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INCOME PER SHARE" sheetId="14" state="visible" r:id="rId14"/>
    <sheet xmlns:r="http://schemas.openxmlformats.org/officeDocument/2006/relationships" name="DEPOSITS IN AND FEDERAL FUNDS S"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ALLOWANCE FOR CREDIT LOSSES FOR" sheetId="18" state="visible" r:id="rId18"/>
    <sheet xmlns:r="http://schemas.openxmlformats.org/officeDocument/2006/relationships" name="MODIFICATIONS MADE TO BORROWERS" sheetId="19" state="visible" r:id="rId19"/>
    <sheet xmlns:r="http://schemas.openxmlformats.org/officeDocument/2006/relationships" name="BANK PREMISES AND EQUIPMENT" sheetId="20" state="visible" r:id="rId20"/>
    <sheet xmlns:r="http://schemas.openxmlformats.org/officeDocument/2006/relationships" name="INCOME TAXES" sheetId="21" state="visible" r:id="rId21"/>
    <sheet xmlns:r="http://schemas.openxmlformats.org/officeDocument/2006/relationships" name="TIME DEPOSITS" sheetId="22" state="visible" r:id="rId22"/>
    <sheet xmlns:r="http://schemas.openxmlformats.org/officeDocument/2006/relationships" name="RELATED PARTY TRANSACTIONS" sheetId="23" state="visible" r:id="rId23"/>
    <sheet xmlns:r="http://schemas.openxmlformats.org/officeDocument/2006/relationships" name="RETIREMENT AND OTHER BENEFIT PL" sheetId="24" state="visible" r:id="rId24"/>
    <sheet xmlns:r="http://schemas.openxmlformats.org/officeDocument/2006/relationships" name="OTHER REAL ESTATE OWNED" sheetId="25" state="visible" r:id="rId25"/>
    <sheet xmlns:r="http://schemas.openxmlformats.org/officeDocument/2006/relationships" name="BANK OWNED LIFE INSURANCE" sheetId="26" state="visible" r:id="rId26"/>
    <sheet xmlns:r="http://schemas.openxmlformats.org/officeDocument/2006/relationships" name="DIVIDEND LIMITATIONS ON SUBSIDI" sheetId="27" state="visible" r:id="rId27"/>
    <sheet xmlns:r="http://schemas.openxmlformats.org/officeDocument/2006/relationships" name="LEASING ACTIVITIES" sheetId="28" state="visible" r:id="rId28"/>
    <sheet xmlns:r="http://schemas.openxmlformats.org/officeDocument/2006/relationships" name="BORROWED FUNDS" sheetId="29" state="visible" r:id="rId29"/>
    <sheet xmlns:r="http://schemas.openxmlformats.org/officeDocument/2006/relationships" name="FINANCIAL INSTRUMENTS WITH OFF-" sheetId="30" state="visible" r:id="rId30"/>
    <sheet xmlns:r="http://schemas.openxmlformats.org/officeDocument/2006/relationships" name="CREDIT ALLOWANCE FOR UNFUNDED C" sheetId="31" state="visible" r:id="rId31"/>
    <sheet xmlns:r="http://schemas.openxmlformats.org/officeDocument/2006/relationships" name="LEGAL CONTINGENCIES" sheetId="32" state="visible" r:id="rId32"/>
    <sheet xmlns:r="http://schemas.openxmlformats.org/officeDocument/2006/relationships" name="CAPITAL" sheetId="33" state="visible" r:id="rId33"/>
    <sheet xmlns:r="http://schemas.openxmlformats.org/officeDocument/2006/relationships" name="FAIR VALUES" sheetId="34" state="visible" r:id="rId34"/>
    <sheet xmlns:r="http://schemas.openxmlformats.org/officeDocument/2006/relationships" name="REVENUE FROM CONTRACTS WITH CUS" sheetId="35" state="visible" r:id="rId35"/>
    <sheet xmlns:r="http://schemas.openxmlformats.org/officeDocument/2006/relationships" name="NONINTEREST EXPENSES" sheetId="36" state="visible" r:id="rId36"/>
    <sheet xmlns:r="http://schemas.openxmlformats.org/officeDocument/2006/relationships" name="SUBSEQUENT EVENTS" sheetId="37" state="visible" r:id="rId37"/>
    <sheet xmlns:r="http://schemas.openxmlformats.org/officeDocument/2006/relationships" name="RECENT ACCOUNTING DEVELOPMENTS" sheetId="38" state="visible" r:id="rId38"/>
    <sheet xmlns:r="http://schemas.openxmlformats.org/officeDocument/2006/relationships" name="PARENT CORPORATION ONLY FINANCI"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INCOME PER SHARE (Tables)" sheetId="42" state="visible" r:id="rId42"/>
    <sheet xmlns:r="http://schemas.openxmlformats.org/officeDocument/2006/relationships" name="INVESTMENT SECURITIES (Tables)" sheetId="43" state="visible" r:id="rId43"/>
    <sheet xmlns:r="http://schemas.openxmlformats.org/officeDocument/2006/relationships" name="LOANS (Tables)" sheetId="44" state="visible" r:id="rId44"/>
    <sheet xmlns:r="http://schemas.openxmlformats.org/officeDocument/2006/relationships" name="ALLOWANCE FOR CREDIT LOSSES F_2" sheetId="45" state="visible" r:id="rId45"/>
    <sheet xmlns:r="http://schemas.openxmlformats.org/officeDocument/2006/relationships" name="BANK PREMISES AND EQUIPMENT (Ta" sheetId="46" state="visible" r:id="rId46"/>
    <sheet xmlns:r="http://schemas.openxmlformats.org/officeDocument/2006/relationships" name="INCOME TAXES (Tables)" sheetId="47" state="visible" r:id="rId47"/>
    <sheet xmlns:r="http://schemas.openxmlformats.org/officeDocument/2006/relationships" name="TIME DEPOSITS (Tables)" sheetId="48" state="visible" r:id="rId48"/>
    <sheet xmlns:r="http://schemas.openxmlformats.org/officeDocument/2006/relationships" name="RELATED PARTY TRANSACTIONS (Tab" sheetId="49" state="visible" r:id="rId49"/>
    <sheet xmlns:r="http://schemas.openxmlformats.org/officeDocument/2006/relationships" name="OTHER REAL ESTATE OWNED (Tables" sheetId="50" state="visible" r:id="rId50"/>
    <sheet xmlns:r="http://schemas.openxmlformats.org/officeDocument/2006/relationships" name="LEASING ACTIVITIES (Tables)" sheetId="51" state="visible" r:id="rId51"/>
    <sheet xmlns:r="http://schemas.openxmlformats.org/officeDocument/2006/relationships" name="BORROWED FUNDS (Tables)" sheetId="52" state="visible" r:id="rId52"/>
    <sheet xmlns:r="http://schemas.openxmlformats.org/officeDocument/2006/relationships" name="FINANCIAL INSTRUMENTS WITH OF_2" sheetId="53" state="visible" r:id="rId53"/>
    <sheet xmlns:r="http://schemas.openxmlformats.org/officeDocument/2006/relationships" name="CAPITAL (Tables)" sheetId="54" state="visible" r:id="rId54"/>
    <sheet xmlns:r="http://schemas.openxmlformats.org/officeDocument/2006/relationships" name="FAIR VALUES (Tables)" sheetId="55" state="visible" r:id="rId55"/>
    <sheet xmlns:r="http://schemas.openxmlformats.org/officeDocument/2006/relationships" name="REVENUE FROM CONTRACTS WITH C_2" sheetId="56" state="visible" r:id="rId56"/>
    <sheet xmlns:r="http://schemas.openxmlformats.org/officeDocument/2006/relationships" name="NONINTEREST EXPENSES (Tables)" sheetId="57" state="visible" r:id="rId57"/>
    <sheet xmlns:r="http://schemas.openxmlformats.org/officeDocument/2006/relationships" name="PARENT CORPORATION ONLY FINAN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INCOME PER SHARE (Details)" sheetId="61" state="visible" r:id="rId61"/>
    <sheet xmlns:r="http://schemas.openxmlformats.org/officeDocument/2006/relationships" name="DEPOSITS IN AND FEDERAL FUNDS_2" sheetId="62" state="visible" r:id="rId62"/>
    <sheet xmlns:r="http://schemas.openxmlformats.org/officeDocument/2006/relationships" name="INVESTMENT SECURITIES (Details)" sheetId="63" state="visible" r:id="rId63"/>
    <sheet xmlns:r="http://schemas.openxmlformats.org/officeDocument/2006/relationships" name="INVESTMENT SECURITIES (Details " sheetId="64" state="visible" r:id="rId64"/>
    <sheet xmlns:r="http://schemas.openxmlformats.org/officeDocument/2006/relationships" name="INVESTMENT SECURITIES (Detail_2" sheetId="65" state="visible" r:id="rId65"/>
    <sheet xmlns:r="http://schemas.openxmlformats.org/officeDocument/2006/relationships" name="INVESTMENT SECURITIES (Detail_3" sheetId="66" state="visible" r:id="rId66"/>
    <sheet xmlns:r="http://schemas.openxmlformats.org/officeDocument/2006/relationships" name="INVESTMENT SECURITIES (Detail_4" sheetId="67" state="visible" r:id="rId67"/>
    <sheet xmlns:r="http://schemas.openxmlformats.org/officeDocument/2006/relationships" name="LOANS (Details)" sheetId="68" state="visible" r:id="rId68"/>
    <sheet xmlns:r="http://schemas.openxmlformats.org/officeDocument/2006/relationships" name="LOANS (Details 1)" sheetId="69" state="visible" r:id="rId69"/>
    <sheet xmlns:r="http://schemas.openxmlformats.org/officeDocument/2006/relationships" name="LOANS (Details 2)" sheetId="70" state="visible" r:id="rId70"/>
    <sheet xmlns:r="http://schemas.openxmlformats.org/officeDocument/2006/relationships" name="LOANS (Details 3)" sheetId="71" state="visible" r:id="rId71"/>
    <sheet xmlns:r="http://schemas.openxmlformats.org/officeDocument/2006/relationships" name="LOANS (Details 4)" sheetId="72" state="visible" r:id="rId72"/>
    <sheet xmlns:r="http://schemas.openxmlformats.org/officeDocument/2006/relationships" name="ALLOWANCE FOR CREDIT LOSSES F_3" sheetId="73" state="visible" r:id="rId73"/>
    <sheet xmlns:r="http://schemas.openxmlformats.org/officeDocument/2006/relationships" name="LOANS (Details Narrative)" sheetId="74" state="visible" r:id="rId74"/>
    <sheet xmlns:r="http://schemas.openxmlformats.org/officeDocument/2006/relationships" name="MODIFICATIONS MADE TO BORROWE_2" sheetId="75" state="visible" r:id="rId75"/>
    <sheet xmlns:r="http://schemas.openxmlformats.org/officeDocument/2006/relationships" name="BANK PREMISES AND EQUIPMENT (De" sheetId="76" state="visible" r:id="rId76"/>
    <sheet xmlns:r="http://schemas.openxmlformats.org/officeDocument/2006/relationships" name="BANK PREMISES AND EQUIPMENT (_2"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Narrative" sheetId="81" state="visible" r:id="rId81"/>
    <sheet xmlns:r="http://schemas.openxmlformats.org/officeDocument/2006/relationships" name="TIME DEPOSITS (Details)" sheetId="82" state="visible" r:id="rId82"/>
    <sheet xmlns:r="http://schemas.openxmlformats.org/officeDocument/2006/relationships" name="TIME DEPOSITS (Details Narrativ" sheetId="83" state="visible" r:id="rId83"/>
    <sheet xmlns:r="http://schemas.openxmlformats.org/officeDocument/2006/relationships" name="RELATED PARTY TRANSACTIONS (Det" sheetId="84" state="visible" r:id="rId84"/>
    <sheet xmlns:r="http://schemas.openxmlformats.org/officeDocument/2006/relationships" name="RELATED PARTY TRANSACTIONS (D_2" sheetId="85" state="visible" r:id="rId85"/>
    <sheet xmlns:r="http://schemas.openxmlformats.org/officeDocument/2006/relationships" name="RETIREMENT AND OTHER BENEFIT _2" sheetId="86" state="visible" r:id="rId86"/>
    <sheet xmlns:r="http://schemas.openxmlformats.org/officeDocument/2006/relationships" name="OTHER REAL ESTATE OWNED (Detail" sheetId="87" state="visible" r:id="rId87"/>
    <sheet xmlns:r="http://schemas.openxmlformats.org/officeDocument/2006/relationships" name="OTHER REAL ESTATE OWNED (Deta_2" sheetId="88" state="visible" r:id="rId88"/>
    <sheet xmlns:r="http://schemas.openxmlformats.org/officeDocument/2006/relationships" name="BANK OWNED LIFE INSURANCE (Deta" sheetId="89" state="visible" r:id="rId89"/>
    <sheet xmlns:r="http://schemas.openxmlformats.org/officeDocument/2006/relationships" name="LEASING ACTIVITIES (Details)" sheetId="90" state="visible" r:id="rId90"/>
    <sheet xmlns:r="http://schemas.openxmlformats.org/officeDocument/2006/relationships" name="LEASING ACTIVITIES (Details Nar" sheetId="91" state="visible" r:id="rId91"/>
    <sheet xmlns:r="http://schemas.openxmlformats.org/officeDocument/2006/relationships" name="BORROWED FUNDS (Details)" sheetId="92" state="visible" r:id="rId92"/>
    <sheet xmlns:r="http://schemas.openxmlformats.org/officeDocument/2006/relationships" name="BORROWED FUNDS (Details 1)" sheetId="93" state="visible" r:id="rId93"/>
    <sheet xmlns:r="http://schemas.openxmlformats.org/officeDocument/2006/relationships" name="BORROWED FUNDS (Details Narrati" sheetId="94" state="visible" r:id="rId94"/>
    <sheet xmlns:r="http://schemas.openxmlformats.org/officeDocument/2006/relationships" name="FINANCIAL INSTRUMENTS WITH OF_3" sheetId="95" state="visible" r:id="rId95"/>
    <sheet xmlns:r="http://schemas.openxmlformats.org/officeDocument/2006/relationships" name="CREDIT ALLOWANCE FOR UNFUNDED_2" sheetId="96" state="visible" r:id="rId96"/>
    <sheet xmlns:r="http://schemas.openxmlformats.org/officeDocument/2006/relationships" name="CAPITAL (Details)" sheetId="97" state="visible" r:id="rId97"/>
    <sheet xmlns:r="http://schemas.openxmlformats.org/officeDocument/2006/relationships" name="CAPITAL (Details Narrative)" sheetId="98" state="visible" r:id="rId98"/>
    <sheet xmlns:r="http://schemas.openxmlformats.org/officeDocument/2006/relationships" name="FAIR VALUES (Details)" sheetId="99" state="visible" r:id="rId99"/>
    <sheet xmlns:r="http://schemas.openxmlformats.org/officeDocument/2006/relationships" name="FAIR VALUES (Details 1)" sheetId="100" state="visible" r:id="rId100"/>
    <sheet xmlns:r="http://schemas.openxmlformats.org/officeDocument/2006/relationships" name="FAIR VALUES (Details 2)" sheetId="101" state="visible" r:id="rId101"/>
    <sheet xmlns:r="http://schemas.openxmlformats.org/officeDocument/2006/relationships" name="FAIR VALUES (Details Narrative)" sheetId="102" state="visible" r:id="rId102"/>
    <sheet xmlns:r="http://schemas.openxmlformats.org/officeDocument/2006/relationships" name="REVENUE FROM CONTRACTS WITH C_3" sheetId="103" state="visible" r:id="rId103"/>
    <sheet xmlns:r="http://schemas.openxmlformats.org/officeDocument/2006/relationships" name="NONINTEREST EXPENSES (Details)" sheetId="104" state="visible" r:id="rId104"/>
    <sheet xmlns:r="http://schemas.openxmlformats.org/officeDocument/2006/relationships" name="SUBSEQUENT EVENTS (Details Narr" sheetId="105" state="visible" r:id="rId105"/>
    <sheet xmlns:r="http://schemas.openxmlformats.org/officeDocument/2006/relationships" name="PARENT CORPORATION ONLY FINAN_3" sheetId="106" state="visible" r:id="rId106"/>
    <sheet xmlns:r="http://schemas.openxmlformats.org/officeDocument/2006/relationships" name="PARENT CORPORATION ONLY FINAN_4" sheetId="107" state="visible" r:id="rId107"/>
    <sheet xmlns:r="http://schemas.openxmlformats.org/officeDocument/2006/relationships" name="PARENT CORPORATION ONLY FINAN_5"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33411</t>
        </is>
      </c>
      <c r="C12" s="4" t="inlineStr">
        <is>
          <t xml:space="preserve"> </t>
        </is>
      </c>
      <c r="D12" s="4" t="inlineStr">
        <is>
          <t xml:space="preserve"> </t>
        </is>
      </c>
    </row>
    <row r="13">
      <c r="A13" s="4" t="inlineStr">
        <is>
          <t>Entity Registrant Name</t>
        </is>
      </c>
      <c r="B13" s="4" t="inlineStr">
        <is>
          <t>New Peoples Bankshares, Inc.</t>
        </is>
      </c>
      <c r="C13" s="4" t="inlineStr">
        <is>
          <t xml:space="preserve"> </t>
        </is>
      </c>
      <c r="D13" s="4" t="inlineStr">
        <is>
          <t xml:space="preserve"> </t>
        </is>
      </c>
    </row>
    <row r="14">
      <c r="A14" s="4" t="inlineStr">
        <is>
          <t>Entity Central Index Key</t>
        </is>
      </c>
      <c r="B14" s="4" t="inlineStr">
        <is>
          <t>0001163389</t>
        </is>
      </c>
      <c r="C14" s="4" t="inlineStr">
        <is>
          <t xml:space="preserve"> </t>
        </is>
      </c>
      <c r="D14" s="4" t="inlineStr">
        <is>
          <t xml:space="preserve"> </t>
        </is>
      </c>
    </row>
    <row r="15">
      <c r="A15" s="4" t="inlineStr">
        <is>
          <t>Entity Tax Identification Number</t>
        </is>
      </c>
      <c r="B15" s="4" t="inlineStr">
        <is>
          <t>31-1804543</t>
        </is>
      </c>
      <c r="C15" s="4" t="inlineStr">
        <is>
          <t xml:space="preserve"> </t>
        </is>
      </c>
      <c r="D15" s="4" t="inlineStr">
        <is>
          <t xml:space="preserve"> </t>
        </is>
      </c>
    </row>
    <row r="16">
      <c r="A16" s="4" t="inlineStr">
        <is>
          <t>Entity Incorporation, State or Country Code</t>
        </is>
      </c>
      <c r="B16" s="4" t="inlineStr">
        <is>
          <t>VA</t>
        </is>
      </c>
      <c r="C16" s="4" t="inlineStr">
        <is>
          <t xml:space="preserve"> </t>
        </is>
      </c>
      <c r="D16" s="4" t="inlineStr">
        <is>
          <t xml:space="preserve"> </t>
        </is>
      </c>
    </row>
    <row r="17">
      <c r="A17" s="4" t="inlineStr">
        <is>
          <t>Entity Address, Address Line One</t>
        </is>
      </c>
      <c r="B17" s="4" t="inlineStr">
        <is>
          <t>67 Commerce Drive</t>
        </is>
      </c>
      <c r="C17" s="4" t="inlineStr">
        <is>
          <t xml:space="preserve"> </t>
        </is>
      </c>
      <c r="D17" s="4" t="inlineStr">
        <is>
          <t xml:space="preserve"> </t>
        </is>
      </c>
    </row>
    <row r="18">
      <c r="A18" s="4" t="inlineStr">
        <is>
          <t>Entity Address, City or Town</t>
        </is>
      </c>
      <c r="B18" s="4" t="inlineStr">
        <is>
          <t>Honaker</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260</t>
        </is>
      </c>
      <c r="C20" s="4" t="inlineStr">
        <is>
          <t xml:space="preserve"> </t>
        </is>
      </c>
      <c r="D20" s="4" t="inlineStr">
        <is>
          <t xml:space="preserve"> </t>
        </is>
      </c>
    </row>
    <row r="21">
      <c r="A21" s="4" t="inlineStr">
        <is>
          <t>City Area Code</t>
        </is>
      </c>
      <c r="B21" s="4" t="inlineStr">
        <is>
          <t>276</t>
        </is>
      </c>
      <c r="C21" s="4" t="inlineStr">
        <is>
          <t xml:space="preserve"> </t>
        </is>
      </c>
      <c r="D21" s="4" t="inlineStr">
        <is>
          <t xml:space="preserve"> </t>
        </is>
      </c>
    </row>
    <row r="22">
      <c r="A22" s="4" t="inlineStr">
        <is>
          <t>Local Phone Number</t>
        </is>
      </c>
      <c r="B22" s="4" t="inlineStr">
        <is>
          <t>873-7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896869</v>
      </c>
    </row>
    <row r="32">
      <c r="A32" s="4" t="inlineStr">
        <is>
          <t>Entity Common Stock, Shares Outstanding</t>
        </is>
      </c>
      <c r="B32" s="4" t="inlineStr">
        <is>
          <t xml:space="preserve"> </t>
        </is>
      </c>
      <c r="C32" s="6" t="n">
        <v>23616462</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Yount, Hyde &amp; Barbour, P.C.</t>
        </is>
      </c>
      <c r="C35" s="4" t="inlineStr">
        <is>
          <t xml:space="preserve"> </t>
        </is>
      </c>
      <c r="D35" s="4" t="inlineStr">
        <is>
          <t xml:space="preserve"> </t>
        </is>
      </c>
    </row>
    <row r="36">
      <c r="A36" s="4" t="inlineStr">
        <is>
          <t>Auditor Firm ID</t>
        </is>
      </c>
      <c r="B36" s="4" t="inlineStr">
        <is>
          <t>149</t>
        </is>
      </c>
      <c r="C36" s="4" t="inlineStr">
        <is>
          <t xml:space="preserve"> </t>
        </is>
      </c>
      <c r="D36" s="4" t="inlineStr">
        <is>
          <t xml:space="preserve"> </t>
        </is>
      </c>
    </row>
    <row r="37">
      <c r="A37" s="4" t="inlineStr">
        <is>
          <t>Auditor Location</t>
        </is>
      </c>
      <c r="B37" s="4" t="inlineStr">
        <is>
          <t>Roanoke, Virgi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FAIR VALUES (Details 1) - USD ($) $ in Thousands</t>
        </is>
      </c>
      <c r="B1" s="2" t="inlineStr">
        <is>
          <t>12 Months Ended</t>
        </is>
      </c>
    </row>
    <row r="2">
      <c r="B2" s="2" t="inlineStr">
        <is>
          <t>Dec. 31, 2024</t>
        </is>
      </c>
      <c r="C2" s="2" t="inlineStr">
        <is>
          <t>Dec. 31, 2023</t>
        </is>
      </c>
    </row>
    <row r="3">
      <c r="A3" s="4" t="inlineStr">
        <is>
          <t>Commercial Real Estate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4" t="inlineStr">
        <is>
          <t xml:space="preserve"> </t>
        </is>
      </c>
      <c r="C5" s="5" t="n">
        <v>204</v>
      </c>
    </row>
    <row r="6">
      <c r="A6" s="4" t="inlineStr">
        <is>
          <t>Valuation Technique</t>
        </is>
      </c>
      <c r="B6" s="4" t="inlineStr">
        <is>
          <t>Appraised
    Value</t>
        </is>
      </c>
      <c r="C6" s="4" t="inlineStr">
        <is>
          <t xml:space="preserve"> </t>
        </is>
      </c>
    </row>
    <row r="7">
      <c r="A7" s="4" t="inlineStr">
        <is>
          <t>Significant Unobservable Inputs</t>
        </is>
      </c>
      <c r="B7" s="4" t="inlineStr">
        <is>
          <t>Discounts
    to reflect current market conditions, ultimate collectability, and estimated costs to sell</t>
        </is>
      </c>
      <c r="C7" s="4" t="inlineStr">
        <is>
          <t xml:space="preserve"> </t>
        </is>
      </c>
    </row>
    <row r="8">
      <c r="A8" s="4" t="inlineStr">
        <is>
          <t>Commercial Real Estates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General Range of Significant Unobservable Input Parcentage</t>
        </is>
      </c>
      <c r="B10" s="10" t="n">
        <v>0</v>
      </c>
      <c r="C10" s="4" t="inlineStr">
        <is>
          <t xml:space="preserve"> </t>
        </is>
      </c>
    </row>
    <row r="11">
      <c r="A11" s="4" t="inlineStr">
        <is>
          <t>Commercial Real Estates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General Range of Significant Unobservable Input Parcentage</t>
        </is>
      </c>
      <c r="B13" s="10" t="n">
        <v>0.18</v>
      </c>
      <c r="C13" s="4" t="inlineStr">
        <is>
          <t xml:space="preserve"> </t>
        </is>
      </c>
    </row>
    <row r="14">
      <c r="A14" s="4" t="inlineStr">
        <is>
          <t>Consumer And All Other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5" t="n">
        <v>11</v>
      </c>
      <c r="C16" s="4" t="inlineStr">
        <is>
          <t xml:space="preserve"> </t>
        </is>
      </c>
    </row>
    <row r="17">
      <c r="A17" s="4" t="inlineStr">
        <is>
          <t>Valuation Technique</t>
        </is>
      </c>
      <c r="B17" s="4" t="inlineStr">
        <is>
          <t>Appraised
    Value</t>
        </is>
      </c>
      <c r="C17" s="4" t="inlineStr">
        <is>
          <t xml:space="preserve"> </t>
        </is>
      </c>
    </row>
    <row r="18">
      <c r="A18" s="4" t="inlineStr">
        <is>
          <t>Significant Unobservable Inputs</t>
        </is>
      </c>
      <c r="B18" s="4" t="inlineStr">
        <is>
          <t>Discounts
    to reflect current market conditions, ultimate collectability, and estimated costs to sell</t>
        </is>
      </c>
      <c r="C18" s="4" t="inlineStr">
        <is>
          <t xml:space="preserve"> </t>
        </is>
      </c>
    </row>
    <row r="19">
      <c r="A19" s="4" t="inlineStr">
        <is>
          <t>Consumer And All Other [Member] | Minimu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General Range of Significant Unobservable Input Parcentage</t>
        </is>
      </c>
      <c r="B21" s="10" t="n">
        <v>0</v>
      </c>
      <c r="C21" s="4" t="inlineStr">
        <is>
          <t xml:space="preserve"> </t>
        </is>
      </c>
    </row>
    <row r="22">
      <c r="A22" s="4" t="inlineStr">
        <is>
          <t>Consumer And All Other [Member] | Maximum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General Range of Significant Unobservable Input Parcentage</t>
        </is>
      </c>
      <c r="B24" s="10" t="n">
        <v>0.18</v>
      </c>
      <c r="C24" s="4" t="inlineStr">
        <is>
          <t xml:space="preserve"> </t>
        </is>
      </c>
    </row>
    <row r="25">
      <c r="A25" s="4" t="inlineStr">
        <is>
          <t>Other Real Estate Owned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5" t="n">
        <v>87</v>
      </c>
      <c r="C27" s="5" t="n">
        <v>157</v>
      </c>
    </row>
    <row r="28">
      <c r="A28" s="4" t="inlineStr">
        <is>
          <t>Valuation Technique</t>
        </is>
      </c>
      <c r="B28" s="4" t="inlineStr">
        <is>
          <t>Appraised
    Value/Comparable Sales/Other Estimates from Independent Sources</t>
        </is>
      </c>
      <c r="C28" s="4" t="inlineStr">
        <is>
          <t xml:space="preserve"> </t>
        </is>
      </c>
    </row>
    <row r="29">
      <c r="A29" s="4" t="inlineStr">
        <is>
          <t>Significant Unobservable Inputs</t>
        </is>
      </c>
      <c r="B29" s="4" t="inlineStr">
        <is>
          <t>Discounts
    to reflect current market conditions and estimated costs to sell</t>
        </is>
      </c>
      <c r="C29" s="4" t="inlineStr">
        <is>
          <t xml:space="preserve"> </t>
        </is>
      </c>
    </row>
    <row r="30">
      <c r="A30" s="4" t="inlineStr">
        <is>
          <t>Other Real Estate Owned [Member] | Min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General Range of Significant Unobservable Input Parcentage</t>
        </is>
      </c>
      <c r="B32" s="10" t="n">
        <v>0</v>
      </c>
      <c r="C32" s="4" t="inlineStr">
        <is>
          <t xml:space="preserve"> </t>
        </is>
      </c>
    </row>
    <row r="33">
      <c r="A33" s="4" t="inlineStr">
        <is>
          <t>Other Real Estate Owned [Member] | Max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General Range of Significant Unobservable Input Parcentage</t>
        </is>
      </c>
      <c r="B35" s="10" t="n">
        <v>0.18</v>
      </c>
      <c r="C35"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Loans</t>
        </is>
      </c>
      <c r="B3" s="5" t="n">
        <v>649852</v>
      </c>
      <c r="C3" s="5" t="n">
        <v>630855</v>
      </c>
    </row>
    <row r="4">
      <c r="A4" s="4" t="inlineStr">
        <is>
          <t>Time deposits</t>
        </is>
      </c>
      <c r="B4" s="6" t="n">
        <v>268739</v>
      </c>
      <c r="C4" s="4" t="inlineStr">
        <is>
          <t xml:space="preserve"> </t>
        </is>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Loans</t>
        </is>
      </c>
      <c r="B7" s="4" t="inlineStr">
        <is>
          <t xml:space="preserve"> </t>
        </is>
      </c>
      <c r="C7" s="4" t="inlineStr">
        <is>
          <t xml:space="preserve"> </t>
        </is>
      </c>
    </row>
    <row r="8">
      <c r="A8" s="4" t="inlineStr">
        <is>
          <t>Time deposits</t>
        </is>
      </c>
      <c r="B8" s="4" t="inlineStr">
        <is>
          <t xml:space="preserve"> </t>
        </is>
      </c>
      <c r="C8" s="4" t="inlineStr">
        <is>
          <t xml:space="preserve"> </t>
        </is>
      </c>
    </row>
    <row r="9">
      <c r="A9" s="4" t="inlineStr">
        <is>
          <t>Borrowed funds</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et Loans</t>
        </is>
      </c>
      <c r="B12" s="4" t="inlineStr">
        <is>
          <t xml:space="preserve"> </t>
        </is>
      </c>
      <c r="C12" s="4" t="inlineStr">
        <is>
          <t xml:space="preserve"> </t>
        </is>
      </c>
    </row>
    <row r="13">
      <c r="A13" s="4" t="inlineStr">
        <is>
          <t>Time deposits</t>
        </is>
      </c>
      <c r="B13" s="6" t="n">
        <v>268509</v>
      </c>
      <c r="C13" s="6" t="n">
        <v>249941</v>
      </c>
    </row>
    <row r="14">
      <c r="A14" s="4" t="inlineStr">
        <is>
          <t>Borrowed funds</t>
        </is>
      </c>
      <c r="B14" s="6" t="n">
        <v>23071</v>
      </c>
      <c r="C14" s="6" t="n">
        <v>34046</v>
      </c>
    </row>
    <row r="15">
      <c r="A15" s="4" t="inlineStr">
        <is>
          <t>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Loans</t>
        </is>
      </c>
      <c r="B17" s="6" t="n">
        <v>633023</v>
      </c>
      <c r="C17" s="6" t="n">
        <v>604736</v>
      </c>
    </row>
    <row r="18">
      <c r="A18" s="4" t="inlineStr">
        <is>
          <t>Time deposits</t>
        </is>
      </c>
      <c r="B18" s="4" t="inlineStr">
        <is>
          <t xml:space="preserve"> </t>
        </is>
      </c>
      <c r="C18" s="4" t="inlineStr">
        <is>
          <t xml:space="preserve"> </t>
        </is>
      </c>
    </row>
    <row r="19">
      <c r="A19" s="4" t="inlineStr">
        <is>
          <t>Borrowed funds</t>
        </is>
      </c>
      <c r="B19" s="4" t="inlineStr">
        <is>
          <t xml:space="preserve"> </t>
        </is>
      </c>
      <c r="C19" s="4" t="inlineStr">
        <is>
          <t xml:space="preserve"> </t>
        </is>
      </c>
    </row>
    <row r="20">
      <c r="A20" s="4" t="inlineStr">
        <is>
          <t>Carrying Reported Amount Fairs Value Disclosur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 Loans</t>
        </is>
      </c>
      <c r="B22" s="6" t="n">
        <v>649852</v>
      </c>
      <c r="C22" s="6" t="n">
        <v>630855</v>
      </c>
    </row>
    <row r="23">
      <c r="A23" s="4" t="inlineStr">
        <is>
          <t>Time deposits</t>
        </is>
      </c>
      <c r="B23" s="6" t="n">
        <v>268739</v>
      </c>
      <c r="C23" s="6" t="n">
        <v>252316</v>
      </c>
    </row>
    <row r="24">
      <c r="A24" s="4" t="inlineStr">
        <is>
          <t>Borrowed funds</t>
        </is>
      </c>
      <c r="B24" s="6" t="n">
        <v>24986</v>
      </c>
      <c r="C24" s="6" t="n">
        <v>36186</v>
      </c>
    </row>
    <row r="25">
      <c r="A25" s="4" t="inlineStr">
        <is>
          <t>Estimate Of Fair Value Fair Values Disclosur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et Loans</t>
        </is>
      </c>
      <c r="B27" s="6" t="n">
        <v>633023</v>
      </c>
      <c r="C27" s="6" t="n">
        <v>604736</v>
      </c>
    </row>
    <row r="28">
      <c r="A28" s="4" t="inlineStr">
        <is>
          <t>Time deposits</t>
        </is>
      </c>
      <c r="B28" s="6" t="n">
        <v>268509</v>
      </c>
      <c r="C28" s="6" t="n">
        <v>249941</v>
      </c>
    </row>
    <row r="29">
      <c r="A29" s="4" t="inlineStr">
        <is>
          <t>Borrowed funds</t>
        </is>
      </c>
      <c r="B29" s="5" t="n">
        <v>23071</v>
      </c>
      <c r="C29" s="5" t="n">
        <v>340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S (Details Narrative)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oreclosed assets</t>
        </is>
      </c>
      <c r="B3" s="5" t="n">
        <v>87000</v>
      </c>
      <c r="C3" s="5" t="n">
        <v>157000</v>
      </c>
    </row>
    <row r="4">
      <c r="A4" s="4" t="inlineStr">
        <is>
          <t>Commercial Real Estate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oreclosed assets</t>
        </is>
      </c>
      <c r="B6" s="5" t="n">
        <v>87000</v>
      </c>
      <c r="C6" s="5" t="n">
        <v>157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Service charges and fees</t>
        </is>
      </c>
      <c r="B4" s="5" t="n">
        <v>3838</v>
      </c>
      <c r="C4" s="5" t="n">
        <v>3886</v>
      </c>
    </row>
    <row r="5">
      <c r="A5" s="4" t="inlineStr">
        <is>
          <t>Card processing and interchange income</t>
        </is>
      </c>
      <c r="B5" s="6" t="n">
        <v>3702</v>
      </c>
      <c r="C5" s="6" t="n">
        <v>3730</v>
      </c>
    </row>
    <row r="6">
      <c r="A6" s="4" t="inlineStr">
        <is>
          <t>Insurance and investment fees</t>
        </is>
      </c>
      <c r="B6" s="6" t="n">
        <v>1328</v>
      </c>
      <c r="C6" s="6" t="n">
        <v>1084</v>
      </c>
    </row>
    <row r="7">
      <c r="A7" s="4" t="inlineStr">
        <is>
          <t>Other noninterest income</t>
        </is>
      </c>
      <c r="B7" s="6" t="n">
        <v>2386</v>
      </c>
      <c r="C7" s="6" t="n">
        <v>1249</v>
      </c>
    </row>
    <row r="8">
      <c r="A8" s="4" t="inlineStr">
        <is>
          <t>Total noninterest income</t>
        </is>
      </c>
      <c r="B8" s="5" t="n">
        <v>11254</v>
      </c>
      <c r="C8" s="5" t="n">
        <v>994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NINTEREST EXPENSES (Details) - USD ($) $ in Thousands</t>
        </is>
      </c>
      <c r="B1" s="2" t="inlineStr">
        <is>
          <t>12 Months Ended</t>
        </is>
      </c>
    </row>
    <row r="2">
      <c r="B2" s="2" t="inlineStr">
        <is>
          <t>Dec. 31, 2024</t>
        </is>
      </c>
      <c r="C2" s="2" t="inlineStr">
        <is>
          <t>Dec. 31, 2023</t>
        </is>
      </c>
    </row>
    <row r="3">
      <c r="A3" s="3" t="inlineStr">
        <is>
          <t>Noncontrolling Interest [Abstract]</t>
        </is>
      </c>
      <c r="B3" s="4" t="inlineStr">
        <is>
          <t xml:space="preserve"> </t>
        </is>
      </c>
      <c r="C3" s="4" t="inlineStr">
        <is>
          <t xml:space="preserve"> </t>
        </is>
      </c>
    </row>
    <row r="4">
      <c r="A4" s="4" t="inlineStr">
        <is>
          <t xml:space="preserve"> Other operating expenses</t>
        </is>
      </c>
      <c r="B4" s="5" t="n">
        <v>3605</v>
      </c>
      <c r="C4" s="5" t="n">
        <v>3603</v>
      </c>
    </row>
    <row r="5">
      <c r="A5" s="4" t="inlineStr">
        <is>
          <t xml:space="preserve"> ATM network expense</t>
        </is>
      </c>
      <c r="B5" s="6" t="n">
        <v>1540</v>
      </c>
      <c r="C5" s="6" t="n">
        <v>1489</v>
      </c>
    </row>
    <row r="6">
      <c r="A6" s="4" t="inlineStr">
        <is>
          <t xml:space="preserve"> Legal and professional fees</t>
        </is>
      </c>
      <c r="B6" s="6" t="n">
        <v>895</v>
      </c>
      <c r="C6" s="6" t="n">
        <v>1081</v>
      </c>
    </row>
    <row r="7">
      <c r="A7" s="4" t="inlineStr">
        <is>
          <t xml:space="preserve"> Core system termination costs</t>
        </is>
      </c>
      <c r="B7" s="6" t="n">
        <v>850</v>
      </c>
      <c r="C7" s="4" t="inlineStr">
        <is>
          <t xml:space="preserve"> </t>
        </is>
      </c>
    </row>
    <row r="8">
      <c r="A8" s="4" t="inlineStr">
        <is>
          <t xml:space="preserve"> Loan related expenses</t>
        </is>
      </c>
      <c r="B8" s="6" t="n">
        <v>399</v>
      </c>
      <c r="C8" s="6" t="n">
        <v>511</v>
      </c>
    </row>
    <row r="9">
      <c r="A9" s="4" t="inlineStr">
        <is>
          <t xml:space="preserve"> FDIC insurance premiums</t>
        </is>
      </c>
      <c r="B9" s="6" t="n">
        <v>386</v>
      </c>
      <c r="C9" s="6" t="n">
        <v>360</v>
      </c>
    </row>
    <row r="10">
      <c r="A10" s="4" t="inlineStr">
        <is>
          <t xml:space="preserve"> Consulting fees</t>
        </is>
      </c>
      <c r="B10" s="6" t="n">
        <v>153</v>
      </c>
      <c r="C10" s="6" t="n">
        <v>273</v>
      </c>
    </row>
    <row r="11">
      <c r="A11" s="4" t="inlineStr">
        <is>
          <t xml:space="preserve"> Advertising, sponsorships and donations</t>
        </is>
      </c>
      <c r="B11" s="6" t="n">
        <v>240</v>
      </c>
      <c r="C11" s="6" t="n">
        <v>206</v>
      </c>
    </row>
    <row r="12">
      <c r="A12" s="4" t="inlineStr">
        <is>
          <t xml:space="preserve"> Printing and supplies</t>
        </is>
      </c>
      <c r="B12" s="6" t="n">
        <v>114</v>
      </c>
      <c r="C12" s="6" t="n">
        <v>146</v>
      </c>
    </row>
    <row r="13">
      <c r="A13" s="4" t="inlineStr">
        <is>
          <t xml:space="preserve"> Other real estate owned expenses, net</t>
        </is>
      </c>
      <c r="B13" s="6" t="n">
        <v>-5</v>
      </c>
      <c r="C13" s="6" t="n">
        <v>126</v>
      </c>
    </row>
    <row r="14">
      <c r="A14" s="4" t="inlineStr">
        <is>
          <t xml:space="preserve"> Total</t>
        </is>
      </c>
      <c r="B14" s="5" t="n">
        <v>8177</v>
      </c>
      <c r="C14" s="5" t="n">
        <v>7795</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UBSEQUENT EVENTS (Details Narrative) - Subsequent Event [Member] - $ / shares</t>
        </is>
      </c>
      <c r="B1" s="2" t="inlineStr">
        <is>
          <t>Jan. 24, 2025</t>
        </is>
      </c>
      <c r="C1" s="2" t="inlineStr">
        <is>
          <t>Feb. 24, 2025</t>
        </is>
      </c>
    </row>
    <row r="2">
      <c r="A2" s="3" t="inlineStr">
        <is>
          <t>Subsequent Event [Line Items]</t>
        </is>
      </c>
      <c r="B2" s="4" t="inlineStr">
        <is>
          <t xml:space="preserve"> </t>
        </is>
      </c>
      <c r="C2" s="4" t="inlineStr">
        <is>
          <t xml:space="preserve"> </t>
        </is>
      </c>
    </row>
    <row r="3">
      <c r="A3" s="4" t="inlineStr">
        <is>
          <t>Dividend per share</t>
        </is>
      </c>
      <c r="B3" s="4" t="inlineStr">
        <is>
          <t xml:space="preserve"> </t>
        </is>
      </c>
      <c r="C3" s="7" t="n">
        <v>0.08</v>
      </c>
    </row>
    <row r="4">
      <c r="A4" s="4" t="inlineStr">
        <is>
          <t>Repurchase authorized description</t>
        </is>
      </c>
      <c r="B4" s="4" t="inlineStr">
        <is>
          <t>the Company’s repurchase of up to 500,000 shares of its common stock through March 31, 2026. This is a continuation
of the repurchase program originally announced April 28, 2022, which was set to expire March 31, 2025. To the date of this announced continuation,
286,792 shares have been repurchased at an average price of $2.42 per share, leaving 213,208 shares available for repurchase.</t>
        </is>
      </c>
      <c r="C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ONLY FINANCIAL STATEMEN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Due from banks</t>
        </is>
      </c>
      <c r="B3" s="5" t="n">
        <v>13218</v>
      </c>
      <c r="C3" s="5" t="n">
        <v>14596</v>
      </c>
      <c r="D3" s="4" t="inlineStr">
        <is>
          <t xml:space="preserve"> </t>
        </is>
      </c>
    </row>
    <row r="4">
      <c r="A4" s="4" t="inlineStr">
        <is>
          <t>Other assets</t>
        </is>
      </c>
      <c r="B4" s="6" t="n">
        <v>7167</v>
      </c>
      <c r="C4" s="6" t="n">
        <v>6747</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Accrued interest payable</t>
        </is>
      </c>
      <c r="B6" s="6" t="n">
        <v>1442</v>
      </c>
      <c r="C6" s="6" t="n">
        <v>1447</v>
      </c>
      <c r="D6" s="4" t="inlineStr">
        <is>
          <t xml:space="preserve"> </t>
        </is>
      </c>
    </row>
    <row r="7">
      <c r="A7" s="4" t="inlineStr">
        <is>
          <t>Accrued expenses and other liabilities</t>
        </is>
      </c>
      <c r="B7" s="6" t="n">
        <v>4361</v>
      </c>
      <c r="C7" s="6" t="n">
        <v>3550</v>
      </c>
      <c r="D7" s="4" t="inlineStr">
        <is>
          <t xml:space="preserve"> </t>
        </is>
      </c>
    </row>
    <row r="8">
      <c r="A8" s="4" t="inlineStr">
        <is>
          <t>Total liabilities</t>
        </is>
      </c>
      <c r="B8" s="6" t="n">
        <v>784184</v>
      </c>
      <c r="C8" s="6" t="n">
        <v>761502</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ommon stock - $2.00 par value, 50,000,000 shares authorized; 23,636,724 and 23,745,900 shares issued and outstanding at December 31, 2024 and 2023, respectively</t>
        </is>
      </c>
      <c r="B10" s="6" t="n">
        <v>47273</v>
      </c>
      <c r="C10" s="6" t="n">
        <v>47492</v>
      </c>
      <c r="D10" s="4" t="inlineStr">
        <is>
          <t xml:space="preserve"> </t>
        </is>
      </c>
    </row>
    <row r="11">
      <c r="A11" s="4" t="inlineStr">
        <is>
          <t>Retained earnings</t>
        </is>
      </c>
      <c r="B11" s="6" t="n">
        <v>21001</v>
      </c>
      <c r="C11" s="6" t="n">
        <v>14458</v>
      </c>
      <c r="D11" s="4" t="inlineStr">
        <is>
          <t xml:space="preserve"> </t>
        </is>
      </c>
    </row>
    <row r="12">
      <c r="A12" s="4" t="inlineStr">
        <is>
          <t>Accumulated other comprehensive loss</t>
        </is>
      </c>
      <c r="B12" s="6" t="n">
        <v>-11984</v>
      </c>
      <c r="C12" s="6" t="n">
        <v>-11653</v>
      </c>
      <c r="D12" s="4" t="inlineStr">
        <is>
          <t xml:space="preserve"> </t>
        </is>
      </c>
    </row>
    <row r="13">
      <c r="A13" s="4" t="inlineStr">
        <is>
          <t>Total shareholders’ equity</t>
        </is>
      </c>
      <c r="B13" s="6" t="n">
        <v>70741</v>
      </c>
      <c r="C13" s="6" t="n">
        <v>64811</v>
      </c>
      <c r="D13" s="5" t="n">
        <v>57219</v>
      </c>
    </row>
    <row r="14">
      <c r="A14" s="4" t="inlineStr">
        <is>
          <t>Total liabilities and shareholders’ equity</t>
        </is>
      </c>
      <c r="B14" s="6" t="n">
        <v>854925</v>
      </c>
      <c r="C14" s="6" t="n">
        <v>826313</v>
      </c>
      <c r="D14" s="4" t="inlineStr">
        <is>
          <t xml:space="preserve"> </t>
        </is>
      </c>
    </row>
    <row r="15">
      <c r="A15" s="4" t="inlineStr">
        <is>
          <t>Parent Company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ue from banks</t>
        </is>
      </c>
      <c r="B17" s="6" t="n">
        <v>3348</v>
      </c>
      <c r="C17" s="6" t="n">
        <v>427</v>
      </c>
      <c r="D17" s="4" t="inlineStr">
        <is>
          <t xml:space="preserve"> </t>
        </is>
      </c>
    </row>
    <row r="18">
      <c r="A18" s="4" t="inlineStr">
        <is>
          <t>Investment in subsidiaries</t>
        </is>
      </c>
      <c r="B18" s="6" t="n">
        <v>81923</v>
      </c>
      <c r="C18" s="6" t="n">
        <v>80112</v>
      </c>
      <c r="D18" s="4" t="inlineStr">
        <is>
          <t xml:space="preserve"> </t>
        </is>
      </c>
    </row>
    <row r="19">
      <c r="A19" s="4" t="inlineStr">
        <is>
          <t>Other assets</t>
        </is>
      </c>
      <c r="B19" s="6" t="n">
        <v>746</v>
      </c>
      <c r="C19" s="6" t="n">
        <v>787</v>
      </c>
      <c r="D19" s="4" t="inlineStr">
        <is>
          <t xml:space="preserve"> </t>
        </is>
      </c>
    </row>
    <row r="20">
      <c r="A20" s="4" t="inlineStr">
        <is>
          <t>Total assets</t>
        </is>
      </c>
      <c r="B20" s="6" t="n">
        <v>86017</v>
      </c>
      <c r="C20" s="6" t="n">
        <v>81326</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rued interest payable</t>
        </is>
      </c>
      <c r="B22" s="6" t="n">
        <v>277</v>
      </c>
      <c r="C22" s="6" t="n">
        <v>322</v>
      </c>
      <c r="D22" s="4" t="inlineStr">
        <is>
          <t xml:space="preserve"> </t>
        </is>
      </c>
    </row>
    <row r="23">
      <c r="A23" s="4" t="inlineStr">
        <is>
          <t>Accrued expenses and other liabilities</t>
        </is>
      </c>
      <c r="B23" s="6" t="n">
        <v>13</v>
      </c>
      <c r="C23" s="6" t="n">
        <v>7</v>
      </c>
      <c r="D23" s="4" t="inlineStr">
        <is>
          <t xml:space="preserve"> </t>
        </is>
      </c>
    </row>
    <row r="24">
      <c r="A24" s="4" t="inlineStr">
        <is>
          <t>Trust preferred securities</t>
        </is>
      </c>
      <c r="B24" s="6" t="n">
        <v>14986</v>
      </c>
      <c r="C24" s="6" t="n">
        <v>16186</v>
      </c>
      <c r="D24" s="4" t="inlineStr">
        <is>
          <t xml:space="preserve"> </t>
        </is>
      </c>
    </row>
    <row r="25">
      <c r="A25" s="4" t="inlineStr">
        <is>
          <t>Total liabilities</t>
        </is>
      </c>
      <c r="B25" s="6" t="n">
        <v>15276</v>
      </c>
      <c r="C25" s="6" t="n">
        <v>16515</v>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Common stock - $2.00 par value, 50,000,000 shares authorized; 23,636,724 and 23,745,900 shares issued and outstanding at December 31, 2024 and 2023, respectively</t>
        </is>
      </c>
      <c r="B27" s="6" t="n">
        <v>47273</v>
      </c>
      <c r="C27" s="6" t="n">
        <v>47492</v>
      </c>
      <c r="D27" s="4" t="inlineStr">
        <is>
          <t xml:space="preserve"> </t>
        </is>
      </c>
    </row>
    <row r="28">
      <c r="A28" s="4" t="inlineStr">
        <is>
          <t>Additional paid capital</t>
        </is>
      </c>
      <c r="B28" s="6" t="n">
        <v>14451</v>
      </c>
      <c r="C28" s="6" t="n">
        <v>14514</v>
      </c>
      <c r="D28" s="4" t="inlineStr">
        <is>
          <t xml:space="preserve"> </t>
        </is>
      </c>
    </row>
    <row r="29">
      <c r="A29" s="4" t="inlineStr">
        <is>
          <t>Retained earnings</t>
        </is>
      </c>
      <c r="B29" s="6" t="n">
        <v>21001</v>
      </c>
      <c r="C29" s="6" t="n">
        <v>14458</v>
      </c>
      <c r="D29" s="4" t="inlineStr">
        <is>
          <t xml:space="preserve"> </t>
        </is>
      </c>
    </row>
    <row r="30">
      <c r="A30" s="4" t="inlineStr">
        <is>
          <t>Accumulated other comprehensive loss</t>
        </is>
      </c>
      <c r="B30" s="6" t="n">
        <v>-11984</v>
      </c>
      <c r="C30" s="6" t="n">
        <v>-11653</v>
      </c>
      <c r="D30" s="4" t="inlineStr">
        <is>
          <t xml:space="preserve"> </t>
        </is>
      </c>
    </row>
    <row r="31">
      <c r="A31" s="4" t="inlineStr">
        <is>
          <t>Total shareholders’ equity</t>
        </is>
      </c>
      <c r="B31" s="6" t="n">
        <v>70741</v>
      </c>
      <c r="C31" s="6" t="n">
        <v>64811</v>
      </c>
      <c r="D31" s="4" t="inlineStr">
        <is>
          <t xml:space="preserve"> </t>
        </is>
      </c>
    </row>
    <row r="32">
      <c r="A32" s="4" t="inlineStr">
        <is>
          <t>Total liabilities and shareholders’ equity</t>
        </is>
      </c>
      <c r="B32" s="5" t="n">
        <v>86017</v>
      </c>
      <c r="C32" s="5" t="n">
        <v>81326</v>
      </c>
      <c r="D3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Details 1) - USD ($) $ in Thousands</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Professional fees</t>
        </is>
      </c>
      <c r="B4" s="5" t="n">
        <v>153</v>
      </c>
      <c r="C4" s="5" t="n">
        <v>273</v>
      </c>
    </row>
    <row r="5">
      <c r="A5" s="4" t="inlineStr">
        <is>
          <t>Other operating expenses</t>
        </is>
      </c>
      <c r="B5" s="6" t="n">
        <v>8177</v>
      </c>
      <c r="C5" s="6" t="n">
        <v>7795</v>
      </c>
    </row>
    <row r="6">
      <c r="A6" s="4" t="inlineStr">
        <is>
          <t>Total expenses</t>
        </is>
      </c>
      <c r="B6" s="6" t="n">
        <v>28797</v>
      </c>
      <c r="C6" s="6" t="n">
        <v>27988</v>
      </c>
    </row>
    <row r="7">
      <c r="A7" s="4" t="inlineStr">
        <is>
          <t>Income tax benefit</t>
        </is>
      </c>
      <c r="B7" s="6" t="n">
        <v>2149</v>
      </c>
      <c r="C7" s="6" t="n">
        <v>2147</v>
      </c>
    </row>
    <row r="8">
      <c r="A8" s="4" t="inlineStr">
        <is>
          <t>Net income</t>
        </is>
      </c>
      <c r="B8" s="6" t="n">
        <v>8204</v>
      </c>
      <c r="C8" s="6" t="n">
        <v>7184</v>
      </c>
    </row>
    <row r="9">
      <c r="A9" s="4" t="inlineStr">
        <is>
          <t>Parent Company [Member]</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Miscellaneous income</t>
        </is>
      </c>
      <c r="B11" s="6" t="n">
        <v>37</v>
      </c>
      <c r="C11" s="6" t="n">
        <v>38</v>
      </c>
    </row>
    <row r="12">
      <c r="A12" s="4" t="inlineStr">
        <is>
          <t>Dividends from subsidiaries</t>
        </is>
      </c>
      <c r="B12" s="6" t="n">
        <v>7144</v>
      </c>
      <c r="C12" s="6" t="n">
        <v>2600</v>
      </c>
    </row>
    <row r="13">
      <c r="A13" s="4" t="inlineStr">
        <is>
          <t>Undistributed income of subsidiaries</t>
        </is>
      </c>
      <c r="B13" s="6" t="n">
        <v>2142</v>
      </c>
      <c r="C13" s="6" t="n">
        <v>5677</v>
      </c>
    </row>
    <row r="14">
      <c r="A14" s="4" t="inlineStr">
        <is>
          <t>Total income</t>
        </is>
      </c>
      <c r="B14" s="6" t="n">
        <v>9323</v>
      </c>
      <c r="C14" s="6" t="n">
        <v>8315</v>
      </c>
    </row>
    <row r="15">
      <c r="A15" s="3" t="inlineStr">
        <is>
          <t>Expenses</t>
        </is>
      </c>
      <c r="B15" s="4" t="inlineStr">
        <is>
          <t xml:space="preserve"> </t>
        </is>
      </c>
      <c r="C15" s="4" t="inlineStr">
        <is>
          <t xml:space="preserve"> </t>
        </is>
      </c>
    </row>
    <row r="16">
      <c r="A16" s="4" t="inlineStr">
        <is>
          <t>Trust preferred securities interest expense</t>
        </is>
      </c>
      <c r="B16" s="6" t="n">
        <v>1248</v>
      </c>
      <c r="C16" s="6" t="n">
        <v>1274</v>
      </c>
    </row>
    <row r="17">
      <c r="A17" s="4" t="inlineStr">
        <is>
          <t>Professional fees</t>
        </is>
      </c>
      <c r="B17" s="6" t="n">
        <v>116</v>
      </c>
      <c r="C17" s="6" t="n">
        <v>106</v>
      </c>
    </row>
    <row r="18">
      <c r="A18" s="4" t="inlineStr">
        <is>
          <t>Other operating expenses</t>
        </is>
      </c>
      <c r="B18" s="6" t="n">
        <v>42</v>
      </c>
      <c r="C18" s="6" t="n">
        <v>42</v>
      </c>
    </row>
    <row r="19">
      <c r="A19" s="4" t="inlineStr">
        <is>
          <t>Total expenses</t>
        </is>
      </c>
      <c r="B19" s="6" t="n">
        <v>1406</v>
      </c>
      <c r="C19" s="6" t="n">
        <v>1422</v>
      </c>
    </row>
    <row r="20">
      <c r="A20" s="4" t="inlineStr">
        <is>
          <t>Income before income taxes</t>
        </is>
      </c>
      <c r="B20" s="6" t="n">
        <v>7917</v>
      </c>
      <c r="C20" s="6" t="n">
        <v>6893</v>
      </c>
    </row>
    <row r="21">
      <c r="A21" s="4" t="inlineStr">
        <is>
          <t>Income tax benefit</t>
        </is>
      </c>
      <c r="B21" s="6" t="n">
        <v>-287</v>
      </c>
      <c r="C21" s="6" t="n">
        <v>-291</v>
      </c>
    </row>
    <row r="22">
      <c r="A22" s="4" t="inlineStr">
        <is>
          <t>Net income</t>
        </is>
      </c>
      <c r="B22" s="5" t="n">
        <v>8204</v>
      </c>
      <c r="C22" s="5" t="n">
        <v>7184</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Details 2)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8204</v>
      </c>
      <c r="C4" s="5" t="n">
        <v>7184</v>
      </c>
    </row>
    <row r="5">
      <c r="A5" s="3" t="inlineStr">
        <is>
          <t>Adjustments to reconcile net income to net cash provided by operating activities:</t>
        </is>
      </c>
      <c r="B5" s="4" t="inlineStr">
        <is>
          <t xml:space="preserve"> </t>
        </is>
      </c>
      <c r="C5" s="4" t="inlineStr">
        <is>
          <t xml:space="preserve"> </t>
        </is>
      </c>
    </row>
    <row r="6">
      <c r="A6" s="4" t="inlineStr">
        <is>
          <t xml:space="preserve">     Net decrease in other assets</t>
        </is>
      </c>
      <c r="B6" s="6" t="n">
        <v>-117</v>
      </c>
      <c r="C6" s="6" t="n">
        <v>-667</v>
      </c>
    </row>
    <row r="7">
      <c r="A7" s="4" t="inlineStr">
        <is>
          <t>Net cash provided by operating activities</t>
        </is>
      </c>
      <c r="B7" s="6" t="n">
        <v>8344</v>
      </c>
      <c r="C7" s="6" t="n">
        <v>7401</v>
      </c>
    </row>
    <row r="8">
      <c r="A8" s="3" t="inlineStr">
        <is>
          <t>Cash flows from financing activities:</t>
        </is>
      </c>
      <c r="B8" s="4" t="inlineStr">
        <is>
          <t xml:space="preserve"> </t>
        </is>
      </c>
      <c r="C8" s="4" t="inlineStr">
        <is>
          <t xml:space="preserve"> </t>
        </is>
      </c>
    </row>
    <row r="9">
      <c r="A9" s="4" t="inlineStr">
        <is>
          <t>Net cash used in financing activities</t>
        </is>
      </c>
      <c r="B9" s="6" t="n">
        <v>20372</v>
      </c>
      <c r="C9" s="6" t="n">
        <v>41782</v>
      </c>
    </row>
    <row r="10">
      <c r="A10" s="4" t="inlineStr">
        <is>
          <t>Parent Company [Member]</t>
        </is>
      </c>
      <c r="B10" s="4" t="inlineStr">
        <is>
          <t xml:space="preserve"> </t>
        </is>
      </c>
      <c r="C10" s="4" t="inlineStr">
        <is>
          <t xml:space="preserve"> </t>
        </is>
      </c>
    </row>
    <row r="11">
      <c r="A11" s="3" t="inlineStr">
        <is>
          <t>Cash flows from operating activities</t>
        </is>
      </c>
      <c r="B11" s="4" t="inlineStr">
        <is>
          <t xml:space="preserve"> </t>
        </is>
      </c>
      <c r="C11" s="4" t="inlineStr">
        <is>
          <t xml:space="preserve"> </t>
        </is>
      </c>
    </row>
    <row r="12">
      <c r="A12" s="4" t="inlineStr">
        <is>
          <t>Net income</t>
        </is>
      </c>
      <c r="B12" s="6" t="n">
        <v>8204</v>
      </c>
      <c r="C12" s="6" t="n">
        <v>7184</v>
      </c>
    </row>
    <row r="13">
      <c r="A13" s="3" t="inlineStr">
        <is>
          <t>Adjustments to reconcile net income to net cash provided by operating activities:</t>
        </is>
      </c>
      <c r="B13" s="4" t="inlineStr">
        <is>
          <t xml:space="preserve"> </t>
        </is>
      </c>
      <c r="C13" s="4" t="inlineStr">
        <is>
          <t xml:space="preserve"> </t>
        </is>
      </c>
    </row>
    <row r="14">
      <c r="A14" s="4" t="inlineStr">
        <is>
          <t xml:space="preserve">     Equity in undistributed earnings of subsidiaries</t>
        </is>
      </c>
      <c r="B14" s="6" t="n">
        <v>-2142</v>
      </c>
      <c r="C14" s="6" t="n">
        <v>-5677</v>
      </c>
    </row>
    <row r="15">
      <c r="A15" s="4" t="inlineStr">
        <is>
          <t xml:space="preserve">     Net decrease in other assets</t>
        </is>
      </c>
      <c r="B15" s="6" t="n">
        <v>41</v>
      </c>
      <c r="C15" s="6" t="n">
        <v>364</v>
      </c>
    </row>
    <row r="16">
      <c r="A16" s="4" t="inlineStr">
        <is>
          <t xml:space="preserve">     Net (decrease) increase in accrued interest payable and other liabilities</t>
        </is>
      </c>
      <c r="B16" s="6" t="n">
        <v>-39</v>
      </c>
      <c r="C16" s="6" t="n">
        <v>13</v>
      </c>
    </row>
    <row r="17">
      <c r="A17" s="4" t="inlineStr">
        <is>
          <t>Net cash provided by operating activities</t>
        </is>
      </c>
      <c r="B17" s="6" t="n">
        <v>6064</v>
      </c>
      <c r="C17" s="6" t="n">
        <v>1884</v>
      </c>
    </row>
    <row r="18">
      <c r="A18" s="3" t="inlineStr">
        <is>
          <t>Cash flows from financing activities:</t>
        </is>
      </c>
      <c r="B18" s="4" t="inlineStr">
        <is>
          <t xml:space="preserve"> </t>
        </is>
      </c>
      <c r="C18" s="4" t="inlineStr">
        <is>
          <t xml:space="preserve"> </t>
        </is>
      </c>
    </row>
    <row r="19">
      <c r="A19" s="4" t="inlineStr">
        <is>
          <t xml:space="preserve">    Repayment of long-term debt</t>
        </is>
      </c>
      <c r="B19" s="6" t="n">
        <v>-1200</v>
      </c>
      <c r="C19" s="6" t="n">
        <v>-310</v>
      </c>
    </row>
    <row r="20">
      <c r="A20" s="4" t="inlineStr">
        <is>
          <t xml:space="preserve">    Repurchase of common stock</t>
        </is>
      </c>
      <c r="B20" s="6" t="n">
        <v>-282</v>
      </c>
      <c r="C20" s="6" t="n">
        <v>-237</v>
      </c>
    </row>
    <row r="21">
      <c r="A21" s="4" t="inlineStr">
        <is>
          <t xml:space="preserve">    Cash dividends paid</t>
        </is>
      </c>
      <c r="B21" s="6" t="n">
        <v>-1661</v>
      </c>
      <c r="C21" s="6" t="n">
        <v>-1431</v>
      </c>
    </row>
    <row r="22">
      <c r="A22" s="4" t="inlineStr">
        <is>
          <t>Net cash used in financing activities</t>
        </is>
      </c>
      <c r="B22" s="6" t="n">
        <v>-3143</v>
      </c>
      <c r="C22" s="6" t="n">
        <v>-1978</v>
      </c>
    </row>
    <row r="23">
      <c r="A23" s="4" t="inlineStr">
        <is>
          <t>Net increase (decrease) in cash and cash equivalents</t>
        </is>
      </c>
      <c r="B23" s="6" t="n">
        <v>2921</v>
      </c>
      <c r="C23" s="6" t="n">
        <v>-94</v>
      </c>
    </row>
    <row r="24">
      <c r="A24" s="4" t="inlineStr">
        <is>
          <t>Cash and cash equivalents, beginning of year</t>
        </is>
      </c>
      <c r="B24" s="6" t="n">
        <v>427</v>
      </c>
      <c r="C24" s="6" t="n">
        <v>521</v>
      </c>
    </row>
    <row r="25">
      <c r="A25" s="4" t="inlineStr">
        <is>
          <t>Cash and cash equivalents, end of year</t>
        </is>
      </c>
      <c r="B25" s="5" t="n">
        <v>3348</v>
      </c>
      <c r="C25" s="5" t="n">
        <v>42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Our Enterprise Risk Management
program (ERM) is designed to identify, assess, and mitigate risks across various aspects of the Company, including financial, operational,
regulatory, reputational, and legal. The ERM program includes an annual risk prioritization process to identify key enterprise risks.
Each key risk is assigned a risk owner to establish action plans and implement third-party vendor’s</t>
        </is>
      </c>
    </row>
    <row r="5">
      <c r="A5" s="4" t="inlineStr">
        <is>
          <t>Cybersecurity Risk Management Processes Integrated [Flag]</t>
        </is>
      </c>
      <c r="B5" s="4" t="inlineStr">
        <is>
          <t>false</t>
        </is>
      </c>
    </row>
    <row r="6">
      <c r="A6" s="4" t="inlineStr">
        <is>
          <t>Cybersecurity Risk Management Processes Integrated [Text Block]</t>
        </is>
      </c>
      <c r="B6" s="4" t="inlineStr">
        <is>
          <t>The ERM program includes an annual risk prioritization process to identify key enterprise risks.
Each key risk is assigned a risk owner to establish action plans and implement</t>
        </is>
      </c>
    </row>
    <row r="7">
      <c r="A7" s="4" t="inlineStr">
        <is>
          <t>Cybersecurity Risk Management Third Party Engaged [Flag]</t>
        </is>
      </c>
      <c r="B7" s="4" t="inlineStr">
        <is>
          <t>true</t>
        </is>
      </c>
    </row>
    <row r="8">
      <c r="A8" s="4" t="inlineStr">
        <is>
          <t>Cybersecurity Risk Board Committee or Subcommittee Responsible for Oversight [Text Block]</t>
        </is>
      </c>
      <c r="B8" s="4" t="inlineStr">
        <is>
          <t>We maintain an Incident Response Plan that provides a documented
framework for responding to actual or potential cybersecurity incidents, including timely notification of and escalation to the appropriate
Board-approved management committees</t>
        </is>
      </c>
    </row>
    <row r="9">
      <c r="A9" s="4" t="inlineStr">
        <is>
          <t>Cybersecurity Risk Role of Management [Text Block]</t>
        </is>
      </c>
      <c r="B9" s="4" t="inlineStr">
        <is>
          <t>We engage various third parties
to assist us in identifying, assessing and responding to cybersecurity threats. This includes around-the-clock managed firewall services
and managed detection and response services. In addition, we engage third parties to test the vulnerability of our cybersecurity infrastructure
on a regular basis and we have a third-party assessment performed annually. A third party provides social engineering and phishing testing
on a subset of bank employees annually. These third-party service providers are in regular contact with our information technology personnel,
and we monitor other sources for information that any of these providers may have encountered cybersecurity threats.</t>
        </is>
      </c>
    </row>
    <row r="10">
      <c r="A10" s="4" t="inlineStr">
        <is>
          <t>Cybersecurity Risk Management Positions or Committees Responsible [Flag]</t>
        </is>
      </c>
      <c r="B10" s="4" t="inlineStr">
        <is>
          <t>true</t>
        </is>
      </c>
    </row>
    <row r="11">
      <c r="A11" s="4" t="inlineStr">
        <is>
          <t>Cybersecurity Risk Process for Informing Management or Committees Responsible [Text Block]</t>
        </is>
      </c>
      <c r="B11" s="4" t="inlineStr">
        <is>
          <t>All employees receive initial
and ongoing training in cybersecurity awareness including such topics as email protocols, social engineering, phishing tactics and security
of Bank issued computers and other devices. Management</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Consolidation Segment Reporting
– The Company's revenue is primarily derived from the business of banking. The Company's financial
performance is monitored on a consolidated basis by the Chief Executive Officer, who is designated the chief operating decision maker
(“CODM”), based upon information provided about the Company’s products and services offered. The segments are also distinguished
by the level of information provided to the CODM, who uses such information to review the performance of various components of the business,
which are then aggregated if operating performance of product and customers are similar. The CODM evaluates the financial performance
of the Company’s business components such as revenue streams, significant expenses, and budget to actual results in assessing the
Company’s segments and in determination of allocated resources. The presentation of financial performance to the CODM is consistent
with amounts and financial statement lines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salaries and employee benefits, occupancy expense, equipment expense, data processing fees and legal and professional expenses. All of
the Company's financial results are similar and considered by management to be aggregated into one reportable operating segment. While
the Company has assigned certain management responsibilities by region and business-line, the Company's CODM evaluates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 Accounting Standards Adopted in 2024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was effective for the Company on January
1, 2024. The adoption of this standard had no material impact on the consolidated financial statements. In March 2023, the FASB issued ASU 2023-01, “Leases
(Topic 842): Common Control Arrangements.” These amendments require entities to amortize leasehold improvements associated with
common control leases over the useful life to the common control group. ASU 2023-01 was effective for the Company on January 1, 2024.
The adoption of this standard had no material impact on the consolidated financial statements. On December 31, 2024, the Company adopted ASU 2023-07,
“Segment Reporting (Topic 280) – Improvements to Reportable Segment Disclosures.” These amendments required that a public
entity disclose, on an annual and interim basis, significant segment expenses that are regularly provided to the chief operating decision
maker and included within each reported measure of segment profit or loss, required other segment items by reportable segment to be disclosed
and a description of their composition, and required disclosure of the title and position of the chief operating decision maker and an
explanation of how they use the reported measure of segment profit or loss in assessing segment performance and deciding how to allocate
resources. The amendments were applied retrospectively to all prior periods presented and did not have a material effect on the Company’s
consolidated financial statements. Refer to Segment Reporting section above. Use of Estimates Cash and Cash Equivalents Investment Securitie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loss. Unrealized
gains and losses on investment securities available for sale are based on the difference between book value and fair value of each security.
These gains and losses are credited or charged to other comprehensive loss, net of tax, whereas realized gains and losses flow through
the statements of income. Allowance for Credit Losses – Available-for-Sale
Securitie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es is recognized in other comprehensive income (loss). Changes in the allowance for credit losses are recorded
as provision for (or reversal of) credit losses expense. Losses are charged against the allowance for credit losses when management believes
an available-for-sale security is confirmed to be uncollectible or when either of the criteria regarding intent or requirement to sell
is met. As of December 31, 2024, there was no allowance for credit losses related to the available-for-sale portfolio. Loans held for sale Loans 2.9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Significant Group Concentrations of Credit Risk 17.7 Allowance for Credit Losses – Loan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primarily utilizes the cohort and the probability
of default/loss given default methodologies for its reasonable and supportable forecasting of current expected credit losses. To further
adjust the allowance for credit losses for expected losses not already included within the quantitative component of the calculation,
the Company may consider the following qualitative adjustment factors: changes to: lending policies and procedures, national and local
economic conditions, the experience and ability of management and staff; the volume and severity of past due, rated and nonaccrual assets,
loan review system, collateral value, concentrations of credit, and legal or regulatory requirements and competition. The Company measures expected credit losses for loans
on a pooled basis when similar risk characteristics exist. The Company has identified the following portfolio segments and calculates
the allowance for credit losses for each using a discounted cash flow methodology:
• Commercial
Real Estate Loans. We originate loans to qualified businesses and individuals in our market
area for the purchase, construction or refinancing of commercial real estate. These loans
consist of owner occupied, non-owner occupied and multi-family transactions. Owner 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Non-owner occupied commercial real estate properties primarily include retail buildings,
hotels, office/medical buildings and industrial/warehouse space. Increases in vacancy rates,
interest rates or other changes in general economic conditions can have an impact on the
borrower and their ability to repay the loan.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their ability
to repay the loan. Construction loans include not only construction of new structures, but
also additions or alterations to existing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 Commercial
Loans. We make commercial loans to qualified businesses in our market area. Our commercial
lending consists primarily of commercial and industrial loans to finance accounts receivable,
inventory, property, plant and equipment. Commercial business loans generally have a higher
degree of risk than residential mortgage loans but have commensurately higher yields. Residential
mortgage loans are generally made on the basis of the borrower’s ability to make repayment
from employment and other income and are secured by real estate whose value tends to be easily
ascertainable. In contrast,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may
be substantially dependent on the success of the business itself. Further, the collateral
for commercial business loans may depreciate over time and cannot be appraised with as much
precision as residential real estate. To manage these risks, our underwriting guidelines
generally require us to secure commercial loans with both the assets of the borrowing business
and other additional collateral and guarantees that may be available. In addition, we actively
monitor certain measures of the borrower, including advance rate, cash flow, collateral value
and other appropriate credit factors.
• Residential
Mortgage Loans. Our residential mortgage loans consist of residential first and second mortgage
loans, residential construction loans, home equity lines of credit and term loans secured
by first and second mortgages on the residences of borrowers for home improvements, education
and other personal expenditures. We make mortgage loans with a variety of terms, including
fixed and floating or variable rates and a variety of maturities. Under our underwriting
guidelines, residential mortgage loans are generally made on the basis of the borrower’s
ability to make repayment from employment and other income and are secured by real estate
whose value tends to be easily ascertainable. These loans are made consistent with our appraisal
policies and real estate lending policies, which detail maximum loan-to-value ratios and
maturities.
• Construction
Loans. Construction lending entails significant additional risks compared to residential
mortgage lending. Construction loans often involve larger loan balances concentrated with
single borrowers or groups of related borrowers. Construction loans also involve additional
risks attributable to the fact that loan funds are advanced upon the security of property
under construction, which is of uncertain value prior to the completion of construction.
Thus, it is more difficult to evaluate the total loan funds required to complete a project
and related loan-to-value ratios accurately. To minimize the risks associated with construction
lending, loan-to-value limitations for residential, multi-family and non-residential construction
loans are in place. These are in addition to the usual credit analyses of borrowers. Management
feels that the loan-to-value ratios help to minimize the risk of loss and to compensate for
normal fluctuations in the real estate market. Maturities for construction loans generally
range from 4 to 12 months for residential property and from 6 to 18 months for non-residential
and multi-family properties.
• Consumer
Loans. Our consumer loans consist primarily of installment loans to individuals for personal,
family and household purposes. The specific types of consumer loans that we make include
home improvement loans, debt consolidation loans and general consumer lending. Consumer loans
entail greater risk than residential mortgage loans, particularly in the case of consumer
loans that are unsecured, such as lines of credit, or secured by rapidly depreciating assets
such as automobiles. In such cases, any repossessed collateral for a defaulted consumer loan
may not provide an adequate source of repayment of the outstanding loan balance due to the
greater likelihood of damage, loss or depreciation. The remaining deficiency often does not
warrant further substantial collection efforts against the borrower. In addition, consumer
loan collections are dependent on the borrower’s continuing financial stability, and
thus are more likely to be adversely affected by job loss, divorce, illness or personal bankruptcy.
Furthermore, the application of various federal and state laws, including federal and state
bankruptcy and insolvency laws, may limit the amount which can be recovered on such loans.
A borrower may also be able to assert against the Bank as an assignee any claims and defenses
that it has against the seller of the underlying collateral. Loans that do not share risk characteristics are evaluated
on an individual basis. The Company designates loan relationships of $ 250,000
•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The
allowance for credit losses is measured based on the difference between the fair value of
the collateral and the amortized cost basis of the loan as of the measurement date. When
repayment is expected to be from the operation of the collateral, the allowance for credit
losses is calculated as the amount by which the amortized cost basis of the loan exceeds
the present value of expected cash flows from the operation of the collateral. When repayment
is expected to be from the sale of the collateral, the allowance for credit losses is calculated
as the amount by which the loan’s amortized cost basis exceeds the fair value of the
underlying collateral less estimated cost to sell. The allowance for credit losses may be
zero if the fair value of the collateral at the measurement date exceeds the amortized cost
basis of the loan.
• The
DCF method is applied to individually evaluated loans that do not meet the criteria for collateral
method measurement. Cash flows are projected and discounted using the same method as for
collectively evaluated loans, and the Company considers default and prepayment assumptions. Allowance for Credit Losses – Unfunded Commitments The Company records an allowance for credit losses
on off-balance sheet credit exposures, unless the commitments to extend credit are unconditionally cancelable, through a charge to provision
for unfunded commitments, which is included in the provision for credit losses, in the Company’s consolidated statements of incom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 Bank Premises and Equipment
Schedule
of estimated useful lives
Type Estimated
useful life
Buildings 39 40
Paving
and landscaping 15
Computer
equipment and software 3 5
Vehicles 5
Furniture
and other equipment 5 10 Leasehold
improvements are amortized over the terms of the respective leases or the estimated useful lives of the Other Real
Estate Owned Bank Owned Life Insurance (“BOLI”) Leases Income Taxes no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Income Per Share Financial Instruments – Off-balance-sheet
instruments Financial Instruments – Fair Value Comprehensive Income Revenue from Contracts with Customers Advertising Cost 240,000 206,000 Reclassification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12 Months Ended</t>
        </is>
      </c>
    </row>
    <row r="2">
      <c r="B2" s="2" t="inlineStr">
        <is>
          <t>Dec. 31, 2024</t>
        </is>
      </c>
    </row>
    <row r="3">
      <c r="A3" s="3" t="inlineStr">
        <is>
          <t>Income Per Share</t>
        </is>
      </c>
      <c r="B3" s="4" t="inlineStr">
        <is>
          <t xml:space="preserve"> </t>
        </is>
      </c>
    </row>
    <row r="4">
      <c r="A4" s="4" t="inlineStr">
        <is>
          <t>INCOME PER SHARE</t>
        </is>
      </c>
      <c r="B4" s="4" t="inlineStr">
        <is>
          <t xml:space="preserve">NOTE 3 INCOME PER SHARE Basic income per share computations are based on the
weighted average number of shares outstanding during each year. Dilutive earnings per share reflect the additional common shares that
would have been outstanding if dilutive potential common shares had been issued. For the years ended December 31, 2024 and 2023, there
were no dilutive potential common shares. Basic and diluted net income per common share calculations
follows:
Schedule of basic and diluted net loss per common share calculations
(Amounts
in thousands, except For
the year ended
share
and per share data) December
31,
2024 2023
Net
income $ 8,204 $ 7,184
Weighted
average shares outstanding 23,682,407 23,804,427
Weighted
average dilutive shares outstanding 23,682,407 23,804,427
Basic
and diluted income per share $ 0.35 $ 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IN AND FEDERAL FUNDS SOLD TO BANKS</t>
        </is>
      </c>
      <c r="B1" s="2" t="inlineStr">
        <is>
          <t>12 Months Ended</t>
        </is>
      </c>
    </row>
    <row r="2">
      <c r="B2" s="2" t="inlineStr">
        <is>
          <t>Dec. 31, 2024</t>
        </is>
      </c>
    </row>
    <row r="3">
      <c r="A3" s="3" t="inlineStr">
        <is>
          <t>Federal Home Loan Banks [Abstract]</t>
        </is>
      </c>
      <c r="B3" s="4" t="inlineStr">
        <is>
          <t xml:space="preserve"> </t>
        </is>
      </c>
    </row>
    <row r="4">
      <c r="A4" s="4" t="inlineStr">
        <is>
          <t>DEPOSITS IN AND FEDERAL FUNDS SOLD TO BANKS</t>
        </is>
      </c>
      <c r="B4" s="4" t="inlineStr">
        <is>
          <t xml:space="preserve">NOTE 4 DEPOSITS IN AND FEDERAL FUNDS SOLD
TO BANKS The Bank had federal funds sold and interest-bearing
cash on deposit with the Federal Reserve Bank of Richmond (the Federal Reserve Bank) and other commercial banks amounting to $ 54.5 50.4 The Bank has a total of $ 30 5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SECURITIES</t>
        </is>
      </c>
      <c r="B1" s="2" t="inlineStr">
        <is>
          <t>12 Months Ended</t>
        </is>
      </c>
    </row>
    <row r="2">
      <c r="B2" s="2" t="inlineStr">
        <is>
          <t>Dec. 31, 2024</t>
        </is>
      </c>
    </row>
    <row r="3">
      <c r="A3" s="3" t="inlineStr">
        <is>
          <t xml:space="preserve">     Investment securities activity:</t>
        </is>
      </c>
      <c r="B3" s="4" t="inlineStr">
        <is>
          <t xml:space="preserve"> </t>
        </is>
      </c>
    </row>
    <row r="4">
      <c r="A4" s="4" t="inlineStr">
        <is>
          <t>INVESTMENT SECURITIES</t>
        </is>
      </c>
      <c r="B4" s="4" t="inlineStr">
        <is>
          <t xml:space="preserve">NOTE 5 INVESTMENT SECURITIES The amortized cost and estimated fair value of securities (all available-for-sale)
as of December 31, 2024 and 2023 are as follows:
Schedule of securities amortized cost and estimated fair value
Gross Gross Approximate
Amortized Unrealized Unrealized Fair
(Dollars
are in thousands) Cost Gains Losses Value
December 31,
2024
U.S.
Treasuries $ 8,370 $ — $ 409 $ 7,961
U.S.
Government Agencies 9,380 11 586 8,805
Taxable
municipals 23,940 — 5,416 18,524
Corporate
bonds 2,499 — 246 2,253
Mortgage
backed securities 66,965 11 8,535 58,441
Total
Securities available for sale $ 111,154 $ 22 $ 15,192 $ 95,984
December
31, 2023
U.S.
Treasuries $ 11,643 $ — $ 658 $ 10,985
U.S.
Government Agencies 9,412 23 624 8,811
Taxable
municipals 22,973 — 5,114 17,859
Corporate
bonds 3,002 1 315 2,688
Mortgage
backed securities 57,526 — 8,064 49,462
Total
Securities available for sale $ 104,556 $ 24 $ 14,775 $ 89,805
The following table details unrealized losses and related
fair values in the available-for-sale portfolio. This information is aggregated by the length of time that individual securities have
been in a continuous unrealized loss position as of December 31, 2024 and 2023.
Schedule of fair value and gross unrealized losses on investment securities
Less
than 12 Months 12
Months or More Total
(Dollars
are in thousands) Fair
Value Unrealized
Fair
Unrealized
Fair
Unrealized
December
31, 2024
U.S.
Treasuries $ 980 $ 20 $ 6,981 $ 389 $ 7,961 $ 409
U.S.
Government Agencies 2,221 38 6,026 548 8,247 586
Taxable
municipals 1,559 212 16,965 5,204 18,524 5,416
Corporate
bonds 499 1 1,755 245 2,254 246
Mortgage
backed securities 14,982 311 42,018 8,224 57,000 8,535
Total $ 20,241 $ 582 $ 73,745 $ 14,610 $ 93,986 $ 15,192
December
31, 2023
U.S.
Treasuries $ — $ — $ 10,985 $ 658 $ 10,985 $ 658
U.S.
Government Agencies 42 — 8,123 624 8,165 624
Taxable
municipals 485 16 17,374 5,098 17,859 5,114
Corporate
bonds — — 2,187 315 2,187 315
Mortgage
backed securities — — 49,413 8,064 49,413 8,064
Total $ 527 $ 16 $ 88,082 $ 14,759 $ 88,609 $ 14,775
As of December 31, 2024, the available-for-sale portfolio
included 195 investments for which the fair market value was less than amortized cost. As of December 31, 2023, the available-for-sale
portfolio included 209 investments for which the fair market value was less than amortized cost. Management believes that all unrealized
losses have resulted from temporary changes in the interest rates and current market conditions and are not a result of credit deterioration.
Management does not plan to sell, and it is not likely that the Bank will be required to sell any of the securities referenced in the
table above before recovery of their amortized cost. None of the individual securities are past due as to principal or interest payments
and a number of these securities have explicit or implicit payment guarantees. The remaining securities have credit ratings at or above
that necessary to be considered “bank qualified.” Investment securities with a carrying value of $ 35.2 36.8 During the year ended December 31, 2024 securities
with an amortized cost of $ 2.1 4,000
Schedule of gross proceeds, gross gains and gross losses, and the tax provision
(Dollars
are in thousands) 2024 2023
Proceeds $ 2,134 $ —
Gains 43 —
Losses (39 ) —
Tax provision 1 — The amortized cost and fair value of investment
securities as of December 31, 2024, by contractual maturity, are shown in the following schedule. Expected maturities will differ from
contractual maturities because borrowers may have the right to call or prepay obligations with or without call or prepayment penalties.
Also, actual maturities may differ from scheduled maturities on amortizing securities, such as mortgage-backed securities and collateralized
mortgage obligations, because the underlying collateral on these types of securities may be repaid prior to the scheduled maturity date.
Schedule
of amortized cost and fair value of investment securities contractual maturity
Weighted
(Dollars are in thousands) Amortized Fair Average
Securities Available
for Sale Cost Value Yield
Due in one
year or less $ 3,975 $ 3,915 2.05 %
Due after one year through
five years 11,297 10,760 2.57 %
Due after five years through
ten years 22,730 20,782 3.10 %
Due
after ten years 73,152 60,527 2.31 %
Total $ 111,154 $ 95,984 2.48 % The Bank, as a member of the Federal Reserve Bank and
the FHLB, is required to hold stock in each. The Bank also owns stock in CBB Financial Corp., which is a correspondent of the Bank. These
equity securities, which are included in other assets on the consolidated balance sheet, are restricted from trading and are recorded
at a cost of $ 2.7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NOTE 6 LOANS Loans receivable outstanding as of December
31, 2024 and 2023 are summarized as follows:
Schedule of loans receivable outstanding
December
31,
(Dollars
are in thousands) 2024 2023
Real
estate secured:
Commercial $ 243,646 $ 240,187
Construction
and land development 36,112 28,830
Residential
1-4 family 234,860 238,233
Multifamily 32,379 34,571
Farmland 16,921 16,401
Total
real estate loans 563,918 558,222
Commercial 60,587 53,230
Agriculture 4,025 3,508
Consumer
installment loans and all other loans 29,006 23,151
Total
loans $ 657,536 $ 638,111 Also included in total loans above are deferred loan
fees of $ 2 1.8 1.9 2 Loans receivable on nonaccrual status as of
December 31, 2024 and 2023 are summarized as follows:
Schedule of loans receivable nonaccrual status
December 31, 2024 December 31, 2023
With No Allowance With an Allowance Total With No Allowance With an Allowance Total
(Dollars in thousands)
Real estate secured:
Commercial $ 411 $ - $ 411 $ 544 $ 268 $ 812
Construction and land development 300 - 300 - - -
Residential 1-4 family 2,232 178 2,410 2,495 - 2,495
Multifamily - - - 199 - 199
Total real estate loans 2,943 178 3,121 3,238 268 3,506
Commercial 66 - 66 - - -
Agriculture 16 - 16 - - -
Consumer installment loans and other loans 56 14 70 28 - 28
Total loans receivable on nonaccrual status $ 3,081 $ 192 $ 3,273 $ 3,266 $ 268 $ 3,534 Total interest income not recognized on nonaccrual
loans for 2024 and 2023 was approximately $ 49,000 61,000 The Company evaluates loans that do not share risk
characteristics on an individual basis utilizing the collateral or discounted cash flow methods as described in Note 2 Summary of Significant
Accounting Policies. The following table presents the amortized cost basis of collateral dependent loans, which are individually evaluated
to determine expected credit losses, and the related allowance for credit losses allocated to those loans as December 31, 2024 and 2023:
Schedule of summary of impaired loans
December
31, 2024 December
31, 2023
Unpaid
Principal Balance Related
Allowance Unpaid
Principal Balance Related
Allowance
(Dollars
in thousands)
Real
estate secured:
Commercial $ 396
$ - $ 812
$ 64
Construction
and land development 300
- - -
Residential
1-4 family 1,008
177 312 -
Total
real estate loans 1,704
177
1,124
64
Consumer
installment loans and other loans 13
3
- -
Total
$ 1,717
$ 180
$ 1,124
$ 64
The following tables show an age analysis of past due
loans receivable as of December 31, 2024 and 2023, segregated by class:
Schedule of analysis of past due loans receivable
As
of December 31, 2024 (Dollars
are in thousands) Loans
Loans
Loans
Total
Current
Total
Real
estate secured:
Commercial $ — $ 255 $ 156 $ 411 $ 243,235 $ 243,646
Construction
and land 3 333 — 336 35,776 36,112
Residential
1-4 family 2,413 1,810 510 4,733 230,127 234,860
Multifamily — — — — 32,379 32,379
Farmland 207 — — 207 16,714 16,921
Total
real estate loans 2,623 2,398 666 5,687 558,231 563,918
Commercial 166 77 — 243 60,344 60,587
Agriculture 37 — — 37 3,988 4,025
Consumer
installment 89 88 30 207 28,799 29,006
Total
loans $ 2,915 $ 2,563 $ 696 $ 6,174 $ 651,362 $ 657,536
As
of December 31, 2023 (Dollars
are in thousands) Loans
Loans
Loans
Total
Current
Total
Real
estate secured:
Commercial $ 878 $ — $ 268 $ 1,146 $ 239,041 $ 240,187
Construction
and land 85 4 — 89 28,741 28,830
Residential
1-4 family 2,628 1,119 886 4,633 233,600 238,233
Multifamily — — 199 199 34,372 34,571
Farmland — — — — 16,401 16,401
Total
real estate loans 3,591 1,123 1,353 6,067 552,155 558,222
Commercial — 20 — 20 53,210 53,230
Agriculture 8 — — 8 3,500 3,508
Consumer
installment 140 11 1 152 22,999 23,151
Total
loans $ 3,739 $ 1,154 $ 1,354 $ 6,247 $ 631,864 $ 638,111 As of December 31, 2024 and 2023, there were no loans over 90 days past
due that were accruing.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receivable as to credit risk. The Company uses the following definitions
for risk ratings: Pass Special Mention Loans in this category are currently protected but are potentially weak, including adverse trends in borrower’s
operations, credit quality or financial strength. Those loans constitute an undue and unwarranted credit risk but not to the point of
justifying a substandard classification. The credit risk may be relatively minor yet constitute an unwarranted risk in light of the circumstances.
Special mention loans have potential weaknesses which may, if not checked or corrected, weaken the loan or inadequately protect
the Company’s credit position at some future date.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The following table presents the credit risk grade
of loans by origination year as of December 31, 2024 and 2023:
Schedule of credit risk grade of loans
As of December 31, 2024
(Dollars are in thousands) 2024 2023 2022 2021 2020 Prior Revolving Total
Commercial real estate
Pass $ 20,653 $ 47,052 $ 43,553 $ 46,902 $ 27,155 $ 56,369 $ 1,541 $ 243,225
Special mention - - - - - 9 - 9
Substandard - - 255 141 - 16 - 412
Total commercial real estate $ 20,653 $ 47,052 $ 43,808 $ 47,043 $ 27,155 $ 56,394 $ 1,541 $ 243,646
Current period gross charge-offs $ - $ - $ - $ (179) $ - $ - $ (1) $ (180)
Construction and Land Development
Pass $ 17,654 $ 5,078 $ 6,240 $ 3,019 $ 1,719 $ 2,089 $ - $ 35,799
Special mention - - - - - 12 - 12
Substandard 301 - - - - - - 301
Total construction and land development $ 17,955 $ 5,078 $ 6,240 $ 3,019 $ 1,719 $ 2,101 $ - $ 36,112
Current period gross charge-offs $ - $ - $ - $ - $ - $ - $ - $ -
Residential 1-4 family
Pass $ 19,094 $ 27,861 $ 29,510 $ 38,329 $ 11,265 $ 78,424 $ 26,933 $ 231,416
Special mention - - - - - 319 - 319
Substandard 104 257 42 723 238 1,647 114 3,125
Total residential 1-4 family $ 19,198 $ 28,118 $ 29,552 $ 39,052 $ 11,503 $ 80,390 $ 27,047 $ 234,860
Current period gross charge-offs $ - $ (38) $ - $ - $ - $ (37) $ - $ (75)
Multifamily
Pass $ 1,564 $ 4,829 $ 10,313 $ 6,818 $ 2,505 $ 6,350 $ - $ 32,379
Special mention - - - - - - - -
Substandard - - - - - - - -
Total multifamily $ 1,564 $ 4,829 $ 10,313 $ 6,818 $ 2,505 $ 6,350 $ - $ 32,379
Current period gross charge-offs $ - $ (53) $ - $ - $ - $ (42) $ - $ (95)
Farmland
Pass $ 2,669 $ 1,333 $ 2,045 $ 2,812 $ 730 $ 7,186 $ - $ 16,775
Special mention - - - - - 146 - 146
Substandard - - - - - - - -
Total farmland $ 2,669 $ 1,333 $ 2,045 $ 2,812 $ 730 $ 7,332 $ - $ 16,921
Current period gross charge-offs $ - $ - $ - $ - $ - $ - $ - $ -
Commercial
Pass $ 18,298 $ 13,490 $ 4,780 $ 2,305 $ 801 $ 2,560 $ 18,284 $ 60,518
Special mention - - - - - 2 - 2
Substandard 1 - - 31 - - 35 67
Total commercial $ 18,299 $ 13,490 $ 4,780 $ 2,336 $ 801 $ 2,562 $ 18,319 $ 60,587
Current period gross charge-offs $ - $ (34) $ (55) $ - $ - $ - $ (73) $ (162)
Agriculture
Pass $ 1,333 $ 322 $ 339 $ 232 $ 35 $ 195 $ 1,553 $ 4,009
Special mention - - - - - - - -
Substandard - - - - - 16 - 16
Total agriculture $ 1,333 $ 322 $ 339 $ 232 $ 35 $ 211 $ 1,553 $ 4,025
Current period gross charge-offs $ - $ - $ - $ - $ - $ - $ - $ -
Consumer and All Other
Pass $ 14,500 $ 7,982 $ 2,706 $ 1,276 $ 424 $ 880 $ 1,158 $ 28,926
Special mention - - - - - - - -
Substandard 17 22 20 19 2 - - 80
Total consumer and all other $ 14,517 $ 8,004 $ 2,726 $ 1,295 $ 426 $ 880 $ 1,158 $ 29,006
Current period gross charge-offs $ (163) $ (62) $ (14) $ (7) $ (9) $ - $ (24) $ (279)
Total $ 96,188 $ 108,226 $ 99,803 $ 102,607 $ 44,874 $ 156,220 $ 49,618 $ 657,536
Total current period gross charge-offs $ (163) $ (187) $ (69) $ (186) $ (9) $ (79) $ (98) $ (791)
As of December 31, 2023
(Dollars are in thousands) 2023 2022 2021 2020 2019 Prior Revolving Total
Commercial real estate
Pass $ 46,616 $ 49,061 $ 48,943 $ 28,651 $ 20,004 $ 43,524 $ 997 $ 237,796
Special mention - - 1,171 314 - 92 - 1,577
Substandard - - - - 429 385 - 814
Total commercial real estate $ 46,616 $ 49,061 $ 50,114 $ 28,965 $ 20,433 $ 44,001 $ 997 $ 240,187
Current period gross charge-offs $ - $ - $ - $ - $ - $ - $ - $ -
Construction and Land Development
Pass $ 12,043 $ 5,990 $ 4,738 $ 2,521 $ 1,799 $ 1,637 $ - $ 28,728
Special mention - - - - - 102 - 102
Substandard - - - - - - - -
Total construction and land development $ 12,043 $ 5,990 $ 4,738 $ 2,521 $ 1,799 $ 1,739 $ - $ 28,830
Current period gross charge-offs $ - $ - $ - $ - $ - $ - $ - $ -
Residential 1-4 family
Pass $ 29,006 $ 33,986 $ 41,214 $ 13,566 $ 13,662 $ 80,087 $ 23,553 $ 235,074
Special mention - - - - - 259 - 259
Substandard 87 - 49 - 38 2,662 64 2,900
Total residential 1-4 family $ 29,093 $ 33,986 $ 41,263 $ 13,566 $ 13,700 $ 83,008 $ 23,617 $ 238,233
Current period gross charge-offs $ - $ - $ (30) $ - $ - $ (21) $ - $ (51)
Multifamily
Pass $ 5,779 $ 11,483 $ 7,965 $ 2,626 $ 1,081 $ 5,438 $ - $ 34,372
Special mention - - - - - - - -
Substandard - - - - - 199 - 199
Total multifamily $ 5,779 $ 11,483 $ 7,965 $ 2,626 $ 1,081 $ 5,637 $ - $ 34,571
Current period gross charge-offs $ - $ - $ - $ - $ - $ - $ - $ -
Farmland
Pass $ 1,807 $ 2,222 $ 3,414 $ 776 $ 1,205 $ 6,793 $ - $ 16,217
Special mention - - - - - 184 - 184
Substandard - - - - - - - -
Total farmland $ 1,807 $ 2,222 $ 3,414 $ 776 $ 1,205 $ 6,977 $ - $ 16,401
Current period gross charge-offs $ - $ - $ - $ - $ - $ - $ - $ -
Commercial
Pass $ 19,306 $ 10,228 $ 5,638 $ 1,591 $ 2,167 $ 1,342 $ 12,777 $ 53,049
Special mention 78 100 - - - 3 - 181
Substandard - - - - - - - -
Total commercial $ 19,384 $ 10,328 $ 5,638 $ 1,591 $ 2,167 $ 1,345 $ 12,777 $ 53,230
Current period gross charge-offs $ - $ (5) $ (14) $ - $ (26) $ - $ - $ (45)
Agriculture
Pass $ 565 $ 518 $ 347 $ 127 $ 67 $ 649 $ 1,217 $ 3,490
Special mention - - - - - - - -
Substandard - - - - - 18 - 18
Total agriculture $ 565 $ 518 $ 347 $ 127 $ 67 $ 667 $ 1,217 $ 3,508
Current period gross charge-offs $ - $ - $ - $ - $ - $ (59) $ - $ (59)
Consumer and All Other
Pass $ 12,352 $ 4,822 $ 2,408 $ 864 $ 594 $ 761 $ 1,339 $ 23,140
Special mention - 1 - - - - - 1
Substandard 4 - 1 3 1 1 - 10
Total consumer and all other $ 12,356 $ 4,823 $ 2,409 $ 867 $ 595 $ 762 $ 1,339 $ 23,151
Current period gross charge-offs $ (198) $ (49) $ (13) $ - $ - $ (2) $ (59) $ (321)
Total $ 127,643 $ 118,411 $ 115,888 $ 51,039 $ 41,047 $ 144,136 $ 39,947 $ 638,111
Total current period gross charge-offs $ (198) $ (54) $ (57) $ - $ (26) $ (82) $ (59) $ (4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FOR LOANS (“ACLL”)</t>
        </is>
      </c>
      <c r="B1" s="2" t="inlineStr">
        <is>
          <t>12 Months Ended</t>
        </is>
      </c>
    </row>
    <row r="2">
      <c r="B2" s="2" t="inlineStr">
        <is>
          <t>Dec. 31, 2024</t>
        </is>
      </c>
    </row>
    <row r="3">
      <c r="A3" s="3" t="inlineStr">
        <is>
          <t>Receivables [Abstract]</t>
        </is>
      </c>
      <c r="B3" s="4" t="inlineStr">
        <is>
          <t xml:space="preserve"> </t>
        </is>
      </c>
    </row>
    <row r="4">
      <c r="A4" s="4" t="inlineStr">
        <is>
          <t>ALLOWANCE FOR CREDIT LOSSES FOR LOANS (“ACLL”)</t>
        </is>
      </c>
      <c r="B4" s="4" t="inlineStr">
        <is>
          <t xml:space="preserve">NOTE 7 ALLOWANCE FOR CREDIT LOSSES FOR
LOANS (“ACLL”) In determining the amount of our allowance for
credit losses, we rely on an analysis of our loan portfolio, our experience and our evaluation of general economic conditions. If our
assumptions prove to be incorrect, our current allowance may not be sufficient to cover future credit losses and we may experience significant
increases to our provision.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mong other techniques, the Company uses a discounted cash flow methodology to determine
the allowance for credit losses. The following tables present a disaggregated
analysis of activity in the allowance for credit losses for loans as of December 31, 2024 and 2023:
Schedule of allowance for credit losses for loans
Real estate secured
(Dollars are in thousands) Commercial Construction and Land Development Residential 1-4 family Multifamily Farmland Commercial Agriculture Consumer and All Other Unallocated Total
Year ended December 30, 2024
Beginning balance $ 2,518 $ 300 $ 2,666 $ 509 $ 163 $ 673 $ 33 $ 394 $ — $ 7,256
Charge-offs (180 ) — (75 ) (95 ) — (162 ) — (279 ) — (791 )
Recoveries 106 44 100 — 297 9 — 157 — 713
Provision for credit losses 2,639 278 2,898 477 (148 ) 904 36 678 — 7,762
Ending balance $ 2,565 $ 322 $ 2,923 $ 382 $ 149 $ 751 $ 36 $ 556 $ — $ 7,684
Real estate secured
(Dollars are in thousands) Commercial Construction and Land Development Residential 1-4 family Multifamily Farmland Commercial Agriculture Consumer and All Other Unallocated Total
Year ended December 31, 2023
Beginning balance $ 2,364 $ 345 $ 2,364 $ 262 $ 153 $ 381 $ 32 $ 386 $ 440 $ 6,727
Adjustment to allowance for adoption of ASU 2016-13 (299 ) 164 275 12 75 241 (5 ) (103 ) (440 ) (80 )
Charge-offs — — (51 ) — — (45 ) (59 ) (321 ) — (476 )
Recoveries — 35 37 111 — 19 5 166 — 373
Provision for credit losses 453 (244 ) 41 124 (65 ) 77 60 266 — 712
Ending balance $ 2,518 $ 300 $ 2,666 $ 509 $ 163 $ 673 $ 33 $ 394 $ — $ 7,256 Allocation of a portion of the allowance to
one category of loans does not preclude its availability to absorb losses in other catego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ODIFICATIONS MADE TO BORROWERS EXPERIENCING FINANCIAL DIFFICULTY</t>
        </is>
      </c>
      <c r="B1" s="2" t="inlineStr">
        <is>
          <t>12 Months Ended</t>
        </is>
      </c>
    </row>
    <row r="2">
      <c r="B2" s="2" t="inlineStr">
        <is>
          <t>Dec. 31, 2024</t>
        </is>
      </c>
    </row>
    <row r="3">
      <c r="A3" s="3" t="inlineStr">
        <is>
          <t>Broker-Dealer [Abstract]</t>
        </is>
      </c>
      <c r="B3" s="4" t="inlineStr">
        <is>
          <t xml:space="preserve"> </t>
        </is>
      </c>
    </row>
    <row r="4">
      <c r="A4" s="4" t="inlineStr">
        <is>
          <t>MODIFICATIONS MADE TO BORROWERS EXPERIENCING FINANCIAL DIFFICULTY</t>
        </is>
      </c>
      <c r="B4" s="4" t="inlineStr">
        <is>
          <t>NOTE 8 MODIFICATIONS MADE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On September 27, 2024, Hurricane Helene passed through
western North Carolina, southwest Virginia and northeast Tennessee, causing flood and wind damage in its path. To assist borrowers impacted
by this natural disaster, we offered short-term payment deferrals of 3 months. At December 31, 2024, 36 loans totaling $ 9.2 17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3218</v>
      </c>
      <c r="C3" s="5" t="n">
        <v>14596</v>
      </c>
    </row>
    <row r="4">
      <c r="A4" s="4" t="inlineStr">
        <is>
          <t>Interest-bearing deposits with banks</t>
        </is>
      </c>
      <c r="B4" s="6" t="n">
        <v>54300</v>
      </c>
      <c r="C4" s="6" t="n">
        <v>50363</v>
      </c>
    </row>
    <row r="5">
      <c r="A5" s="4" t="inlineStr">
        <is>
          <t>Federal funds sold</t>
        </is>
      </c>
      <c r="B5" s="6" t="n">
        <v>150</v>
      </c>
      <c r="C5" s="6" t="n">
        <v>18</v>
      </c>
    </row>
    <row r="6">
      <c r="A6" s="4" t="inlineStr">
        <is>
          <t>Total cash and cash equivalents</t>
        </is>
      </c>
      <c r="B6" s="6" t="n">
        <v>67668</v>
      </c>
      <c r="C6" s="6" t="n">
        <v>64977</v>
      </c>
    </row>
    <row r="7">
      <c r="A7" s="4" t="inlineStr">
        <is>
          <t>Investment securities available-for-sale, at fair value</t>
        </is>
      </c>
      <c r="B7" s="6" t="n">
        <v>95984</v>
      </c>
      <c r="C7" s="6" t="n">
        <v>89805</v>
      </c>
    </row>
    <row r="8">
      <c r="A8" s="4" t="inlineStr">
        <is>
          <t>Loans receivable</t>
        </is>
      </c>
      <c r="B8" s="6" t="n">
        <v>657536</v>
      </c>
      <c r="C8" s="6" t="n">
        <v>638111</v>
      </c>
    </row>
    <row r="9">
      <c r="A9" s="4" t="inlineStr">
        <is>
          <t>Allowance for credit losses</t>
        </is>
      </c>
      <c r="B9" s="6" t="n">
        <v>-7684</v>
      </c>
      <c r="C9" s="6" t="n">
        <v>-7256</v>
      </c>
    </row>
    <row r="10">
      <c r="A10" s="4" t="inlineStr">
        <is>
          <t>Net loans</t>
        </is>
      </c>
      <c r="B10" s="6" t="n">
        <v>649852</v>
      </c>
      <c r="C10" s="6" t="n">
        <v>630855</v>
      </c>
    </row>
    <row r="11">
      <c r="A11" s="4" t="inlineStr">
        <is>
          <t>Bank premises and equipment, net</t>
        </is>
      </c>
      <c r="B11" s="6" t="n">
        <v>17070</v>
      </c>
      <c r="C11" s="6" t="n">
        <v>17841</v>
      </c>
    </row>
    <row r="12">
      <c r="A12" s="4" t="inlineStr">
        <is>
          <t>Other real estate owned</t>
        </is>
      </c>
      <c r="B12" s="6" t="n">
        <v>87</v>
      </c>
      <c r="C12" s="6" t="n">
        <v>157</v>
      </c>
    </row>
    <row r="13">
      <c r="A13" s="4" t="inlineStr">
        <is>
          <t>Accrued interest receivable</t>
        </is>
      </c>
      <c r="B13" s="6" t="n">
        <v>3458</v>
      </c>
      <c r="C13" s="6" t="n">
        <v>3029</v>
      </c>
    </row>
    <row r="14">
      <c r="A14" s="4" t="inlineStr">
        <is>
          <t>Deferred taxes, net</t>
        </is>
      </c>
      <c r="B14" s="6" t="n">
        <v>4809</v>
      </c>
      <c r="C14" s="6" t="n">
        <v>4461</v>
      </c>
    </row>
    <row r="15">
      <c r="A15" s="4" t="inlineStr">
        <is>
          <t>Bank owned life insurance</t>
        </is>
      </c>
      <c r="B15" s="4" t="inlineStr">
        <is>
          <t xml:space="preserve"> </t>
        </is>
      </c>
      <c r="C15" s="6" t="n">
        <v>4589</v>
      </c>
    </row>
    <row r="16">
      <c r="A16" s="4" t="inlineStr">
        <is>
          <t>Right-of-use assets – operating leases</t>
        </is>
      </c>
      <c r="B16" s="6" t="n">
        <v>3413</v>
      </c>
      <c r="C16" s="6" t="n">
        <v>3852</v>
      </c>
    </row>
    <row r="17">
      <c r="A17" s="4" t="inlineStr">
        <is>
          <t>Insurance benefit receivable</t>
        </is>
      </c>
      <c r="B17" s="6" t="n">
        <v>5417</v>
      </c>
      <c r="C17" s="4" t="inlineStr">
        <is>
          <t xml:space="preserve"> </t>
        </is>
      </c>
    </row>
    <row r="18">
      <c r="A18" s="4" t="inlineStr">
        <is>
          <t>Other assets</t>
        </is>
      </c>
      <c r="B18" s="6" t="n">
        <v>7167</v>
      </c>
      <c r="C18" s="6" t="n">
        <v>6747</v>
      </c>
    </row>
    <row r="19">
      <c r="A19" s="4" t="inlineStr">
        <is>
          <t>Total assets</t>
        </is>
      </c>
      <c r="B19" s="6" t="n">
        <v>854925</v>
      </c>
      <c r="C19" s="6" t="n">
        <v>826313</v>
      </c>
    </row>
    <row r="20">
      <c r="A20" s="3" t="inlineStr">
        <is>
          <t>Deposits</t>
        </is>
      </c>
      <c r="B20" s="4" t="inlineStr">
        <is>
          <t xml:space="preserve"> </t>
        </is>
      </c>
      <c r="C20" s="4" t="inlineStr">
        <is>
          <t xml:space="preserve"> </t>
        </is>
      </c>
    </row>
    <row r="21">
      <c r="A21" s="4" t="inlineStr">
        <is>
          <t>Noninterest bearing</t>
        </is>
      </c>
      <c r="B21" s="6" t="n">
        <v>224938</v>
      </c>
      <c r="C21" s="6" t="n">
        <v>233878</v>
      </c>
    </row>
    <row r="22">
      <c r="A22" s="4" t="inlineStr">
        <is>
          <t>Interest-bearing</t>
        </is>
      </c>
      <c r="B22" s="6" t="n">
        <v>525044</v>
      </c>
      <c r="C22" s="6" t="n">
        <v>482589</v>
      </c>
    </row>
    <row r="23">
      <c r="A23" s="4" t="inlineStr">
        <is>
          <t>Total deposits</t>
        </is>
      </c>
      <c r="B23" s="6" t="n">
        <v>749982</v>
      </c>
      <c r="C23" s="6" t="n">
        <v>716467</v>
      </c>
    </row>
    <row r="24">
      <c r="A24" s="4" t="inlineStr">
        <is>
          <t>Borrowed funds</t>
        </is>
      </c>
      <c r="B24" s="6" t="n">
        <v>24986</v>
      </c>
      <c r="C24" s="6" t="n">
        <v>36186</v>
      </c>
    </row>
    <row r="25">
      <c r="A25" s="4" t="inlineStr">
        <is>
          <t>Lease liabilities – operating leases</t>
        </is>
      </c>
      <c r="B25" s="6" t="n">
        <v>3413</v>
      </c>
      <c r="C25" s="6" t="n">
        <v>3852</v>
      </c>
    </row>
    <row r="26">
      <c r="A26" s="4" t="inlineStr">
        <is>
          <t>Accrued interest payable</t>
        </is>
      </c>
      <c r="B26" s="6" t="n">
        <v>1442</v>
      </c>
      <c r="C26" s="6" t="n">
        <v>1447</v>
      </c>
    </row>
    <row r="27">
      <c r="A27" s="4" t="inlineStr">
        <is>
          <t>Accrued expenses and other liabilities</t>
        </is>
      </c>
      <c r="B27" s="6" t="n">
        <v>4361</v>
      </c>
      <c r="C27" s="6" t="n">
        <v>3550</v>
      </c>
    </row>
    <row r="28">
      <c r="A28" s="4" t="inlineStr">
        <is>
          <t>Total liabilities</t>
        </is>
      </c>
      <c r="B28" s="6" t="n">
        <v>784184</v>
      </c>
      <c r="C28" s="6" t="n">
        <v>761502</v>
      </c>
    </row>
    <row r="29">
      <c r="A29" s="4" t="inlineStr">
        <is>
          <t>Commitments and Contingent Liabilities (Notes 19 and 2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 $2.00 par value; 50,000,000 shares authorized; 23,636,724 and 23,745,900 shares issued and outstanding at December 31, 2024 and 2023, respectively</t>
        </is>
      </c>
      <c r="B31" s="6" t="n">
        <v>47273</v>
      </c>
      <c r="C31" s="6" t="n">
        <v>47492</v>
      </c>
    </row>
    <row r="32">
      <c r="A32" s="4" t="inlineStr">
        <is>
          <t>Additional paid-in capital</t>
        </is>
      </c>
      <c r="B32" s="6" t="n">
        <v>14451</v>
      </c>
      <c r="C32" s="6" t="n">
        <v>14514</v>
      </c>
    </row>
    <row r="33">
      <c r="A33" s="4" t="inlineStr">
        <is>
          <t>Retained earnings</t>
        </is>
      </c>
      <c r="B33" s="6" t="n">
        <v>21001</v>
      </c>
      <c r="C33" s="6" t="n">
        <v>14458</v>
      </c>
    </row>
    <row r="34">
      <c r="A34" s="4" t="inlineStr">
        <is>
          <t>Accumulated other comprehensive loss</t>
        </is>
      </c>
      <c r="B34" s="6" t="n">
        <v>-11984</v>
      </c>
      <c r="C34" s="6" t="n">
        <v>-11653</v>
      </c>
    </row>
    <row r="35">
      <c r="A35" s="4" t="inlineStr">
        <is>
          <t>Total shareholders’ equity</t>
        </is>
      </c>
      <c r="B35" s="6" t="n">
        <v>70741</v>
      </c>
      <c r="C35" s="6" t="n">
        <v>64811</v>
      </c>
    </row>
    <row r="36">
      <c r="A36" s="4" t="inlineStr">
        <is>
          <t>Total liabilities and shareholders’ equity</t>
        </is>
      </c>
      <c r="B36" s="5" t="n">
        <v>854925</v>
      </c>
      <c r="C36" s="5" t="n">
        <v>826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t>
        </is>
      </c>
      <c r="B4" s="4" t="inlineStr">
        <is>
          <t xml:space="preserve">NOTE 9 BANK PREMISES AND EQUIPMENT Depreciation expense for the year ended December
31, 2024 and 2023 was $ 1.2 1.2
Schedule
of bank premises and equipment
(Dollars
are in thousands) 2024 2023
Land $ 6,441 $ 7,206
Buildings
and improvements 14,664 15,329
Furniture
and equipment 9,279 11,225
Construction
in progress - 16
Property
plan equipment, gross 30,384 35,223
Less
accumulated depreciation (13,314) (15,935)
Bank
Premises and Equipment $ 17,070 $ 17,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INCOME TAXES The Company files
a consolidated federal income tax return. The following summarizes the provision for income taxes and the related deferred tax components
for the years ended December 31, 2024 and 2023. Income tax expense
is summarized as follows for the years ended December 31, 2024 and 2023:
Schedule
of pre-tax book income
(Dollars
are in thousands) 2024 2023
Current
income tax expense $ 2,054 $ 2,139
Deferred
tax expense 95 8
Income
tax expense $ 2,149 $ 2,147 The following table summarizes the
differences between the actual income tax expense and the amounts computed using the federal statutory tax rate of 21
Schedule
of reconciliation of income tax expense
(Dollars
are in thousands) 2024 2023
Income
tax expense at the applicable federal rate $ 2,637 $ 2,152
Permanent
differences resulting from:
Prior
year tax 2 -
Nondeductible
expenses 13 12
Tax
exempt interest income (1) (2)
Bank
owned life insurance (15) (9)
Surrender
of bank owned life insurance 60 -
Penalty
on surrender of bank owned life insurance 29 -
Bank
owned life insurance benefit (329) -
Other
adjustments 23 (6)
Income
tax expense $ 2,149 $ 2,147 The net deferred tax assets and liabilities resulting
from temporary differences as of December 31, 2024 and 2023, are summarized as follows:
Schedule
of net deferred tax assets and liabilities
(Dollars
are in thousands) 2024 2023
Deferred
tax assets
Allowance
for credit losses $ 1,828 $ 1,696
Deferred
compensation 69 75
Unrealized
loss on securities available for sale 3,186 3,098
Other
real estate owned 17 15
Self-insured
health insurance 166 267
Lease
liability 771 866
Other 413 355
Total
assets, gross 6,450 6,372
Deferred
tax liabilities
Depreciation 385 565
Prepaid
expenses 31 30
Deferred
loan costs 428 450
Right-of-use
asset 771 866
Total
liabilities, gross 1,615 1,911
Net
deferred tax asset $ 4,835 $ 4,461 In accordance
with applicable accounting guidance, the Company determined that it was not required to establish a valuation allowance for deferred tax
assets as it is more likely than not that the deferred tax asset will be realized through future taxable income, future reversals of existing
taxable temporary differences and tax strategies. The Company’s net deferred tax asset is recorded in the consolidated financial
statements separately. As of December
31, 2024 and 2023, the Company had no unrecognized tax benefits. The Company does not expect the total amount of unrecognized tax benefits
to increase significantly over the next twelve months. The company recognizes interest and penalties as a component of income tax expense. The Company and
Bank are subject to U. S. federal income tax, a capital-based franchise tax in the Commonwealth of Virginia; and income and excise taxes
in West Virginia, Tennessee and North Carolina, respectively, based on earnings realized from business activities within each state. Years
prior to 2021 are no longer subject to examination by taxing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4</t>
        </is>
      </c>
    </row>
    <row r="3">
      <c r="A3" s="3" t="inlineStr">
        <is>
          <t>Time Deposits</t>
        </is>
      </c>
      <c r="B3" s="4" t="inlineStr">
        <is>
          <t xml:space="preserve"> </t>
        </is>
      </c>
    </row>
    <row r="4">
      <c r="A4" s="4" t="inlineStr">
        <is>
          <t>TIME DEPOSITS</t>
        </is>
      </c>
      <c r="B4" s="4" t="inlineStr">
        <is>
          <t xml:space="preserve">NOTE 11 TIME DEPOSITS The aggregate amount of time deposits that meet or
exceed the Federal Deposit Insurance Corporation (“FDIC”) Insurance limit of $ 250,000 51.3 52.8 3 0 As of December 31, 2024, the scheduled maturities of time deposits are as follows (dollars are in
thousands):
Schedule
of maturities
2025 $ 221,094
2026 29,197
2027 9,774
2028 3,603
2029 5,071
After
five years -
Total $ 268,7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2 RELATED
PARTY TRANSACTIONS Officers, directors (and companies controlled by them),
principal shareholders, and associates were customers of and had loan transactions with the Bank in the normal course of business. The
following table summarizes these transactions, which were made on substantially the same terms as those prevailing for other customers
and did not involve any abnormal risk.
Schedule of related party
For
the year ended December 31,
(Dollars
in thousands) 2024 2023
Beginning
balance $ 2,610 $ 1,559
New loans
and advances on lines 2,895 1,750
Effects
of changes in composition of related parties — 1,557
Payments
and other reductions (1,430 ) (2,256 )
Ending
balance $ 4,075 $ 2,610 Total related party deposits held at the Bank were
$ 17.9 15.6 NPB Insurance Services, Inc. holds a 39% membership
interest in Lonesome Pine Title Agency, LLC, which provides title insur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OTHER BENEFIT PLANS</t>
        </is>
      </c>
      <c r="B4" s="4" t="inlineStr">
        <is>
          <t xml:space="preserve">NOTE 13 RETIREMENT AND OTHER BENEFIT PLANS The Company has established a qualified defined contribution
plan that covers all full-time employees. The Company matches employee contributions up to a maximum of 6 529,000 519,000 On February 27, 2023, the Board of Directors
approved and adopted the New Peoples Bankshares, Inc. Long-Term Cash Incentive Plan (the “Plan”). The Plan provides for
cash incentive awards to Plan participants based on the Company’s quarterly earnings per share of common stock over the period
specified in the Plan. Certain members of management are eligible to participate in the Plan. Individual awards are settled solely
in cash, determined by multiplying quarterly earnings per share by the number of notional shares covered by a Plan award. Awards for
up to 500,000 750,000 605,000 500,000 160,000 55,000 The Bank maintains a salary continuation plan for key
executives which was established in 2002 and was funded by single premium life insurance policies. Expenses related to the plan were approximately
$ 24,000 2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4</t>
        </is>
      </c>
    </row>
    <row r="3">
      <c r="A3" s="3" t="inlineStr">
        <is>
          <t>Real Estate [Abstract]</t>
        </is>
      </c>
      <c r="B3" s="4" t="inlineStr">
        <is>
          <t xml:space="preserve"> </t>
        </is>
      </c>
    </row>
    <row r="4">
      <c r="A4" s="4" t="inlineStr">
        <is>
          <t>OTHER REAL ESTATE OWNED</t>
        </is>
      </c>
      <c r="B4" s="4" t="inlineStr">
        <is>
          <t xml:space="preserve">NOTE 14 OTHER REAL ESTATE OWNED The following table summarizes the activity
in other real estate owned for the years ended December 31, 2024 and 2023:
Schedule of activity in other real estate owned
2024 2023
(Dollars
in thousands)
Balance,
beginning of year $ 157 $ 261
Additions 1,330 124
Proceeds
from sales (1,474 ) (132 )
Adjustment
of carrying value (9 ) —
Gains
(losses) from sales 83 (96 )
Balance,
end of year $ 87 $ 157 As of December 31, 2024, one loan secured by
residential real estate totaling approximately $ 16,000 401,000 11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 OWNED LIFE INSURANCE</t>
        </is>
      </c>
      <c r="B1" s="2" t="inlineStr">
        <is>
          <t>12 Months Ended</t>
        </is>
      </c>
    </row>
    <row r="2">
      <c r="B2" s="2" t="inlineStr">
        <is>
          <t>Dec. 31, 2024</t>
        </is>
      </c>
    </row>
    <row r="3">
      <c r="A3" s="3" t="inlineStr">
        <is>
          <t>Investments, All Other Investments [Abstract]</t>
        </is>
      </c>
      <c r="B3" s="4" t="inlineStr">
        <is>
          <t xml:space="preserve"> </t>
        </is>
      </c>
    </row>
    <row r="4">
      <c r="A4" s="4" t="inlineStr">
        <is>
          <t>BANK OWNED LIFE INSURANCE</t>
        </is>
      </c>
      <c r="B4" s="4" t="inlineStr">
        <is>
          <t xml:space="preserve">NOTE 15 BANK OWNED LIFE INSURANCE As of December 31, 2024 and 2023, the Bank had an aggregate
total cash surrender value of $ 0 4.6 49,000 5.4 1.6 Excluding the loss on surrender and the accrual of
income on the death benefit, the Company recognized income of approximately $ 73,000 4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 LIMITATIONS ON SUBSIDIARY BANK</t>
        </is>
      </c>
      <c r="B1" s="2" t="inlineStr">
        <is>
          <t>12 Months Ended</t>
        </is>
      </c>
    </row>
    <row r="2">
      <c r="B2" s="2" t="inlineStr">
        <is>
          <t>Dec. 31, 2024</t>
        </is>
      </c>
    </row>
    <row r="3">
      <c r="A3" s="3" t="inlineStr">
        <is>
          <t>Equity [Abstract]</t>
        </is>
      </c>
      <c r="B3" s="4" t="inlineStr">
        <is>
          <t xml:space="preserve"> </t>
        </is>
      </c>
    </row>
    <row r="4">
      <c r="A4" s="4" t="inlineStr">
        <is>
          <t>DIVIDEND LIMITATIONS ON SUBSIDIARY BANK</t>
        </is>
      </c>
      <c r="B4" s="4" t="inlineStr">
        <is>
          <t xml:space="preserve">NOTE 16 DIVIDEND LIMITATIONS ON SUBSIDIARY BANK A principal source of funds for the Company is dividends
paid by the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Virginia law restricts
the amount of dividends a Virginia corporation may pay. Generally, a Virginia corporation may not authorize and make distributions if,
after giving effect to the distribution, it would be unable to meet its debts as they become due in the usual course of business or if
the corporation’s total assets would be less than the sum of its total liabilities plus the amount that would be needed, if it were
dissolved at that time, to satisfy the preferential rights of shareholders whose rights are superior to the rights of those receiving
the distribution. In addition, the payment of distributions to shareholders is subject to any prior rights of outstanding preferred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12 Months Ended</t>
        </is>
      </c>
    </row>
    <row r="2">
      <c r="B2" s="2" t="inlineStr">
        <is>
          <t>Dec. 31, 2024</t>
        </is>
      </c>
    </row>
    <row r="3">
      <c r="A3" s="3" t="inlineStr">
        <is>
          <t>Leasing Activities</t>
        </is>
      </c>
      <c r="B3" s="4" t="inlineStr">
        <is>
          <t xml:space="preserve"> </t>
        </is>
      </c>
    </row>
    <row r="4">
      <c r="A4" s="4" t="inlineStr">
        <is>
          <t>LEASING ACTIVITIES</t>
        </is>
      </c>
      <c r="B4" s="4" t="inlineStr">
        <is>
          <t xml:space="preserve">NOTE 17 LEASING
ACTIVITIES As of December
31, 2024, the Bank leases four branch offices and a former branch office now used as administrative offices, and sublets a lot adjacent
to another branch office. The lease agreements have maturity dates ranging from December 2028 to December 2041. It is assumed that there
are currently no circumstances in which the leases would be terminated prior to expiration. The weighted average remaining life of the
lease terms as of December 31, 2024 is 7.27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s of December 31, 2024 was 3.36 The Company’s operating lease costs for the years
ended December 31, 2024 and 2023, as a result of the transactions discussed above, were $ 558,000 465,000 The Company’s other operating leases were evaluated
and determined to be immaterial to the financial statements. As of December 31, 2024, future minimum
rental commitments under the non-cancellable operating leases discussed above are as follows (dollars are in thousands):
Schedule
of future minimum rental commitments under the non-cancellable operating leases
2025 $ 554
2026 557
2027 578
2028 584
2029 492
Thereafter 1,243
Total
lease payments 4,008
Less
imputed interest 595
Total $ 3,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4</t>
        </is>
      </c>
    </row>
    <row r="3">
      <c r="A3" s="3" t="inlineStr">
        <is>
          <t>Borrowed Funds</t>
        </is>
      </c>
      <c r="B3" s="4" t="inlineStr">
        <is>
          <t xml:space="preserve"> </t>
        </is>
      </c>
    </row>
    <row r="4">
      <c r="A4" s="4" t="inlineStr">
        <is>
          <t>BORROWED FUNDS</t>
        </is>
      </c>
      <c r="B4" s="4" t="inlineStr">
        <is>
          <t xml:space="preserve">NOTE 18 BORROWED FUNDS The following table presents the breakdown of
borrowed funds as of December 31, 2024 and 2023:
Schedule
of breakdown of borrowed funds
Short-term
Borrowings Long-term
Borrowings
FHLB
Revolving Advances Federal
Funds Lines FHLB
Term Loans Short-Term FRB
Term Funding Program FHLB
Term Loans Long-Term NPB
Capital Trust I NPB
Capital Trust 2 Total
(a) (b) (a)
(c) (d) (a)
(e)
(Dollars
in thousands)
Balance
December 31, 2024 $ - $ - $ - $ - $ 10,000 $ 9,831 $ 5,155 $ 24,986
Highest balance at any month-end - - - 10,000 10,000 11,031 5,155
Average weighted balance - - - 7,486 10,000 10,749 5,155 33,390
Average interest rate:
Paid during the year 0.00 5.61 0.00 4.83 3.51 8.15 7.30 5.88
At year-end 0.00 0.00 0.00 0.00 3.51 7.52 6.69 5.74
Balance
December 31, 2023 $ - $ - $ - $ 10,000 $ 10,000 $ 11,031 $ 5,155 $ 36,186
Highest balance at any month-end - - - 10,000 10,000 11,341 5,155
Average weighted balance 384 - - 110 6,630 11,271 5,155 23,550
Average interest rate:
Paid during the year 4.96 6.00 0.00 4.83 3.51 8.04 7.20 6.51
At year-end 0.00 0.00 0.00 4.83 3.51 8.26 7.43 5.88 (a) The
Bank has the ability to borrow up to an additional $86.6 million from FHLB under a line of credit which is secured by a blanket lien on
residential real estate loans. With additional collateral, the Bank’s total credit availability would be $196.1 million. The Bank
had no overnight borrowings subject to daily rate changes from the FHLB at December 31, 2024 or 2023. We have used our line of credit with FHLB to issue
letters of credit totaling $14.0 million to the Treasury Board of Virginia for collateral on public funds deposited in the Bank. No draws
on the letters of credit have been issued. The letters of credit are considered draws on our FHLB line of credit. (b) – Federal funds lines consisted
of $30.0 million in unsecured federal funds line of credit facilities with correspondent banks as of December 31, 2024 and 2023, respectively
exclusive of any outstanding balance. The Company did not borrow from the lines other than to test the ability to access the lines. (c) – As of December 31, 2024 and 2023, there
were no short term FHLB advances outstanding. (d) – A short-term, fixed rate borrowing under
the FRB Bank Term Funding Program in the amount of $10.0 million at December 31, 2023, was prepaid without penalty during the fourth quarter
of 2024. (e) – As of December 31, 2024 and 2023, there
was a fixed rate, FHLB advance in the amount of $10.0 million outstanding, which matures in 2028. TPS I – On July 7, 2004, the Company completed
the issuance of $ 11.3 1.2 3 TPS 2 – On September 27, 2006, the Company completed
the issuance of $ 5.2 Under the terms of the subordinated debt transactions,
the securities have 30-year maturities and are redeemable, in whole or in part, without penalty, at the option of the Company after five
years from the issuance date, and on a quarterly basis thereafter. Following are maturities of borrowed funds as of December 31, 2024 (dollars
in thousands):
Schedule
of maturities of borrowed funds
2025 $ -
2026 -
2027 -
2028 10,000
2029 -
2030
and thereafter 14,986
$
24,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5" t="n">
        <v>2</v>
      </c>
      <c r="C3" s="5" t="n">
        <v>2</v>
      </c>
    </row>
    <row r="4">
      <c r="A4" s="4" t="inlineStr">
        <is>
          <t>Common stock, shares authorized</t>
        </is>
      </c>
      <c r="B4" s="6" t="n">
        <v>50000000</v>
      </c>
      <c r="C4" s="6" t="n">
        <v>50000000</v>
      </c>
    </row>
    <row r="5">
      <c r="A5" s="4" t="inlineStr">
        <is>
          <t>Common stock, shares issued</t>
        </is>
      </c>
      <c r="B5" s="6" t="n">
        <v>23636724</v>
      </c>
      <c r="C5" s="6" t="n">
        <v>23745900</v>
      </c>
    </row>
    <row r="6">
      <c r="A6" s="4" t="inlineStr">
        <is>
          <t>Common stock, shares outstanding</t>
        </is>
      </c>
      <c r="B6" s="6" t="n">
        <v>23636724</v>
      </c>
      <c r="C6" s="6" t="n">
        <v>23745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 WITH OFF-BALANCE SHEET RISK</t>
        </is>
      </c>
      <c r="B4" s="4" t="inlineStr">
        <is>
          <t xml:space="preserve">NOTE 19 FINANCIAL INSTRUMENTS WITH OFF-BALANCE
SHEET RISK 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 Financial instruments
whose contract amount represents credit risk as of December 31, 2024 and 2023 were as follows:
Schedule
of financial instruments with credit risk
2024 2023
(Dollars
in thousands)
Commitments
to extend credit $ 108,316 $ 93,212
Standby
letters of credit 2,617 3,968 Commitments to extend credit are agreements to lend
to a customer at either a fixed or variable interest rate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LLOWANCE FOR UNFUNDED COMMITMENTS</t>
        </is>
      </c>
      <c r="B1" s="2" t="inlineStr">
        <is>
          <t>12 Months Ended</t>
        </is>
      </c>
    </row>
    <row r="2">
      <c r="B2" s="2" t="inlineStr">
        <is>
          <t>Dec. 31, 2024</t>
        </is>
      </c>
    </row>
    <row r="3">
      <c r="A3" s="3" t="inlineStr">
        <is>
          <t>Credit Allowance For Unfunded Commitments</t>
        </is>
      </c>
      <c r="B3" s="4" t="inlineStr">
        <is>
          <t xml:space="preserve"> </t>
        </is>
      </c>
    </row>
    <row r="4">
      <c r="A4" s="4" t="inlineStr">
        <is>
          <t>CREDIT ALLOWANCE FOR UNFUNDED COMMITMENTS</t>
        </is>
      </c>
      <c r="B4" s="4" t="inlineStr">
        <is>
          <t xml:space="preserve">NOTE 20 CREDIT ALLOWANCE FOR UNFUNDED COMMITMENTS The Company maintains a separate allowance for credit
losses on off-balance-sheet credit exposures, including unfunded loan commitments, which is included in other liabilities on the consolidated
balance sheet. The allowance for credit losses for off-balance-sheet credit exposures is adjusted through a provision for credit losses
in the consolidated statements of income.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As of December 31, 2024 the Company has identified the unfunded portion of certain lines of credit as unconditionally
cancellable credit exposures, meaning the Company can cancel the unfunded commitment at any time, and those commitments are excluded from
the credit losses estimate. For the years end December 31, 2024 and 2023, the Company
recorded a provision of $ 119,000 63,000 404,000 28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Dec. 31, 2024</t>
        </is>
      </c>
    </row>
    <row r="3">
      <c r="A3" s="3" t="inlineStr">
        <is>
          <t>Legal Contingencies</t>
        </is>
      </c>
      <c r="B3" s="4" t="inlineStr">
        <is>
          <t xml:space="preserve"> </t>
        </is>
      </c>
    </row>
    <row r="4">
      <c r="A4" s="4" t="inlineStr">
        <is>
          <t>LEGAL CONTINGENCIES</t>
        </is>
      </c>
      <c r="B4" s="4" t="inlineStr">
        <is>
          <t xml:space="preserve">NOTE 21 LEGAL CONTINGENCIES In the course of
operations, we may become a party to legal proceedings in the normal course of business. As of December 31, 2024, we do not anticipate
that the aggregate ultimate liability arising out of litigation pending or threatened against the Company or any of its subsidiaries to
which the property of the Company or any of its subsidiaries is subject, in the opinion of management, may materially impact the financial
condition or liquidity of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2 Months Ended</t>
        </is>
      </c>
    </row>
    <row r="2">
      <c r="B2" s="2" t="inlineStr">
        <is>
          <t>Dec. 31, 2024</t>
        </is>
      </c>
    </row>
    <row r="3">
      <c r="A3" s="3" t="inlineStr">
        <is>
          <t>Equity [Abstract]</t>
        </is>
      </c>
      <c r="B3" s="4" t="inlineStr">
        <is>
          <t xml:space="preserve"> </t>
        </is>
      </c>
    </row>
    <row r="4">
      <c r="A4" s="4" t="inlineStr">
        <is>
          <t>CAPITAL</t>
        </is>
      </c>
      <c r="B4" s="4" t="inlineStr">
        <is>
          <t xml:space="preserve">NOTE 22 CAPITAL Capital Requirements and Ratios The Company meets eligibility criteria of
a small bank holding company in accordance with the Board of Governors of the Federal Reserve System’s Small Bank Holding Company
Policy Statement, and is no longer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December
31, 2024, the Bank meets all capital adequacy requirements to which it is subject. The Bank’s actual capital amounts
and ratios are presented in the following table as of December 31, 2024 and 2023, respectively.
Schedule
of capital requirement
Actual Minimum
Capital Requirement Minimum
to Be Well Capitalized Under Prompt Corrective Action Provisions
(Dollars
are in thousands) Amount Ratio Amount Ratio Amount Ratio
December
31, 2024:
Total
Capital to Risk Weighted Assets $ 101,769
16.19 $ 50,300
8.00 $ 62,875
10.00
Tier
1 Capital to Risk Weighted Assets 93,907
14.94 37,725
6.00 50,300
8.00
Tier
1 Capital to Average Assets 93,907
10.70 35,113
4.00 43,892
5.00
Common
Equity Tier 1 Capital
to
Risk Weighted Assets 93,907 14.94 28,294 4.50 40,869 6.50
December
31, 2023:
Total
Capital to Risk Weighted Assets $ 99,246 16.58 $47,873 8.00 $ 59,842 10.00
Tier
1 Capital to Risk Weighted Assets 91,765 15.33 35,905 6.00 47,873 8.00
Tier
1 Capital to Average Assets 91,765 11.11 33,040 4.00 41,300 5.00
Common
Equity Tier 1 Capital
to
Risk Weighted Assets 91,765 15.33 26,929 4.50 38,897 6.50 Accordingly, as of December 31, 2024 and 2023,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Bank’s capital conservation buffer was 8.19% at December 31, 2024.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4</t>
        </is>
      </c>
    </row>
    <row r="3">
      <c r="A3" s="3" t="inlineStr">
        <is>
          <t>Fair Value Disclosures [Abstract]</t>
        </is>
      </c>
      <c r="B3" s="4" t="inlineStr">
        <is>
          <t xml:space="preserve"> </t>
        </is>
      </c>
    </row>
    <row r="4">
      <c r="A4" s="4" t="inlineStr">
        <is>
          <t>FAIR VALUES</t>
        </is>
      </c>
      <c r="B4" s="4" t="inlineStr">
        <is>
          <t xml:space="preserve">NOTE 23 FAIR
VALUES The Company established a hierarchal disclosure framework
associated with the level of pricing observability utilized in measuring assets and liabilities at fair value. The three broad levels
defined by this hierarchy ar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 for Sale Collateral Dependent Loans with an ACL - Other Real Estate Owned – 87,000 157,000 Assets and liabilities measured at fair value are as
follows as of December 31, 2024:
Schedule
of summary of assets and liabilities measured at fair value
(Dollars in thousands) Quoted
market price in active markets (Level
1) Significant
other observable inputs (Level
2) Significant
unobservable inputs (Level
3)
(On a recurring basis) Available for sale investments
U.S. Treasuries $ - $ 7,961
$ -
U.S. Government Agencies - 8,805
-
Taxable municipals - 18,524
-
Corporate bonds - 2,253
-
Mortgage backed securities - 58,441
-
(On a non-recurring basis) Other real estate owned - - 87
Collateral dependent loans with ACL:
Consumer installment and all other loans - - 11
Total $ 1 $ 95,984 $ 98 Not included in the above table is a residential 1-4
family mortgage loan totaling $178,000 that has a specific allowance for credit loss allocation of 100% due to the destruction of the
collateral. Assets and liabilities measured at fair value are as
follows as of December 31, 2023:
(Dollars are in thousands) Quoted market
price in active markets (Level 1) Significant other
observable inputs (Level 2) Significant unobservable
inputs (Level 3)
(On
a recurring basis) Available for sale investments
U.S.
Treasuries $ - $ 10,985 $ -
U.S.
Government Agencies - 8,811 -
Taxable
municipals - 17,859 -
Corporate
bonds - 2,688 -
Mortgage
backed securities - 49,462 -
(On
a non-recurring basis) Other real estate owned - - 157
Collateral
dependent loans with ACL:
Commercial
real estate - - 204
Total $ 1 $ 89,805 $ 361 For Level 3 assets
measured at fair value on a recurring or non-recurring basis as of December 31, 2024 and 2023, the significant unobservable inputs used
in the fair value measurements were as follows:
Schedule
of significant unobservable inputs In level 3 assets
(Dollars
in thousands) Fair
Value at December 31, 2024 Fair
Value at December
31, 2023 Valuation
Technique Significant
Unobservable Inputs General
Range of Significant Unobservable Input Values
Collateral
dependent loans with ACL:
Commercial
real estate $ - $ 204 Appraised
Value Discounts
to reflect current market conditions, ultimate collectability, and estimated costs to sell 0 18
Consumer
and all other $ 11 $ - Appraised
Value Discounts
to reflect current market conditions, ultimate collectability, and estimated costs to sell 0 18
Other
Real Estate Owned $ 87 $ 157 Appraised
Value/Comparable Sales/Other Estimates from Independent Sources Discounts
to reflect current market conditions and estimated costs to sell 0 18 Fair Value of Financial
Instruments The carrying amount
and fair value of the Company’s financial instruments that are not required to be measured or reported at fair value on a recurring
basis are as follows:
Schedule
of estimated fair value of financial instruments Fair
Value Measurements
(Dollars
in thousands) Carrying Amount Fair Value Quoted
market price in active markets (Level
1) Significant
other observable inputs (Level
2) Significant
unobservable inputs (Level
3)
December
31, 2024
Financial
instruments – assets
Net
loans $ 649,852 $ 633,023 $ - $ - $ 633,023
Financial
instruments – liabilities
Time
deposits 268,739 268,509 - 268,509 -
Borrowed
funds 24,986 23,071 - 23,071 -
December
31, 2023
Financial
instruments – assets
Net
loans $ 630,855 $ 604,736 $ - $ - $ 604,736
Financial
instruments – liabilities
Time
deposits 252,316 249,941 - 249,941 -
Borrowed
funds 36,186 34,046 - 34,046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
of cash and due from banks, federal funds sold, interest-bearing deposits with other banks, deposits with no stated maturities and accrued
interest approximates fair value and is excluded from the table above. The methods utilized
to measure the fair value of financial instruments represent an approximation of exit price; however, an actual exit price may diffe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NOTE 24 REVENUE
FROM CONTRACTS WITH CUSTOMERS All of our revenue
from contracts with customers as defined in ASC 606 is recognized within noninterest income. The following table presents Noninterest
Income by revenue stream for the years ended December 31, 2024 and 2023.
Schedule
of revenue from contracts with customers
(Dollars
in thousands) 2024 2023
Service
charges and fees $ 3,838
$ 3,886
Card
processing and interchange income 3,702
3,730
Insurance
and investment fees 1,328
1,084
Other
noninterest income 2,386 1,249
Total
noninterest income $ 11,254 $ 9,949 Certain revenues
are earned from contracts with customers. These revenues are recognized when the promised services are rendered to the customer and reflect
the entitled consideration received in exchange for those services. Service charges
and fees Card processing
and interchange fees Insurance and
investment fe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TEREST EXPENSES</t>
        </is>
      </c>
      <c r="B1" s="2" t="inlineStr">
        <is>
          <t>12 Months Ended</t>
        </is>
      </c>
    </row>
    <row r="2">
      <c r="B2" s="2" t="inlineStr">
        <is>
          <t>Dec. 31, 2024</t>
        </is>
      </c>
    </row>
    <row r="3">
      <c r="A3" s="3" t="inlineStr">
        <is>
          <t>Noncontrolling Interest [Abstract]</t>
        </is>
      </c>
      <c r="B3" s="4" t="inlineStr">
        <is>
          <t xml:space="preserve"> </t>
        </is>
      </c>
    </row>
    <row r="4">
      <c r="A4" s="4" t="inlineStr">
        <is>
          <t>NONINTEREST EXPENSES</t>
        </is>
      </c>
      <c r="B4" s="4" t="inlineStr">
        <is>
          <t>NOTE 25 NONINTEREST EXPENSES Other operating expenses, included as part of noninterest
expenses, consisted of the following for the years ended December 31, 2024 and 2023:
Schedule
of noninterest expenses
(Dollars
in thousands) 2024 2023
Other
operating expenses $ 3,605 $ 3,603
ATM
network expense 1,540 1,489
Legal
and professional fees 895 1,081
Core
system termination costs 850 -
Loan
related expenses 399 511
FDIC
insurance premiums 386 360
Consulting
fees 153 273
Advertising,
sponsorships and donations 240 206
Printing
and supplies 114 146
Other
real estate owned expenses, net (5) 126
Total
$
8,177 $
7,7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6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has identified the following as a non-recognized subsequent event. On February 24, 2025, the Board of Directors declared
a dividend of $ 0.08 On January 24, 2025, the Board of Directors authorized
the continuation of the Company’s repurchase of up to 500,000 shares of its common stock through March 31, 2026. This is a continuation
of the repurchase program originally announced April 28, 2022, which was set to expire March 31, 2025. To the date of this announced continuation,
286,792 shares have been repurchased at an average price of $2.42 per share, leaving 213,208 shares available for repurchas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DEVELOPMENTS</t>
        </is>
      </c>
      <c r="B4" s="4" t="inlineStr">
        <is>
          <t>NOTE 27 RECENT
ACCOUNTING DEVELOPMENTS The following is a summary of recent authoritative
announc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se amendments to have a material
effect on its consolidated financial statement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se amendments to have a material effect on its consolidated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RPORATION ONLY FINANCIAL STATEMENTS</t>
        </is>
      </c>
      <c r="B4" s="4" t="inlineStr">
        <is>
          <t>NOTE 28 PARENT
CORPORATION ONLY FINANCIAL STATEMENTS
Schedule
of parent corporation only condensed balance sheets 2024   2023
ASSETS
Due
from banks $ 3,348 $ 427
Investment
in subsidiaries 81,923
80,112
Other
assets 746 787
Total
assets $ 86,017 $ 81,326
LIABILITIES
Accrued
interest payable $ 277 $ 322
Accrued
expenses and other liabilities 13 7
Trust
preferred securities 14,986 16,186
Total
liabilities 15,276 16,515
SHAREHOLDERS’
EQUITY
Common
stock - $2.00 par value, 50,000,000 shares authorized; 23,636,724
and 23,745,900 shares issued and outstanding at December 31, 2024 and 2023, respectively 47,273 47,492
Additional
paid capital 14,451 14,514
Retained
earnings 21,001 14,458
Accumulated
other comprehensive loss (11,984) (11,653)
Total
shareholders’ equity 70,741 64,811
Total
liabilities and shareholders’ equity $ 86,017 $ 81,326
Schedule
of parent corporation only condensed statements of income 2024 2023
Income
Miscellaneous
income $ 37 $ 38
Dividends
from subsidiaries 7,144 2,600
Undistributed
income of subsidiaries 2,142 5,677
Total
income 9,323 8,315
Expenses
Trust
preferred securities interest expense 1,248 1,274
Professional
fees 116 106
Other
operating expenses 42 42
Total
expenses 1,406 1,422
Income
before income taxes 7,917 6,893
Income
tax benefit (287) (291)
Net
income $ 8,204 $ 7,184
Schedule
of parent corporation only condensed statements of cash flows
2024 2023
Cash
flows from operating activities
Net
income $ 8,204 $ 7,184
Adjustments
to reconcile net income to net cash provided by operating activities:
Equity
in undistributed earnings of subsidiaries (2,142) (5,677)
Net
decrease in other assets 41
364
Net
(decrease) increase in accrued interest payable and other liabilities (39) 13
Net
cash provided by operating activities 6,064 1,884
Cash
flows from financing activities:
(1,200) (310)
(282) (237)
(1,661) (1,431)
Net
cash used in financing activities (3,143) (1,978)
Net
increase (decrease) in cash and cash equivalents 2,921 (94)
Cash
and cash equivalents, beginning of year 427 521
Cash
and cash equivalents, end of year $ 3,348 $ 4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including fees</t>
        </is>
      </c>
      <c r="B4" s="5" t="n">
        <v>38208</v>
      </c>
      <c r="C4" s="5" t="n">
        <v>32552</v>
      </c>
    </row>
    <row r="5">
      <c r="A5" s="4" t="inlineStr">
        <is>
          <t>Federal funds sold</t>
        </is>
      </c>
      <c r="B5" s="6" t="n">
        <v>6</v>
      </c>
      <c r="C5" s="6" t="n">
        <v>22</v>
      </c>
    </row>
    <row r="6">
      <c r="A6" s="4" t="inlineStr">
        <is>
          <t>Interest-earning deposits with banks</t>
        </is>
      </c>
      <c r="B6" s="6" t="n">
        <v>3875</v>
      </c>
      <c r="C6" s="6" t="n">
        <v>2239</v>
      </c>
    </row>
    <row r="7">
      <c r="A7" s="4" t="inlineStr">
        <is>
          <t>Investments</t>
        </is>
      </c>
      <c r="B7" s="6" t="n">
        <v>2371</v>
      </c>
      <c r="C7" s="6" t="n">
        <v>2167</v>
      </c>
    </row>
    <row r="8">
      <c r="A8" s="4" t="inlineStr">
        <is>
          <t>Dividends on equity securities (restricted)</t>
        </is>
      </c>
      <c r="B8" s="6" t="n">
        <v>173</v>
      </c>
      <c r="C8" s="6" t="n">
        <v>155</v>
      </c>
    </row>
    <row r="9">
      <c r="A9" s="4" t="inlineStr">
        <is>
          <t>Total interest and dividend income</t>
        </is>
      </c>
      <c r="B9" s="6" t="n">
        <v>44633</v>
      </c>
      <c r="C9" s="6" t="n">
        <v>37135</v>
      </c>
    </row>
    <row r="10">
      <c r="A10" s="3" t="inlineStr">
        <is>
          <t>INTEREST EXPENSE</t>
        </is>
      </c>
      <c r="B10" s="4" t="inlineStr">
        <is>
          <t xml:space="preserve"> </t>
        </is>
      </c>
      <c r="C10" s="4" t="inlineStr">
        <is>
          <t xml:space="preserve"> </t>
        </is>
      </c>
    </row>
    <row r="11">
      <c r="A11" s="4" t="inlineStr">
        <is>
          <t>Deposits</t>
        </is>
      </c>
      <c r="B11" s="6" t="n">
        <v>14145</v>
      </c>
      <c r="C11" s="6" t="n">
        <v>7582</v>
      </c>
    </row>
    <row r="12">
      <c r="A12" s="4" t="inlineStr">
        <is>
          <t>Borrowed funds</t>
        </is>
      </c>
      <c r="B12" s="6" t="n">
        <v>1967</v>
      </c>
      <c r="C12" s="6" t="n">
        <v>1534</v>
      </c>
    </row>
    <row r="13">
      <c r="A13" s="4" t="inlineStr">
        <is>
          <t>Total interest expense</t>
        </is>
      </c>
      <c r="B13" s="6" t="n">
        <v>16112</v>
      </c>
      <c r="C13" s="6" t="n">
        <v>9116</v>
      </c>
    </row>
    <row r="14">
      <c r="A14" s="4" t="inlineStr">
        <is>
          <t>NET INTEREST INCOME</t>
        </is>
      </c>
      <c r="B14" s="6" t="n">
        <v>28521</v>
      </c>
      <c r="C14" s="6" t="n">
        <v>28019</v>
      </c>
    </row>
    <row r="15">
      <c r="A15" s="4" t="inlineStr">
        <is>
          <t>PROVISION FOR CREDIT LOSSES</t>
        </is>
      </c>
      <c r="B15" s="6" t="n">
        <v>625</v>
      </c>
      <c r="C15" s="6" t="n">
        <v>649</v>
      </c>
    </row>
    <row r="16">
      <c r="A16" s="4" t="inlineStr">
        <is>
          <t>NET INTEREST INCOME AFTER PROVISION FOR CREDIT LOSSES</t>
        </is>
      </c>
      <c r="B16" s="6" t="n">
        <v>27896</v>
      </c>
      <c r="C16" s="6" t="n">
        <v>27370</v>
      </c>
    </row>
    <row r="17">
      <c r="A17" s="3" t="inlineStr">
        <is>
          <t>NONINTEREST INCOME</t>
        </is>
      </c>
      <c r="B17" s="4" t="inlineStr">
        <is>
          <t xml:space="preserve"> </t>
        </is>
      </c>
      <c r="C17" s="4" t="inlineStr">
        <is>
          <t xml:space="preserve"> </t>
        </is>
      </c>
    </row>
    <row r="18">
      <c r="A18" s="4" t="inlineStr">
        <is>
          <t>Service charges and fees</t>
        </is>
      </c>
      <c r="B18" s="6" t="n">
        <v>3838</v>
      </c>
      <c r="C18" s="6" t="n">
        <v>3886</v>
      </c>
    </row>
    <row r="19">
      <c r="A19" s="4" t="inlineStr">
        <is>
          <t>Card processing and interchange income</t>
        </is>
      </c>
      <c r="B19" s="6" t="n">
        <v>3702</v>
      </c>
      <c r="C19" s="6" t="n">
        <v>3730</v>
      </c>
    </row>
    <row r="20">
      <c r="A20" s="4" t="inlineStr">
        <is>
          <t>Insurance and investment fees</t>
        </is>
      </c>
      <c r="B20" s="6" t="n">
        <v>1328</v>
      </c>
      <c r="C20" s="6" t="n">
        <v>1084</v>
      </c>
    </row>
    <row r="21">
      <c r="A21" s="4" t="inlineStr">
        <is>
          <t>Other noninterest income</t>
        </is>
      </c>
      <c r="B21" s="6" t="n">
        <v>2386</v>
      </c>
      <c r="C21" s="6" t="n">
        <v>1249</v>
      </c>
    </row>
    <row r="22">
      <c r="A22" s="4" t="inlineStr">
        <is>
          <t>Total noninterest income</t>
        </is>
      </c>
      <c r="B22" s="6" t="n">
        <v>11254</v>
      </c>
      <c r="C22" s="6" t="n">
        <v>9949</v>
      </c>
    </row>
    <row r="23">
      <c r="A23" s="3" t="inlineStr">
        <is>
          <t>NONINTEREST EXPENSES</t>
        </is>
      </c>
      <c r="B23" s="4" t="inlineStr">
        <is>
          <t xml:space="preserve"> </t>
        </is>
      </c>
      <c r="C23" s="4" t="inlineStr">
        <is>
          <t xml:space="preserve"> </t>
        </is>
      </c>
    </row>
    <row r="24">
      <c r="A24" s="4" t="inlineStr">
        <is>
          <t>Salaries and employee benefits</t>
        </is>
      </c>
      <c r="B24" s="6" t="n">
        <v>14508</v>
      </c>
      <c r="C24" s="6" t="n">
        <v>14256</v>
      </c>
    </row>
    <row r="25">
      <c r="A25" s="4" t="inlineStr">
        <is>
          <t>Occupancy and equipment expenses</t>
        </is>
      </c>
      <c r="B25" s="6" t="n">
        <v>3572</v>
      </c>
      <c r="C25" s="6" t="n">
        <v>3456</v>
      </c>
    </row>
    <row r="26">
      <c r="A26" s="4" t="inlineStr">
        <is>
          <t>Data processing and telecommunications</t>
        </is>
      </c>
      <c r="B26" s="6" t="n">
        <v>2540</v>
      </c>
      <c r="C26" s="6" t="n">
        <v>2481</v>
      </c>
    </row>
    <row r="27">
      <c r="A27" s="4" t="inlineStr">
        <is>
          <t>Other operating expenses</t>
        </is>
      </c>
      <c r="B27" s="6" t="n">
        <v>8177</v>
      </c>
      <c r="C27" s="6" t="n">
        <v>7795</v>
      </c>
    </row>
    <row r="28">
      <c r="A28" s="4" t="inlineStr">
        <is>
          <t>Total noninterest expenses</t>
        </is>
      </c>
      <c r="B28" s="6" t="n">
        <v>28797</v>
      </c>
      <c r="C28" s="6" t="n">
        <v>27988</v>
      </c>
    </row>
    <row r="29">
      <c r="A29" s="4" t="inlineStr">
        <is>
          <t>INCOME BEFORE INCOME TAXES</t>
        </is>
      </c>
      <c r="B29" s="6" t="n">
        <v>10353</v>
      </c>
      <c r="C29" s="6" t="n">
        <v>9331</v>
      </c>
    </row>
    <row r="30">
      <c r="A30" s="4" t="inlineStr">
        <is>
          <t>INCOME TAX EXPENSE</t>
        </is>
      </c>
      <c r="B30" s="6" t="n">
        <v>2149</v>
      </c>
      <c r="C30" s="6" t="n">
        <v>2147</v>
      </c>
    </row>
    <row r="31">
      <c r="A31" s="4" t="inlineStr">
        <is>
          <t>NET INCOME</t>
        </is>
      </c>
      <c r="B31" s="5" t="n">
        <v>8204</v>
      </c>
      <c r="C31" s="5" t="n">
        <v>7184</v>
      </c>
    </row>
    <row r="32">
      <c r="A32" s="3" t="inlineStr">
        <is>
          <t>Income Per Share</t>
        </is>
      </c>
      <c r="B32" s="4" t="inlineStr">
        <is>
          <t xml:space="preserve"> </t>
        </is>
      </c>
      <c r="C32" s="4" t="inlineStr">
        <is>
          <t xml:space="preserve"> </t>
        </is>
      </c>
    </row>
    <row r="33">
      <c r="A33" s="4" t="inlineStr">
        <is>
          <t>Income Per Share Basic</t>
        </is>
      </c>
      <c r="B33" s="7" t="n">
        <v>0.35</v>
      </c>
      <c r="C33" s="7" t="n">
        <v>0.3</v>
      </c>
    </row>
    <row r="34">
      <c r="A34" s="4" t="inlineStr">
        <is>
          <t>Income Per Share Diluted</t>
        </is>
      </c>
      <c r="B34" s="7" t="n">
        <v>0.35</v>
      </c>
      <c r="C34" s="7" t="n">
        <v>0.3</v>
      </c>
    </row>
    <row r="35">
      <c r="A35" s="3" t="inlineStr">
        <is>
          <t>Average Weighted Shares of Common Stock</t>
        </is>
      </c>
      <c r="B35" s="4" t="inlineStr">
        <is>
          <t xml:space="preserve"> </t>
        </is>
      </c>
      <c r="C35" s="4" t="inlineStr">
        <is>
          <t xml:space="preserve"> </t>
        </is>
      </c>
    </row>
    <row r="36">
      <c r="A36" s="4" t="inlineStr">
        <is>
          <t>Average Weighted Shares of Common Stock - Basic</t>
        </is>
      </c>
      <c r="B36" s="6" t="n">
        <v>23682407</v>
      </c>
      <c r="C36" s="6" t="n">
        <v>23804427</v>
      </c>
    </row>
    <row r="37">
      <c r="A37" s="4" t="inlineStr">
        <is>
          <t>Average Weighted Shares of Common Stock - Diluted</t>
        </is>
      </c>
      <c r="B37" s="6" t="n">
        <v>23682407</v>
      </c>
      <c r="C37" s="6" t="n">
        <v>238044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
        </is>
      </c>
    </row>
    <row r="5">
      <c r="A5" s="4" t="inlineStr">
        <is>
          <t>Segment Reporting</t>
        </is>
      </c>
      <c r="B5" s="4" t="inlineStr">
        <is>
          <t xml:space="preserve">Segment Reporting
– The Company's revenue is primarily derived from the business of banking. The Company's financial
performance is monitored on a consolidated basis by the Chief Executive Officer, who is designated the chief operating decision maker
(“CODM”), based upon information provided about the Company’s products and services offered. The segments are also distinguished
by the level of information provided to the CODM, who uses such information to review the performance of various components of the business,
which are then aggregated if operating performance of product and customers are similar. The CODM evaluates the financial performance
of the Company’s business components such as revenue streams, significant expenses, and budget to actual results in assessing the
Company’s segments and in determination of allocated resources. The presentation of financial performance to the CODM is consistent
with amounts and financial statement lines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salaries and employee benefits, occupancy expense, equipment expense, data processing fees and legal and professional expenses. All of
the Company's financial results are similar and considered by management to be aggregated into one reportable operating segment. While
the Company has assigned certain management responsibilities by region and business-line, the Company's CODM evaluates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 </t>
        </is>
      </c>
    </row>
    <row r="6">
      <c r="A6" s="4" t="inlineStr">
        <is>
          <t>Accounting Standards Adopted in 2024</t>
        </is>
      </c>
      <c r="B6" s="4" t="inlineStr">
        <is>
          <t xml:space="preserve">Accounting Standards Adopted in 2024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was effective for the Company on January
1, 2024. The adoption of this standard had no material impact on the consolidated financial statements. In March 2023, the FASB issued ASU 2023-01, “Leases
(Topic 842): Common Control Arrangements.” These amendments require entities to amortize leasehold improvements associated with
common control leases over the useful life to the common control group. ASU 2023-01 was effective for the Company on January 1, 2024.
The adoption of this standard had no material impact on the consolidated financial statements. On December 31, 2024, the Company adopted ASU 2023-07,
“Segment Reporting (Topic 280) – Improvements to Reportable Segment Disclosures.” These amendments required that a public
entity disclose, on an annual and interim basis, significant segment expenses that are regularly provided to the chief operating decision
maker and included within each reported measure of segment profit or loss, required other segment items by reportable segment to be disclosed
and a description of their composition, and required disclosure of the title and position of the chief operating decision maker and an
explanation of how they use the reported measure of segment profit or loss in assessing segment performance and deciding how to allocate
resources. The amendments were applied retrospectively to all prior periods presented and did not have a material effect on the Company’s
consolidated financial statements. Refer to Segment Reporting section above. </t>
        </is>
      </c>
    </row>
    <row r="7">
      <c r="A7" s="4" t="inlineStr">
        <is>
          <t>Use of Estimates</t>
        </is>
      </c>
      <c r="B7" s="4" t="inlineStr">
        <is>
          <t xml:space="preserve">Use of Estimates </t>
        </is>
      </c>
    </row>
    <row r="8">
      <c r="A8" s="4" t="inlineStr">
        <is>
          <t>Cash and Cash Equivalents</t>
        </is>
      </c>
      <c r="B8" s="4" t="inlineStr">
        <is>
          <t xml:space="preserve">Cash and Cash Equivalents </t>
        </is>
      </c>
    </row>
    <row r="9">
      <c r="A9" s="4" t="inlineStr">
        <is>
          <t>Investment Securities</t>
        </is>
      </c>
      <c r="B9" s="4" t="inlineStr">
        <is>
          <t xml:space="preserve">Investment Securitie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loss. Unrealized
gains and losses on investment securities available for sale are based on the difference between book value and fair value of each security.
These gains and losses are credited or charged to other comprehensive loss, net of tax, whereas realized gains and losses flow through
the statements of income. </t>
        </is>
      </c>
    </row>
    <row r="10">
      <c r="A10" s="4" t="inlineStr">
        <is>
          <t>Allowance for Credit Losses – Available-for-Sale Securities</t>
        </is>
      </c>
      <c r="B10" s="4" t="inlineStr">
        <is>
          <t xml:space="preserve">Allowance for Credit Losses – Available-for-Sale
Securitie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es is recognized in other comprehensive income (loss). Changes in the allowance for credit losses are recorded
as provision for (or reversal of) credit losses expense. Losses are charged against the allowance for credit losses when management believes
an available-for-sale security is confirmed to be uncollectible or when either of the criteria regarding intent or requirement to sell
is met. As of December 31, 2024, there was no allowance for credit losses related to the available-for-sale portfolio. </t>
        </is>
      </c>
    </row>
    <row r="11">
      <c r="A11" s="4" t="inlineStr">
        <is>
          <t>Loans held for sale</t>
        </is>
      </c>
      <c r="B11" s="4" t="inlineStr">
        <is>
          <t xml:space="preserve">Loans held for sale </t>
        </is>
      </c>
    </row>
    <row r="12">
      <c r="A12" s="4" t="inlineStr">
        <is>
          <t>Loans</t>
        </is>
      </c>
      <c r="B12" s="4" t="inlineStr">
        <is>
          <t xml:space="preserve">Loans 2.9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t>
        </is>
      </c>
    </row>
    <row r="13">
      <c r="A13" s="4" t="inlineStr">
        <is>
          <t>Significant Group Concentrations of Credit Risk</t>
        </is>
      </c>
      <c r="B13" s="4" t="inlineStr">
        <is>
          <t xml:space="preserve">Significant Group Concentrations of Credit Risk 17.7 </t>
        </is>
      </c>
    </row>
    <row r="14">
      <c r="A14" s="4" t="inlineStr">
        <is>
          <t>Allowance for Credit Losses – Loans</t>
        </is>
      </c>
      <c r="B14" s="4" t="inlineStr">
        <is>
          <t xml:space="preserve">Allowance for Credit Losses – Loan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primarily utilizes the cohort and the probability
of default/loss given default methodologies for its reasonable and supportable forecasting of current expected credit losses. To further
adjust the allowance for credit losses for expected losses not already included within the quantitative component of the calculation,
the Company may consider the following qualitative adjustment factors: changes to: lending policies and procedures, national and local
economic conditions, the experience and ability of management and staff; the volume and severity of past due, rated and nonaccrual assets,
loan review system, collateral value, concentrations of credit, and legal or regulatory requirements and competition. The Company measures expected credit losses for loans
on a pooled basis when similar risk characteristics exist. The Company has identified the following portfolio segments and calculates
the allowance for credit losses for each using a discounted cash flow methodology:
• Commercial
Real Estate Loans. We originate loans to qualified businesses and individuals in our market
area for the purchase, construction or refinancing of commercial real estate. These loans
consist of owner occupied, non-owner occupied and multi-family transactions. Owner 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Non-owner occupied commercial real estate properties primarily include retail buildings,
hotels, office/medical buildings and industrial/warehouse space. Increases in vacancy rates,
interest rates or other changes in general economic conditions can have an impact on the
borrower and their ability to repay the loan.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their ability
to repay the loan. Construction loans include not only construction of new structures, but
also additions or alterations to existing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 Commercial
Loans. We make commercial loans to qualified businesses in our market area. Our commercial
lending consists primarily of commercial and industrial loans to finance accounts receivable,
inventory, property, plant and equipment. Commercial business loans generally have a higher
degree of risk than residential mortgage loans but have commensurately higher yields. Residential
mortgage loans are generally made on the basis of the borrower’s ability to make repayment
from employment and other income and are secured by real estate whose value tends to be easily
ascertainable. In contrast,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may
be substantially dependent on the success of the business itself. Further, the collateral
for commercial business loans may depreciate over time and cannot be appraised with as much
precision as residential real estate. To manage these risks, our underwriting guidelines
generally require us to secure commercial loans with both the assets of the borrowing business
and other additional collateral and guarantees that may be available. In addition, we actively
monitor certain measures of the borrower, including advance rate, cash flow, collateral value
and other appropriate credit factors.
• Residential
Mortgage Loans. Our residential mortgage loans consist of residential first and second mortgage
loans, residential construction loans, home equity lines of credit and term loans secured
by first and second mortgages on the residences of borrowers for home improvements, education
and other personal expenditures. We make mortgage loans with a variety of terms, including
fixed and floating or variable rates and a variety of maturities. Under our underwriting
guidelines, residential mortgage loans are generally made on the basis of the borrower’s
ability to make repayment from employment and other income and are secured by real estate
whose value tends to be easily ascertainable. These loans are made consistent with our appraisal
policies and real estate lending policies, which detail maximum loan-to-value ratios and
maturities.
• Construction
Loans. Construction lending entails significant additional risks compared to residential
mortgage lending. Construction loans often involve larger loan balances concentrated with
single borrowers or groups of related borrowers. Construction loans also involve additional
risks attributable to the fact that loan funds are advanced upon the security of property
under construction, which is of uncertain value prior to the completion of construction.
Thus, it is more difficult to evaluate the total loan funds required to complete a project
and related loan-to-value ratios accurately. To minimize the risks associated with construction
lending, loan-to-value limitations for residential, multi-family and non-residential construction
loans are in place. These are in addition to the usual credit analyses of borrowers. Management
feels that the loan-to-value ratios help to minimize the risk of loss and to compensate for
normal fluctuations in the real estate market. Maturities for construction loans generally
range from 4 to 12 months for residential property and from 6 to 18 months for non-residential
and multi-family properties.
• Consumer
Loans. Our consumer loans consist primarily of installment loans to individuals for personal,
family and household purposes. The specific types of consumer loans that we make include
home improvement loans, debt consolidation loans and general consumer lending. Consumer loans
entail greater risk than residential mortgage loans, particularly in the case of consumer
loans that are unsecured, such as lines of credit, or secured by rapidly depreciating assets
such as automobiles. In such cases, any repossessed collateral for a defaulted consumer loan
may not provide an adequate source of repayment of the outstanding loan balance due to the
greater likelihood of damage, loss or depreciation. The remaining deficiency often does not
warrant further substantial collection efforts against the borrower. In addition, consumer
loan collections are dependent on the borrower’s continuing financial stability, and
thus are more likely to be adversely affected by job loss, divorce, illness or personal bankruptcy.
Furthermore, the application of various federal and state laws, including federal and state
bankruptcy and insolvency laws, may limit the amount which can be recovered on such loans.
A borrower may also be able to assert against the Bank as an assignee any claims and defenses
that it has against the seller of the underlying collateral. Loans that do not share risk characteristics are evaluated
on an individual basis. The Company designates loan relationships of $ 250,000
•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The
allowance for credit losses is measured based on the difference between the fair value of
the collateral and the amortized cost basis of the loan as of the measurement date. When
repayment is expected to be from the operation of the collateral, the allowance for credit
losses is calculated as the amount by which the amortized cost basis of the loan exceeds
the present value of expected cash flows from the operation of the collateral. When repayment
is expected to be from the sale of the collateral, the allowance for credit losses is calculated
as the amount by which the loan’s amortized cost basis exceeds the fair value of the
underlying collateral less estimated cost to sell. The allowance for credit losses may be
zero if the fair value of the collateral at the measurement date exceeds the amortized cost
basis of the loan.
• The
DCF method is applied to individually evaluated loans that do not meet the criteria for collateral
method measurement. Cash flows are projected and discounted using the same method as for
collectively evaluated loans, and the Company considers default and prepayment assumptions. </t>
        </is>
      </c>
    </row>
    <row r="15">
      <c r="A15" s="4" t="inlineStr">
        <is>
          <t>Allowance for Credit Losses – Unfunded Commitments</t>
        </is>
      </c>
      <c r="B15" s="4" t="inlineStr">
        <is>
          <t xml:space="preserve">Allowance for Credit Losses – Unfunded Commitments The Company records an allowance for credit losses
on off-balance sheet credit exposures, unless the commitments to extend credit are unconditionally cancelable, through a charge to provision
for unfunded commitments, which is included in the provision for credit losses, in the Company’s consolidated statements of incom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 </t>
        </is>
      </c>
    </row>
    <row r="16">
      <c r="A16" s="4" t="inlineStr">
        <is>
          <t>Bank Premises and Equipment</t>
        </is>
      </c>
      <c r="B16" s="4" t="inlineStr">
        <is>
          <t>Bank Premises and Equipment
Schedule
of estimated useful lives
Type Estimated
useful life
Buildings 39 40
Paving
and landscaping 15
Computer
equipment and software 3 5
Vehicles 5
Furniture
and other equipment 5 10 Leasehold
improvements are amortized over the terms of the respective leases or the estimated useful lives of the</t>
        </is>
      </c>
    </row>
    <row r="17">
      <c r="A17" s="4" t="inlineStr">
        <is>
          <t>Other Real Estate Owned</t>
        </is>
      </c>
      <c r="B17" s="4" t="inlineStr">
        <is>
          <t xml:space="preserve">Other Real
Estate Owned </t>
        </is>
      </c>
    </row>
    <row r="18">
      <c r="A18" s="4" t="inlineStr">
        <is>
          <t>Bank Owned Life Insurance (“BOLI”)</t>
        </is>
      </c>
      <c r="B18" s="4" t="inlineStr">
        <is>
          <t xml:space="preserve">Bank Owned Life Insurance (“BOLI”) </t>
        </is>
      </c>
    </row>
    <row r="19">
      <c r="A19" s="4" t="inlineStr">
        <is>
          <t>Leases</t>
        </is>
      </c>
      <c r="B19" s="4" t="inlineStr">
        <is>
          <t xml:space="preserve">Leases </t>
        </is>
      </c>
    </row>
    <row r="20">
      <c r="A20" s="4" t="inlineStr">
        <is>
          <t>Income Taxes</t>
        </is>
      </c>
      <c r="B20" s="4" t="inlineStr">
        <is>
          <t xml:space="preserve">Income Taxes no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t>
        </is>
      </c>
    </row>
    <row r="21">
      <c r="A21" s="4" t="inlineStr">
        <is>
          <t>Income Per Share</t>
        </is>
      </c>
      <c r="B21" s="4" t="inlineStr">
        <is>
          <t xml:space="preserve">Income Per Share </t>
        </is>
      </c>
    </row>
    <row r="22">
      <c r="A22" s="4" t="inlineStr">
        <is>
          <t>Financial Instruments – Off-balance-sheet instruments</t>
        </is>
      </c>
      <c r="B22" s="4" t="inlineStr">
        <is>
          <t xml:space="preserve">Financial Instruments – Off-balance-sheet
instruments </t>
        </is>
      </c>
    </row>
    <row r="23">
      <c r="A23" s="4" t="inlineStr">
        <is>
          <t>Financial Instruments – Fair Value</t>
        </is>
      </c>
      <c r="B23" s="4" t="inlineStr">
        <is>
          <t xml:space="preserve">Financial Instruments – Fair Value </t>
        </is>
      </c>
    </row>
    <row r="24">
      <c r="A24" s="4" t="inlineStr">
        <is>
          <t>Comprehensive Income</t>
        </is>
      </c>
      <c r="B24" s="4" t="inlineStr">
        <is>
          <t xml:space="preserve">Comprehensive Income </t>
        </is>
      </c>
    </row>
    <row r="25">
      <c r="A25" s="4" t="inlineStr">
        <is>
          <t>Revenue from Contracts with Customers</t>
        </is>
      </c>
      <c r="B25" s="4" t="inlineStr">
        <is>
          <t xml:space="preserve">Revenue from Contracts with Customers </t>
        </is>
      </c>
    </row>
    <row r="26">
      <c r="A26" s="4" t="inlineStr">
        <is>
          <t>Advertising Cost</t>
        </is>
      </c>
      <c r="B26" s="4" t="inlineStr">
        <is>
          <t xml:space="preserve">Advertising Cost 240,000 206,000 </t>
        </is>
      </c>
    </row>
    <row r="27">
      <c r="A27" s="4" t="inlineStr">
        <is>
          <t>Reclassification</t>
        </is>
      </c>
      <c r="B27" s="4" t="inlineStr">
        <is>
          <t xml:space="preserve">Reclassification </t>
        </is>
      </c>
    </row>
    <row r="28">
      <c r="A28" s="4" t="inlineStr">
        <is>
          <t>Subsequent Events</t>
        </is>
      </c>
      <c r="B28" s="4" t="inlineStr">
        <is>
          <t xml:space="preserve">Subsequent Ev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Schedule
of estimated useful lives
Type Estimated
useful life
Buildings 39 40
Paving
and landscaping 15
Computer
equipment and software 3 5
Vehicles 5
Furniture
and other equipment 5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PER SHARE (Tables)</t>
        </is>
      </c>
      <c r="B1" s="2" t="inlineStr">
        <is>
          <t>12 Months Ended</t>
        </is>
      </c>
    </row>
    <row r="2">
      <c r="B2" s="2" t="inlineStr">
        <is>
          <t>Dec. 31, 2024</t>
        </is>
      </c>
    </row>
    <row r="3">
      <c r="A3" s="3" t="inlineStr">
        <is>
          <t>Income Per Share</t>
        </is>
      </c>
      <c r="B3" s="4" t="inlineStr">
        <is>
          <t xml:space="preserve"> </t>
        </is>
      </c>
    </row>
    <row r="4">
      <c r="A4" s="4" t="inlineStr">
        <is>
          <t>Schedule of basic and diluted net loss per common share calculations</t>
        </is>
      </c>
      <c r="B4" s="4" t="inlineStr">
        <is>
          <t xml:space="preserve">Schedule of basic and diluted net loss per common share calculations
(Amounts
in thousands, except For
the year ended
share
and per share data) December
31,
2024 2023
Net
income $ 8,204 $ 7,184
Weighted
average shares outstanding 23,682,407 23,804,427
Weighted
average dilutive shares outstanding 23,682,407 23,804,427
Basic
and diluted income per share $ 0.35 $ 0.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 xml:space="preserve">     Investment securities activity:</t>
        </is>
      </c>
      <c r="B3" s="4" t="inlineStr">
        <is>
          <t xml:space="preserve"> </t>
        </is>
      </c>
    </row>
    <row r="4">
      <c r="A4" s="4" t="inlineStr">
        <is>
          <t>Schedule of securities amortized cost and estimated fair value</t>
        </is>
      </c>
      <c r="B4" s="4" t="inlineStr">
        <is>
          <t>Schedule of securities amortized cost and estimated fair value
Gross Gross Approximate
Amortized Unrealized Unrealized Fair
(Dollars
are in thousands) Cost Gains Losses Value
December 31,
2024
U.S.
Treasuries $ 8,370 $ — $ 409 $ 7,961
U.S.
Government Agencies 9,380 11 586 8,805
Taxable
municipals 23,940 — 5,416 18,524
Corporate
bonds 2,499 — 246 2,253
Mortgage
backed securities 66,965 11 8,535 58,441
Total
Securities available for sale $ 111,154 $ 22 $ 15,192 $ 95,984
December
31, 2023
U.S.
Treasuries $ 11,643 $ — $ 658 $ 10,985
U.S.
Government Agencies 9,412 23 624 8,811
Taxable
municipals 22,973 — 5,114 17,859
Corporate
bonds 3,002 1 315 2,688
Mortgage
backed securities 57,526 — 8,064 49,462
Total
Securities available for sale $ 104,556 $ 24 $ 14,775 $ 89,805</t>
        </is>
      </c>
    </row>
    <row r="5">
      <c r="A5" s="4" t="inlineStr">
        <is>
          <t>Schedule of fair value and gross unrealized losses on investment securities</t>
        </is>
      </c>
      <c r="B5" s="4" t="inlineStr">
        <is>
          <t>Schedule of fair value and gross unrealized losses on investment securities
Less
than 12 Months 12
Months or More Total
(Dollars
are in thousands) Fair
Value Unrealized
Fair
Unrealized
Fair
Unrealized
December
31, 2024
U.S.
Treasuries $ 980 $ 20 $ 6,981 $ 389 $ 7,961 $ 409
U.S.
Government Agencies 2,221 38 6,026 548 8,247 586
Taxable
municipals 1,559 212 16,965 5,204 18,524 5,416
Corporate
bonds 499 1 1,755 245 2,254 246
Mortgage
backed securities 14,982 311 42,018 8,224 57,000 8,535
Total $ 20,241 $ 582 $ 73,745 $ 14,610 $ 93,986 $ 15,192
December
31, 2023
U.S.
Treasuries $ — $ — $ 10,985 $ 658 $ 10,985 $ 658
U.S.
Government Agencies 42 — 8,123 624 8,165 624
Taxable
municipals 485 16 17,374 5,098 17,859 5,114
Corporate
bonds — — 2,187 315 2,187 315
Mortgage
backed securities — — 49,413 8,064 49,413 8,064
Total $ 527 $ 16 $ 88,082 $ 14,759 $ 88,609 $ 14,775</t>
        </is>
      </c>
    </row>
    <row r="6">
      <c r="A6" s="4" t="inlineStr">
        <is>
          <t>Schedule of gross proceeds, gross gains and gross losses, and the tax provision</t>
        </is>
      </c>
      <c r="B6" s="4" t="inlineStr">
        <is>
          <t xml:space="preserve">Schedule of gross proceeds, gross gains and gross losses, and the tax provision
(Dollars
are in thousands) 2024 2023
Proceeds $ 2,134 $ —
Gains 43 —
Losses (39 ) —
Tax provision 1 — </t>
        </is>
      </c>
    </row>
    <row r="7">
      <c r="A7" s="4" t="inlineStr">
        <is>
          <t>Schedule of amortized cost and fair value of investment securities contractual maturity</t>
        </is>
      </c>
      <c r="B7" s="4" t="inlineStr">
        <is>
          <t>Schedule
of amortized cost and fair value of investment securities contractual maturity
Weighted
(Dollars are in thousands) Amortized Fair Average
Securities Available
for Sale Cost Value Yield
Due in one
year or less $ 3,975 $ 3,915 2.05 %
Due after one year through
five years 11,297 10,760 2.57 %
Due after five years through
ten years 22,730 20,782 3.10 %
Due
after ten years 73,152 60,527 2.31 %
Total $ 111,154 $ 95,984 2.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 outstanding</t>
        </is>
      </c>
      <c r="B4" s="4" t="inlineStr">
        <is>
          <t xml:space="preserve">Schedule of loans receivable outstanding
December
31,
(Dollars
are in thousands) 2024 2023
Real
estate secured:
Commercial $ 243,646 $ 240,187
Construction
and land development 36,112 28,830
Residential
1-4 family 234,860 238,233
Multifamily 32,379 34,571
Farmland 16,921 16,401
Total
real estate loans 563,918 558,222
Commercial 60,587 53,230
Agriculture 4,025 3,508
Consumer
installment loans and all other loans 29,006 23,151
Total
loans $ 657,536 $ 638,111 </t>
        </is>
      </c>
    </row>
    <row r="5">
      <c r="A5" s="4" t="inlineStr">
        <is>
          <t>Schedule of loans receivable nonaccrual status</t>
        </is>
      </c>
      <c r="B5" s="4" t="inlineStr">
        <is>
          <t>Schedule of loans receivable nonaccrual status
December 31, 2024 December 31, 2023
With No Allowance With an Allowance Total With No Allowance With an Allowance Total
(Dollars in thousands)
Real estate secured:
Commercial $ 411 $ - $ 411 $ 544 $ 268 $ 812
Construction and land development 300 - 300 - - -
Residential 1-4 family 2,232 178 2,410 2,495 - 2,495
Multifamily - - - 199 - 199
Total real estate loans 2,943 178 3,121 3,238 268 3,506
Commercial 66 - 66 - - -
Agriculture 16 - 16 - - -
Consumer installment loans and other loans 56 14 70 28 - 28
Total loans receivable on nonaccrual status $ 3,081 $ 192 $ 3,273 $ 3,266 $ 268 $ 3,534</t>
        </is>
      </c>
    </row>
    <row r="6">
      <c r="A6" s="4" t="inlineStr">
        <is>
          <t>Schedule of summary of impaired loans</t>
        </is>
      </c>
      <c r="B6" s="4" t="inlineStr">
        <is>
          <t>Schedule of summary of impaired loans
December
31, 2024 December
31, 2023
Unpaid
Principal Balance Related
Allowance Unpaid
Principal Balance Related
Allowance
(Dollars
in thousands)
Real
estate secured:
Commercial $ 396
$ - $ 812
$ 64
Construction
and land development 300
- - -
Residential
1-4 family 1,008
177 312 -
Total
real estate loans 1,704
177
1,124
64
Consumer
installment loans and other loans 13
3
- -
Total
$ 1,717
$ 180
$ 1,124
$ 64</t>
        </is>
      </c>
    </row>
    <row r="7">
      <c r="A7" s="4" t="inlineStr">
        <is>
          <t>Schedule of analysis of past due loans receivable</t>
        </is>
      </c>
      <c r="B7" s="4" t="inlineStr">
        <is>
          <t xml:space="preserve">Schedule of analysis of past due loans receivable
As
of December 31, 2024 (Dollars
are in thousands) Loans
Loans
Loans
Total
Current
Total
Real
estate secured:
Commercial $ — $ 255 $ 156 $ 411 $ 243,235 $ 243,646
Construction
and land 3 333 — 336 35,776 36,112
Residential
1-4 family 2,413 1,810 510 4,733 230,127 234,860
Multifamily — — — — 32,379 32,379
Farmland 207 — — 207 16,714 16,921
Total
real estate loans 2,623 2,398 666 5,687 558,231 563,918
Commercial 166 77 — 243 60,344 60,587
Agriculture 37 — — 37 3,988 4,025
Consumer
installment 89 88 30 207 28,799 29,006
Total
loans $ 2,915 $ 2,563 $ 696 $ 6,174 $ 651,362 $ 657,536
As
of December 31, 2023 (Dollars
are in thousands) Loans
Loans
Loans
Total
Current
Total
Real
estate secured:
Commercial $ 878 $ — $ 268 $ 1,146 $ 239,041 $ 240,187
Construction
and land 85 4 — 89 28,741 28,830
Residential
1-4 family 2,628 1,119 886 4,633 233,600 238,233
Multifamily — — 199 199 34,372 34,571
Farmland — — — — 16,401 16,401
Total
real estate loans 3,591 1,123 1,353 6,067 552,155 558,222
Commercial — 20 — 20 53,210 53,230
Agriculture 8 — — 8 3,500 3,508
Consumer
installment 140 11 1 152 22,999 23,151
Total
loans $ 3,739 $ 1,154 $ 1,354 $ 6,247 $ 631,864 $ 638,111 </t>
        </is>
      </c>
    </row>
    <row r="8">
      <c r="A8" s="4" t="inlineStr">
        <is>
          <t>Schedule of credit risk grade of loans</t>
        </is>
      </c>
      <c r="B8" s="4" t="inlineStr">
        <is>
          <t>Schedule of credit risk grade of loans
As of December 31, 2024
(Dollars are in thousands) 2024 2023 2022 2021 2020 Prior Revolving Total
Commercial real estate
Pass $ 20,653 $ 47,052 $ 43,553 $ 46,902 $ 27,155 $ 56,369 $ 1,541 $ 243,225
Special mention - - - - - 9 - 9
Substandard - - 255 141 - 16 - 412
Total commercial real estate $ 20,653 $ 47,052 $ 43,808 $ 47,043 $ 27,155 $ 56,394 $ 1,541 $ 243,646
Current period gross charge-offs $ - $ - $ - $ (179) $ - $ - $ (1) $ (180)
Construction and Land Development
Pass $ 17,654 $ 5,078 $ 6,240 $ 3,019 $ 1,719 $ 2,089 $ - $ 35,799
Special mention - - - - - 12 - 12
Substandard 301 - - - - - - 301
Total construction and land development $ 17,955 $ 5,078 $ 6,240 $ 3,019 $ 1,719 $ 2,101 $ - $ 36,112
Current period gross charge-offs $ - $ - $ - $ - $ - $ - $ - $ -
Residential 1-4 family
Pass $ 19,094 $ 27,861 $ 29,510 $ 38,329 $ 11,265 $ 78,424 $ 26,933 $ 231,416
Special mention - - - - - 319 - 319
Substandard 104 257 42 723 238 1,647 114 3,125
Total residential 1-4 family $ 19,198 $ 28,118 $ 29,552 $ 39,052 $ 11,503 $ 80,390 $ 27,047 $ 234,860
Current period gross charge-offs $ - $ (38) $ - $ - $ - $ (37) $ - $ (75)
Multifamily
Pass $ 1,564 $ 4,829 $ 10,313 $ 6,818 $ 2,505 $ 6,350 $ - $ 32,379
Special mention - - - - - - - -
Substandard - - - - - - - -
Total multifamily $ 1,564 $ 4,829 $ 10,313 $ 6,818 $ 2,505 $ 6,350 $ - $ 32,379
Current period gross charge-offs $ - $ (53) $ - $ - $ - $ (42) $ - $ (95)
Farmland
Pass $ 2,669 $ 1,333 $ 2,045 $ 2,812 $ 730 $ 7,186 $ - $ 16,775
Special mention - - - - - 146 - 146
Substandard - - - - - - - -
Total farmland $ 2,669 $ 1,333 $ 2,045 $ 2,812 $ 730 $ 7,332 $ - $ 16,921
Current period gross charge-offs $ - $ - $ - $ - $ - $ - $ - $ -
Commercial
Pass $ 18,298 $ 13,490 $ 4,780 $ 2,305 $ 801 $ 2,560 $ 18,284 $ 60,518
Special mention - - - - - 2 - 2
Substandard 1 - - 31 - - 35 67
Total commercial $ 18,299 $ 13,490 $ 4,780 $ 2,336 $ 801 $ 2,562 $ 18,319 $ 60,587
Current period gross charge-offs $ - $ (34) $ (55) $ - $ - $ - $ (73) $ (162)
Agriculture
Pass $ 1,333 $ 322 $ 339 $ 232 $ 35 $ 195 $ 1,553 $ 4,009
Special mention - - - - - - - -
Substandard - - - - - 16 - 16
Total agriculture $ 1,333 $ 322 $ 339 $ 232 $ 35 $ 211 $ 1,553 $ 4,025
Current period gross charge-offs $ - $ - $ - $ - $ - $ - $ - $ -
Consumer and All Other
Pass $ 14,500 $ 7,982 $ 2,706 $ 1,276 $ 424 $ 880 $ 1,158 $ 28,926
Special mention - - - - - - - -
Substandard 17 22 20 19 2 - - 80
Total consumer and all other $ 14,517 $ 8,004 $ 2,726 $ 1,295 $ 426 $ 880 $ 1,158 $ 29,006
Current period gross charge-offs $ (163) $ (62) $ (14) $ (7) $ (9) $ - $ (24) $ (279)
Total $ 96,188 $ 108,226 $ 99,803 $ 102,607 $ 44,874 $ 156,220 $ 49,618 $ 657,536
Total current period gross charge-offs $ (163) $ (187) $ (69) $ (186) $ (9) $ (79) $ (98) $ (791)
As of December 31, 2023
(Dollars are in thousands) 2023 2022 2021 2020 2019 Prior Revolving Total
Commercial real estate
Pass $ 46,616 $ 49,061 $ 48,943 $ 28,651 $ 20,004 $ 43,524 $ 997 $ 237,796
Special mention - - 1,171 314 - 92 - 1,577
Substandard - - - - 429 385 - 814
Total commercial real estate $ 46,616 $ 49,061 $ 50,114 $ 28,965 $ 20,433 $ 44,001 $ 997 $ 240,187
Current period gross charge-offs $ - $ - $ - $ - $ - $ - $ - $ -
Construction and Land Development
Pass $ 12,043 $ 5,990 $ 4,738 $ 2,521 $ 1,799 $ 1,637 $ - $ 28,728
Special mention - - - - - 102 - 102
Substandard - - - - - - - -
Total construction and land development $ 12,043 $ 5,990 $ 4,738 $ 2,521 $ 1,799 $ 1,739 $ - $ 28,830
Current period gross charge-offs $ - $ - $ - $ - $ - $ - $ - $ -
Residential 1-4 family
Pass $ 29,006 $ 33,986 $ 41,214 $ 13,566 $ 13,662 $ 80,087 $ 23,553 $ 235,074
Special mention - - - - - 259 - 259
Substandard 87 - 49 - 38 2,662 64 2,900
Total residential 1-4 family $ 29,093 $ 33,986 $ 41,263 $ 13,566 $ 13,700 $ 83,008 $ 23,617 $ 238,233
Current period gross charge-offs $ - $ - $ (30) $ - $ - $ (21) $ - $ (51)
Multifamily
Pass $ 5,779 $ 11,483 $ 7,965 $ 2,626 $ 1,081 $ 5,438 $ - $ 34,372
Special mention - - - - - - - -
Substandard - - - - - 199 - 199
Total multifamily $ 5,779 $ 11,483 $ 7,965 $ 2,626 $ 1,081 $ 5,637 $ - $ 34,571
Current period gross charge-offs $ - $ - $ - $ - $ - $ - $ - $ -
Farmland
Pass $ 1,807 $ 2,222 $ 3,414 $ 776 $ 1,205 $ 6,793 $ - $ 16,217
Special mention - - - - - 184 - 184
Substandard - - - - - - - -
Total farmland $ 1,807 $ 2,222 $ 3,414 $ 776 $ 1,205 $ 6,977 $ - $ 16,401
Current period gross charge-offs $ - $ - $ - $ - $ - $ - $ - $ -
Commercial
Pass $ 19,306 $ 10,228 $ 5,638 $ 1,591 $ 2,167 $ 1,342 $ 12,777 $ 53,049
Special mention 78 100 - - - 3 - 181
Substandard - - - - - - - -
Total commercial $ 19,384 $ 10,328 $ 5,638 $ 1,591 $ 2,167 $ 1,345 $ 12,777 $ 53,230
Current period gross charge-offs $ - $ (5) $ (14) $ - $ (26) $ - $ - $ (45)
Agriculture
Pass $ 565 $ 518 $ 347 $ 127 $ 67 $ 649 $ 1,217 $ 3,490
Special mention - - - - - - - -
Substandard - - - - - 18 - 18
Total agriculture $ 565 $ 518 $ 347 $ 127 $ 67 $ 667 $ 1,217 $ 3,508
Current period gross charge-offs $ - $ - $ - $ - $ - $ (59) $ - $ (59)
Consumer and All Other
Pass $ 12,352 $ 4,822 $ 2,408 $ 864 $ 594 $ 761 $ 1,339 $ 23,140
Special mention - 1 - - - - - 1
Substandard 4 - 1 3 1 1 - 10
Total consumer and all other $ 12,356 $ 4,823 $ 2,409 $ 867 $ 595 $ 762 $ 1,339 $ 23,151
Current period gross charge-offs $ (198) $ (49) $ (13) $ - $ - $ (2) $ (59) $ (321)
Total $ 127,643 $ 118,411 $ 115,888 $ 51,039 $ 41,047 $ 144,136 $ 39,947 $ 638,111
Total current period gross charge-offs $ (198) $ (54) $ (57) $ - $ (26) $ (82) $ (59) $ (4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FOR LOANS (“ACLL”)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 for loans</t>
        </is>
      </c>
      <c r="B4" s="4" t="inlineStr">
        <is>
          <t xml:space="preserve">Schedule of allowance for credit losses for loans
Real estate secured
(Dollars are in thousands) Commercial Construction and Land Development Residential 1-4 family Multifamily Farmland Commercial Agriculture Consumer and All Other Unallocated Total
Year ended December 30, 2024
Beginning balance $ 2,518 $ 300 $ 2,666 $ 509 $ 163 $ 673 $ 33 $ 394 $ — $ 7,256
Charge-offs (180 ) — (75 ) (95 ) — (162 ) — (279 ) — (791 )
Recoveries 106 44 100 — 297 9 — 157 — 713
Provision for credit losses 2,639 278 2,898 477 (148 ) 904 36 678 — 7,762
Ending balance $ 2,565 $ 322 $ 2,923 $ 382 $ 149 $ 751 $ 36 $ 556 $ — $ 7,684
Real estate secured
(Dollars are in thousands) Commercial Construction and Land Development Residential 1-4 family Multifamily Farmland Commercial Agriculture Consumer and All Other Unallocated Total
Year ended December 31, 2023
Beginning balance $ 2,364 $ 345 $ 2,364 $ 262 $ 153 $ 381 $ 32 $ 386 $ 440 $ 6,727
Adjustment to allowance for adoption of ASU 2016-13 (299 ) 164 275 12 75 241 (5 ) (103 ) (440 ) (80 )
Charge-offs — — (51 ) — — (45 ) (59 ) (321 ) — (476 )
Recoveries — 35 37 111 — 19 5 166 — 373
Provision for credit losses 453 (244 ) 41 124 (65 ) 77 60 266 — 712
Ending balance $ 2,518 $ 300 $ 2,666 $ 509 $ 163 $ 673 $ 33 $ 394 $ — $ 7,2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bank premises and equipment</t>
        </is>
      </c>
      <c r="B4" s="4" t="inlineStr">
        <is>
          <t>Schedule
of bank premises and equipment
(Dollars
are in thousands) 2024 2023
Land $ 6,441 $ 7,206
Buildings
and improvements 14,664 15,329
Furniture
and equipment 9,279 11,225
Construction
in progress - 16
Property
plan equipment, gross 30,384 35,223
Less
accumulated depreciation (13,314) (15,935)
Bank
Premises and Equipment $ 17,070 $ 17,8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book income</t>
        </is>
      </c>
      <c r="B4" s="4" t="inlineStr">
        <is>
          <t>Schedule
of pre-tax book income
(Dollars
are in thousands) 2024 2023
Current
income tax expense $ 2,054 $ 2,139
Deferred
tax expense 95 8
Income
tax expense $ 2,149 $ 2,147</t>
        </is>
      </c>
    </row>
    <row r="5">
      <c r="A5" s="4" t="inlineStr">
        <is>
          <t>Schedule of reconciliation of income tax expense</t>
        </is>
      </c>
      <c r="B5" s="4" t="inlineStr">
        <is>
          <t>Schedule
of reconciliation of income tax expense
(Dollars
are in thousands) 2024 2023
Income
tax expense at the applicable federal rate $ 2,637 $ 2,152
Permanent
differences resulting from:
Prior
year tax 2 -
Nondeductible
expenses 13 12
Tax
exempt interest income (1) (2)
Bank
owned life insurance (15) (9)
Surrender
of bank owned life insurance 60 -
Penalty
on surrender of bank owned life insurance 29 -
Bank
owned life insurance benefit (329) -
Other
adjustments 23 (6)
Income
tax expense $ 2,149 $ 2,147</t>
        </is>
      </c>
    </row>
    <row r="6">
      <c r="A6" s="4" t="inlineStr">
        <is>
          <t>Schedule of net deferred tax assets and liabilities</t>
        </is>
      </c>
      <c r="B6" s="4" t="inlineStr">
        <is>
          <t>Schedule
of net deferred tax assets and liabilities
(Dollars
are in thousands) 2024 2023
Deferred
tax assets
Allowance
for credit losses $ 1,828 $ 1,696
Deferred
compensation 69 75
Unrealized
loss on securities available for sale 3,186 3,098
Other
real estate owned 17 15
Self-insured
health insurance 166 267
Lease
liability 771 866
Other 413 355
Total
assets, gross 6,450 6,372
Deferred
tax liabilities
Depreciation 385 565
Prepaid
expenses 31 30
Deferred
loan costs 428 450
Right-of-use
asset 771 866
Total
liabilities, gross 1,615 1,911
Net
deferred tax asset $ 4,835 $ 4,4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IME DEPOSITS (Tables)</t>
        </is>
      </c>
      <c r="B1" s="2" t="inlineStr">
        <is>
          <t>12 Months Ended</t>
        </is>
      </c>
    </row>
    <row r="2">
      <c r="B2" s="2" t="inlineStr">
        <is>
          <t>Dec. 31, 2024</t>
        </is>
      </c>
    </row>
    <row r="3">
      <c r="A3" s="3" t="inlineStr">
        <is>
          <t>Time Deposits</t>
        </is>
      </c>
      <c r="B3" s="4" t="inlineStr">
        <is>
          <t xml:space="preserve"> </t>
        </is>
      </c>
    </row>
    <row r="4">
      <c r="A4" s="4" t="inlineStr">
        <is>
          <t>Schedule of maturities</t>
        </is>
      </c>
      <c r="B4" s="4" t="inlineStr">
        <is>
          <t>Schedule
of maturities
2025 $ 221,094
2026 29,197
2027 9,774
2028 3,603
2029 5,071
After
five years -
Total $ 268,7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t>
        </is>
      </c>
      <c r="B4" s="4" t="inlineStr">
        <is>
          <t xml:space="preserve">Schedule of related party
For
the year ended December 31,
(Dollars
in thousands) 2024 2023
Beginning
balance $ 2,610 $ 1,559
New loans
and advances on lines 2,895 1,750
Effects
of changes in composition of related parties — 1,557
Payments
and other reductions (1,430 ) (2,256 )
Ending
balance $ 4,075 $ 2,6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INCOME</t>
        </is>
      </c>
      <c r="B4" s="5" t="n">
        <v>8204</v>
      </c>
      <c r="C4" s="5" t="n">
        <v>7184</v>
      </c>
    </row>
    <row r="5">
      <c r="A5" s="3" t="inlineStr">
        <is>
          <t xml:space="preserve">     Investment securities activity:</t>
        </is>
      </c>
      <c r="B5" s="4" t="inlineStr">
        <is>
          <t xml:space="preserve"> </t>
        </is>
      </c>
      <c r="C5" s="4" t="inlineStr">
        <is>
          <t xml:space="preserve"> </t>
        </is>
      </c>
    </row>
    <row r="6">
      <c r="A6" s="4" t="inlineStr">
        <is>
          <t xml:space="preserve">        Unrealized (losses) gains arising during the year</t>
        </is>
      </c>
      <c r="B6" s="6" t="n">
        <v>-415</v>
      </c>
      <c r="C6" s="6" t="n">
        <v>2896</v>
      </c>
    </row>
    <row r="7">
      <c r="A7" s="4" t="inlineStr">
        <is>
          <t>Reclassification adjustment for net gains included in net income</t>
        </is>
      </c>
      <c r="B7" s="6" t="n">
        <v>-4</v>
      </c>
      <c r="C7" s="4" t="inlineStr">
        <is>
          <t xml:space="preserve"> </t>
        </is>
      </c>
    </row>
    <row r="8">
      <c r="A8" s="4" t="inlineStr">
        <is>
          <t xml:space="preserve">     Other comprehensive (losses) income on investment securities</t>
        </is>
      </c>
      <c r="B8" s="6" t="n">
        <v>-419</v>
      </c>
      <c r="C8" s="6" t="n">
        <v>2896</v>
      </c>
    </row>
    <row r="9">
      <c r="A9" s="4" t="inlineStr">
        <is>
          <t xml:space="preserve">     Related tax benefit (expense)</t>
        </is>
      </c>
      <c r="B9" s="6" t="n">
        <v>88</v>
      </c>
      <c r="C9" s="6" t="n">
        <v>-608</v>
      </c>
    </row>
    <row r="10">
      <c r="A10" s="4" t="inlineStr">
        <is>
          <t>TOTAL OTHER COMPREHENSIVE INCOME (LOSS)</t>
        </is>
      </c>
      <c r="B10" s="6" t="n">
        <v>-331</v>
      </c>
      <c r="C10" s="6" t="n">
        <v>2288</v>
      </c>
    </row>
    <row r="11">
      <c r="A11" s="4" t="inlineStr">
        <is>
          <t>TOTAL COMPREHENSIVE INCOME</t>
        </is>
      </c>
      <c r="B11" s="5" t="n">
        <v>7873</v>
      </c>
      <c r="C11" s="5" t="n">
        <v>947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4</t>
        </is>
      </c>
    </row>
    <row r="3">
      <c r="A3" s="3" t="inlineStr">
        <is>
          <t>Real Estate [Abstract]</t>
        </is>
      </c>
      <c r="B3" s="4" t="inlineStr">
        <is>
          <t xml:space="preserve"> </t>
        </is>
      </c>
    </row>
    <row r="4">
      <c r="A4" s="4" t="inlineStr">
        <is>
          <t>Schedule of activity in other real estate owned</t>
        </is>
      </c>
      <c r="B4" s="4" t="inlineStr">
        <is>
          <t xml:space="preserve">Schedule of activity in other real estate owned
2024 2023
(Dollars
in thousands)
Balance,
beginning of year $ 157 $ 261
Additions 1,330 124
Proceeds
from sales (1,474 ) (132 )
Adjustment
of carrying value (9 ) —
Gains
(losses) from sales 83 (96 )
Balance,
end of year $ 87 $ 1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12 Months Ended</t>
        </is>
      </c>
    </row>
    <row r="2">
      <c r="B2" s="2" t="inlineStr">
        <is>
          <t>Dec. 31, 2024</t>
        </is>
      </c>
    </row>
    <row r="3">
      <c r="A3" s="3" t="inlineStr">
        <is>
          <t>Leasing Activities</t>
        </is>
      </c>
      <c r="B3" s="4" t="inlineStr">
        <is>
          <t xml:space="preserve"> </t>
        </is>
      </c>
    </row>
    <row r="4">
      <c r="A4" s="4" t="inlineStr">
        <is>
          <t>Schedule of future minimum rental commitments under the non-cancellable operating leases</t>
        </is>
      </c>
      <c r="B4" s="4" t="inlineStr">
        <is>
          <t>Schedule
of future minimum rental commitments under the non-cancellable operating leases
2025 $ 554
2026 557
2027 578
2028 584
2029 492
Thereafter 1,243
Total
lease payments 4,008
Less
imputed interest 595
Total $ 3,4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4</t>
        </is>
      </c>
    </row>
    <row r="3">
      <c r="A3" s="3" t="inlineStr">
        <is>
          <t>Borrowed Funds</t>
        </is>
      </c>
      <c r="B3" s="4" t="inlineStr">
        <is>
          <t xml:space="preserve"> </t>
        </is>
      </c>
    </row>
    <row r="4">
      <c r="A4" s="4" t="inlineStr">
        <is>
          <t>Schedule of breakdown of borrowed funds</t>
        </is>
      </c>
      <c r="B4" s="4" t="inlineStr">
        <is>
          <t>Schedule
of breakdown of borrowed funds
Short-term
Borrowings Long-term
Borrowings
FHLB
Revolving Advances Federal
Funds Lines FHLB
Term Loans Short-Term FRB
Term Funding Program FHLB
Term Loans Long-Term NPB
Capital Trust I NPB
Capital Trust 2 Total
(a) (b) (a)
(c) (d) (a)
(e)
(Dollars
in thousands)
Balance
December 31, 2024 $ - $ - $ - $ - $ 10,000 $ 9,831 $ 5,155 $ 24,986
Highest balance at any month-end - - - 10,000 10,000 11,031 5,155
Average weighted balance - - - 7,486 10,000 10,749 5,155 33,390
Average interest rate:
Paid during the year 0.00 5.61 0.00 4.83 3.51 8.15 7.30 5.88
At year-end 0.00 0.00 0.00 0.00 3.51 7.52 6.69 5.74
Balance
December 31, 2023 $ - $ - $ - $ 10,000 $ 10,000 $ 11,031 $ 5,155 $ 36,186
Highest balance at any month-end - - - 10,000 10,000 11,341 5,155
Average weighted balance 384 - - 110 6,630 11,271 5,155 23,550
Average interest rate:
Paid during the year 4.96 6.00 0.00 4.83 3.51 8.04 7.20 6.51
At year-end 0.00 0.00 0.00 4.83 3.51 8.26 7.43 5.88</t>
        </is>
      </c>
    </row>
    <row r="5">
      <c r="A5" s="4" t="inlineStr">
        <is>
          <t>Schedule of maturities of borrowed funds</t>
        </is>
      </c>
      <c r="B5" s="4" t="inlineStr">
        <is>
          <t>Schedule
of maturities of borrowed funds
2025 $ -
2026 -
2027 -
2028 10,000
2029 -
2030
and thereafter 14,986
$
24,9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inancial instruments with credit risk</t>
        </is>
      </c>
      <c r="B4" s="4" t="inlineStr">
        <is>
          <t xml:space="preserve">Schedule
of financial instruments with credit risk
2024 2023
(Dollars
in thousands)
Commitments
to extend credit $ 108,316 $ 93,212
Standby
letters of credit 2,617 3,9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Tables)</t>
        </is>
      </c>
      <c r="B1" s="2" t="inlineStr">
        <is>
          <t>12 Months Ended</t>
        </is>
      </c>
    </row>
    <row r="2">
      <c r="B2" s="2" t="inlineStr">
        <is>
          <t>Dec. 31, 2024</t>
        </is>
      </c>
    </row>
    <row r="3">
      <c r="A3" s="3" t="inlineStr">
        <is>
          <t>Equity [Abstract]</t>
        </is>
      </c>
      <c r="B3" s="4" t="inlineStr">
        <is>
          <t xml:space="preserve"> </t>
        </is>
      </c>
    </row>
    <row r="4">
      <c r="A4" s="4" t="inlineStr">
        <is>
          <t>Schedule of capital requirement</t>
        </is>
      </c>
      <c r="B4" s="4" t="inlineStr">
        <is>
          <t>Schedule
of capital requirement
Actual Minimum
Capital Requirement Minimum
to Be Well Capitalized Under Prompt Corrective Action Provisions
(Dollars
are in thousands) Amount Ratio Amount Ratio Amount Ratio
December
31, 2024:
Total
Capital to Risk Weighted Assets $ 101,769
16.19 $ 50,300
8.00 $ 62,875
10.00
Tier
1 Capital to Risk Weighted Assets 93,907
14.94 37,725
6.00 50,300
8.00
Tier
1 Capital to Average Assets 93,907
10.70 35,113
4.00 43,892
5.00
Common
Equity Tier 1 Capital
to
Risk Weighted Assets 93,907 14.94 28,294 4.50 40,869 6.50
December
31, 2023:
Total
Capital to Risk Weighted Assets $ 99,246 16.58 $47,873 8.00 $ 59,842 10.00
Tier
1 Capital to Risk Weighted Assets 91,765 15.33 35,905 6.00 47,873 8.00
Tier
1 Capital to Average Assets 91,765 11.11 33,040 4.00 41,300 5.00
Common
Equity Tier 1 Capital
to
Risk Weighted Assets 91,765 15.33 26,929 4.50 38,897 6.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summary of assets and liabilities measured at fair value</t>
        </is>
      </c>
      <c r="B4" s="4" t="inlineStr">
        <is>
          <t xml:space="preserve">Schedule
of summary of assets and liabilities measured at fair value
(Dollars in thousands) Quoted
market price in active markets (Level
1) Significant
other observable inputs (Level
2) Significant
unobservable inputs (Level
3)
(On a recurring basis) Available for sale investments
U.S. Treasuries $ - $ 7,961
$ -
U.S. Government Agencies - 8,805
-
Taxable municipals - 18,524
-
Corporate bonds - 2,253
-
Mortgage backed securities - 58,441
-
(On a non-recurring basis) Other real estate owned - - 87
Collateral dependent loans with ACL:
Consumer installment and all other loans - - 11
Total $ 1 $ 95,984 $ 98 Not included in the above table is a residential 1-4
family mortgage loan totaling $178,000 that has a specific allowance for credit loss allocation of 100% due to the destruction of the
collateral. Assets and liabilities measured at fair value are as
follows as of December 31, 2023:
(Dollars are in thousands) Quoted market
price in active markets (Level 1) Significant other
observable inputs (Level 2) Significant unobservable
inputs (Level 3)
(On
a recurring basis) Available for sale investments
U.S.
Treasuries $ - $ 10,985 $ -
U.S.
Government Agencies - 8,811 -
Taxable
municipals - 17,859 -
Corporate
bonds - 2,688 -
Mortgage
backed securities - 49,462 -
(On
a non-recurring basis) Other real estate owned - - 157
Collateral
dependent loans with ACL:
Commercial
real estate - - 204
Total $ 1 $ 89,805 $ 361 </t>
        </is>
      </c>
    </row>
    <row r="5">
      <c r="A5" s="4" t="inlineStr">
        <is>
          <t>Schedule of significant unobservable inputs In level 3 assets</t>
        </is>
      </c>
      <c r="B5" s="4" t="inlineStr">
        <is>
          <t>Schedule
of significant unobservable inputs In level 3 assets
(Dollars
in thousands) Fair
Value at December 31, 2024 Fair
Value at December
31, 2023 Valuation
Technique Significant
Unobservable Inputs General
Range of Significant Unobservable Input Values
Collateral
dependent loans with ACL:
Commercial
real estate $ - $ 204 Appraised
Value Discounts
to reflect current market conditions, ultimate collectability, and estimated costs to sell 0 18
Consumer
and all other $ 11 $ - Appraised
Value Discounts
to reflect current market conditions, ultimate collectability, and estimated costs to sell 0 18
Other
Real Estate Owned $ 87 $ 157 Appraised
Value/Comparable Sales/Other Estimates from Independent Sources Discounts
to reflect current market conditions and estimated costs to sell 0 18</t>
        </is>
      </c>
    </row>
    <row r="6">
      <c r="A6" s="4" t="inlineStr">
        <is>
          <t>Schedule of estimated fair value of financial instruments</t>
        </is>
      </c>
      <c r="B6" s="4" t="inlineStr">
        <is>
          <t>Schedule
of estimated fair value of financial instruments Fair
Value Measurements
(Dollars
in thousands) Carrying Amount Fair Value Quoted
market price in active markets (Level
1) Significant
other observable inputs (Level
2) Significant
unobservable inputs (Level
3)
December
31, 2024
Financial
instruments – assets
Net
loans $ 649,852 $ 633,023 $ - $ - $ 633,023
Financial
instruments – liabilities
Time
deposits 268,739 268,509 - 268,509 -
Borrowed
funds 24,986 23,071 - 23,071 -
December
31, 2023
Financial
instruments – assets
Net
loans $ 630,855 $ 604,736 $ - $ - $ 604,736
Financial
instruments – liabilities
Time
deposits 252,316 249,941 - 249,941 -
Borrowed
funds 36,186 34,046 - 34,0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contracts with customers</t>
        </is>
      </c>
      <c r="B4" s="4" t="inlineStr">
        <is>
          <t>Schedule
of revenue from contracts with customers
(Dollars
in thousands) 2024 2023
Service
charges and fees $ 3,838
$ 3,886
Card
processing and interchange income 3,702
3,730
Insurance
and investment fees 1,328
1,084
Other
noninterest income 2,386 1,249
Total
noninterest income $ 11,254 $ 9,9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TEREST EXPENSE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interest expenses</t>
        </is>
      </c>
      <c r="B4" s="4" t="inlineStr">
        <is>
          <t>Schedule
of noninterest expenses
(Dollars
in thousands) 2024 2023
Other
operating expenses $ 3,605 $ 3,603
ATM
network expense 1,540 1,489
Legal
and professional fees 895 1,081
Core
system termination costs 850 -
Loan
related expenses 399 511
FDIC
insurance premiums 386 360
Consulting
fees 153 273
Advertising,
sponsorships and donations 240 206
Printing
and supplies 114 146
Other
real estate owned expenses, net (5) 126
Total
$
8,177 $
7,79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ARENT CORPORATION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parent corporation only condensed balance sheets</t>
        </is>
      </c>
      <c r="B4" s="4" t="inlineStr">
        <is>
          <t>Schedule
of parent corporation only condensed balance sheets 2024   2023
ASSETS
Due
from banks $ 3,348 $ 427
Investment
in subsidiaries 81,923
80,112
Other
assets 746 787
Total
assets $ 86,017 $ 81,326
LIABILITIES
Accrued
interest payable $ 277 $ 322
Accrued
expenses and other liabilities 13 7
Trust
preferred securities 14,986 16,186
Total
liabilities 15,276 16,515
SHAREHOLDERS’
EQUITY
Common
stock - $2.00 par value, 50,000,000 shares authorized; 23,636,724
and 23,745,900 shares issued and outstanding at December 31, 2024 and 2023, respectively 47,273 47,492
Additional
paid capital 14,451 14,514
Retained
earnings 21,001 14,458
Accumulated
other comprehensive loss (11,984) (11,653)
Total
shareholders’ equity 70,741 64,811
Total
liabilities and shareholders’ equity $ 86,017 $ 81,326</t>
        </is>
      </c>
    </row>
    <row r="5">
      <c r="A5" s="4" t="inlineStr">
        <is>
          <t>Schedule of parent corporation only condensed statements of income</t>
        </is>
      </c>
      <c r="B5" s="4" t="inlineStr">
        <is>
          <t>Schedule
of parent corporation only condensed statements of income 2024 2023
Income
Miscellaneous
income $ 37 $ 38
Dividends
from subsidiaries 7,144 2,600
Undistributed
income of subsidiaries 2,142 5,677
Total
income 9,323 8,315
Expenses
Trust
preferred securities interest expense 1,248 1,274
Professional
fees 116 106
Other
operating expenses 42 42
Total
expenses 1,406 1,422
Income
before income taxes 7,917 6,893
Income
tax benefit (287) (291)
Net
income $ 8,204 $ 7,184</t>
        </is>
      </c>
    </row>
    <row r="6">
      <c r="A6" s="4" t="inlineStr">
        <is>
          <t>Schedule of parent corporation only condensed statements of cash flows</t>
        </is>
      </c>
      <c r="B6" s="4" t="inlineStr">
        <is>
          <t>Schedule
of parent corporation only condensed statements of cash flows
2024 2023
Cash
flows from operating activities
Net
income $ 8,204 $ 7,184
Adjustments
to reconcile net income to net cash provided by operating activities:
Equity
in undistributed earnings of subsidiaries (2,142) (5,677)
Net
decrease in other assets 41
364
Net
(decrease) increase in accrued interest payable and other liabilities (39) 13
Net
cash provided by operating activities 6,064 1,884
Cash
flows from financing activities:
(1,200) (310)
(282) (237)
(1,661) (1,431)
Net
cash used in financing activities (3,143) (1,978)
Net
increase (decrease) in cash and cash equivalents 2,921 (94)
Cash
and cash equivalents, beginning of year 427 521
Cash
and cash equivalents, end of year $ 3,348 $ 4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Valuation allowance net deferred tax assets</t>
        </is>
      </c>
      <c r="B4" s="5" t="n">
        <v>0</v>
      </c>
      <c r="C4" s="5" t="n">
        <v>0</v>
      </c>
    </row>
    <row r="5">
      <c r="A5" s="4" t="inlineStr">
        <is>
          <t>Advertising costs</t>
        </is>
      </c>
      <c r="B5" s="5" t="n">
        <v>240000</v>
      </c>
      <c r="C5" s="5" t="n">
        <v>206000</v>
      </c>
    </row>
    <row r="6">
      <c r="A6" s="4" t="inlineStr">
        <is>
          <t>Building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9 years</t>
        </is>
      </c>
      <c r="C8" s="4" t="inlineStr">
        <is>
          <t xml:space="preserve"> </t>
        </is>
      </c>
    </row>
    <row r="9">
      <c r="A9" s="4" t="inlineStr">
        <is>
          <t>Building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40 years</t>
        </is>
      </c>
      <c r="C11" s="4" t="inlineStr">
        <is>
          <t xml:space="preserve"> </t>
        </is>
      </c>
    </row>
    <row r="12">
      <c r="A12" s="4" t="inlineStr">
        <is>
          <t>Paving And Landscap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5 years</t>
        </is>
      </c>
      <c r="C14" s="4" t="inlineStr">
        <is>
          <t xml:space="preserve"> </t>
        </is>
      </c>
    </row>
    <row r="15">
      <c r="A15" s="4" t="inlineStr">
        <is>
          <t>Computer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Computer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5 years</t>
        </is>
      </c>
      <c r="C20" s="4" t="inlineStr">
        <is>
          <t xml:space="preserve"> </t>
        </is>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row r="24">
      <c r="A24" s="4" t="inlineStr">
        <is>
          <t>Furniture and Fixtures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5 years</t>
        </is>
      </c>
      <c r="C26" s="4" t="inlineStr">
        <is>
          <t xml:space="preserve"> </t>
        </is>
      </c>
    </row>
    <row r="27">
      <c r="A27" s="4" t="inlineStr">
        <is>
          <t>Furniture and Fixtures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10 years</t>
        </is>
      </c>
      <c r="C2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5" t="n">
        <v>47697</v>
      </c>
      <c r="C2" s="5" t="n">
        <v>14546</v>
      </c>
      <c r="D2" s="5" t="n">
        <v>8917</v>
      </c>
      <c r="E2" s="5" t="n">
        <v>-13941</v>
      </c>
      <c r="F2" s="5" t="n">
        <v>57219</v>
      </c>
    </row>
    <row r="3">
      <c r="A3" s="4" t="inlineStr">
        <is>
          <t>Beginning balance, shares at Dec. 31, 2022</t>
        </is>
      </c>
      <c r="B3" s="6" t="n">
        <v>23848</v>
      </c>
      <c r="C3" s="4" t="inlineStr">
        <is>
          <t xml:space="preserve"> </t>
        </is>
      </c>
      <c r="D3" s="4" t="inlineStr">
        <is>
          <t xml:space="preserve"> </t>
        </is>
      </c>
      <c r="E3" s="4" t="inlineStr">
        <is>
          <t xml:space="preserve"> </t>
        </is>
      </c>
      <c r="F3" s="4" t="inlineStr">
        <is>
          <t xml:space="preserve"> </t>
        </is>
      </c>
    </row>
    <row r="4">
      <c r="A4" s="4" t="inlineStr">
        <is>
          <t>Adoption of ASU 2016-13</t>
        </is>
      </c>
      <c r="B4" s="4" t="inlineStr">
        <is>
          <t xml:space="preserve"> </t>
        </is>
      </c>
      <c r="C4" s="4" t="inlineStr">
        <is>
          <t xml:space="preserve"> </t>
        </is>
      </c>
      <c r="D4" s="6" t="n">
        <v>-212</v>
      </c>
      <c r="E4" s="4" t="inlineStr">
        <is>
          <t xml:space="preserve"> </t>
        </is>
      </c>
      <c r="F4" s="6" t="n">
        <v>-212</v>
      </c>
    </row>
    <row r="5">
      <c r="A5" s="4" t="inlineStr">
        <is>
          <t>Net income</t>
        </is>
      </c>
      <c r="B5" s="4" t="inlineStr">
        <is>
          <t xml:space="preserve"> </t>
        </is>
      </c>
      <c r="C5" s="4" t="inlineStr">
        <is>
          <t xml:space="preserve"> </t>
        </is>
      </c>
      <c r="D5" s="6" t="n">
        <v>7184</v>
      </c>
      <c r="E5" s="4" t="inlineStr">
        <is>
          <t xml:space="preserve"> </t>
        </is>
      </c>
      <c r="F5" s="6" t="n">
        <v>7184</v>
      </c>
    </row>
    <row r="6">
      <c r="A6" s="4" t="inlineStr">
        <is>
          <t>Other comprehensive loss, net of tax</t>
        </is>
      </c>
      <c r="B6" s="4" t="inlineStr">
        <is>
          <t xml:space="preserve"> </t>
        </is>
      </c>
      <c r="C6" s="4" t="inlineStr">
        <is>
          <t xml:space="preserve"> </t>
        </is>
      </c>
      <c r="D6" s="4" t="inlineStr">
        <is>
          <t xml:space="preserve"> </t>
        </is>
      </c>
      <c r="E6" s="6" t="n">
        <v>2288</v>
      </c>
      <c r="F6" s="6" t="n">
        <v>2288</v>
      </c>
    </row>
    <row r="7">
      <c r="A7" s="4" t="inlineStr">
        <is>
          <t>Cash dividend declared ($0.07 per share)</t>
        </is>
      </c>
      <c r="B7" s="4" t="inlineStr">
        <is>
          <t xml:space="preserve"> </t>
        </is>
      </c>
      <c r="C7" s="4" t="inlineStr">
        <is>
          <t xml:space="preserve"> </t>
        </is>
      </c>
      <c r="D7" s="6" t="n">
        <v>-1431</v>
      </c>
      <c r="E7" s="4" t="inlineStr">
        <is>
          <t xml:space="preserve"> </t>
        </is>
      </c>
      <c r="F7" s="6" t="n">
        <v>-1431</v>
      </c>
    </row>
    <row r="8">
      <c r="A8" s="4" t="inlineStr">
        <is>
          <t>Repurchase of common stock</t>
        </is>
      </c>
      <c r="B8" s="5" t="n">
        <v>-205</v>
      </c>
      <c r="C8" s="6" t="n">
        <v>-32</v>
      </c>
      <c r="D8" s="4" t="inlineStr">
        <is>
          <t xml:space="preserve"> </t>
        </is>
      </c>
      <c r="E8" s="4" t="inlineStr">
        <is>
          <t xml:space="preserve"> </t>
        </is>
      </c>
      <c r="F8" s="6" t="n">
        <v>-237</v>
      </c>
    </row>
    <row r="9">
      <c r="A9" s="4" t="inlineStr">
        <is>
          <t>Repurchase of common stock, shares</t>
        </is>
      </c>
      <c r="B9" s="6" t="n">
        <v>-102</v>
      </c>
      <c r="C9" s="4" t="inlineStr">
        <is>
          <t xml:space="preserve"> </t>
        </is>
      </c>
      <c r="D9" s="4" t="inlineStr">
        <is>
          <t xml:space="preserve"> </t>
        </is>
      </c>
      <c r="E9" s="4" t="inlineStr">
        <is>
          <t xml:space="preserve"> </t>
        </is>
      </c>
      <c r="F9" s="4" t="inlineStr">
        <is>
          <t xml:space="preserve"> </t>
        </is>
      </c>
    </row>
    <row r="10">
      <c r="A10" s="4" t="inlineStr">
        <is>
          <t>Ending balance, value at Dec. 31, 2023</t>
        </is>
      </c>
      <c r="B10" s="5" t="n">
        <v>47492</v>
      </c>
      <c r="C10" s="6" t="n">
        <v>14514</v>
      </c>
      <c r="D10" s="6" t="n">
        <v>14458</v>
      </c>
      <c r="E10" s="6" t="n">
        <v>-11653</v>
      </c>
      <c r="F10" s="6" t="n">
        <v>64811</v>
      </c>
    </row>
    <row r="11">
      <c r="A11" s="4" t="inlineStr">
        <is>
          <t>Ending balance, shares at Dec. 31, 2023</t>
        </is>
      </c>
      <c r="B11" s="6" t="n">
        <v>23746</v>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6" t="n">
        <v>8204</v>
      </c>
      <c r="E12" s="4" t="inlineStr">
        <is>
          <t xml:space="preserve"> </t>
        </is>
      </c>
      <c r="F12" s="6" t="n">
        <v>8204</v>
      </c>
    </row>
    <row r="13">
      <c r="A13" s="4" t="inlineStr">
        <is>
          <t>Other comprehensive loss, net of tax</t>
        </is>
      </c>
      <c r="B13" s="4" t="inlineStr">
        <is>
          <t xml:space="preserve"> </t>
        </is>
      </c>
      <c r="C13" s="4" t="inlineStr">
        <is>
          <t xml:space="preserve"> </t>
        </is>
      </c>
      <c r="D13" s="4" t="inlineStr">
        <is>
          <t xml:space="preserve"> </t>
        </is>
      </c>
      <c r="E13" s="6" t="n">
        <v>-331</v>
      </c>
      <c r="F13" s="6" t="n">
        <v>-331</v>
      </c>
    </row>
    <row r="14">
      <c r="A14" s="4" t="inlineStr">
        <is>
          <t>Cash dividend declared ($0.07 per share)</t>
        </is>
      </c>
      <c r="B14" s="4" t="inlineStr">
        <is>
          <t xml:space="preserve"> </t>
        </is>
      </c>
      <c r="C14" s="4" t="inlineStr">
        <is>
          <t xml:space="preserve"> </t>
        </is>
      </c>
      <c r="D14" s="6" t="n">
        <v>-1661</v>
      </c>
      <c r="E14" s="4" t="inlineStr">
        <is>
          <t xml:space="preserve"> </t>
        </is>
      </c>
      <c r="F14" s="6" t="n">
        <v>-1661</v>
      </c>
    </row>
    <row r="15">
      <c r="A15" s="4" t="inlineStr">
        <is>
          <t>Repurchase of common stock</t>
        </is>
      </c>
      <c r="B15" s="5" t="n">
        <v>-219</v>
      </c>
      <c r="C15" s="6" t="n">
        <v>-63</v>
      </c>
      <c r="D15" s="4" t="inlineStr">
        <is>
          <t xml:space="preserve"> </t>
        </is>
      </c>
      <c r="E15" s="4" t="inlineStr">
        <is>
          <t xml:space="preserve"> </t>
        </is>
      </c>
      <c r="F15" s="6" t="n">
        <v>-282</v>
      </c>
    </row>
    <row r="16">
      <c r="A16" s="4" t="inlineStr">
        <is>
          <t>Repurchase of common stock, shares</t>
        </is>
      </c>
      <c r="B16" s="6" t="n">
        <v>-109</v>
      </c>
      <c r="C16" s="4" t="inlineStr">
        <is>
          <t xml:space="preserve"> </t>
        </is>
      </c>
      <c r="D16" s="4" t="inlineStr">
        <is>
          <t xml:space="preserve"> </t>
        </is>
      </c>
      <c r="E16" s="4" t="inlineStr">
        <is>
          <t xml:space="preserve"> </t>
        </is>
      </c>
      <c r="F16" s="4" t="inlineStr">
        <is>
          <t xml:space="preserve"> </t>
        </is>
      </c>
    </row>
    <row r="17">
      <c r="A17" s="4" t="inlineStr">
        <is>
          <t>Ending balance, value at Dec. 31, 2024</t>
        </is>
      </c>
      <c r="B17" s="5" t="n">
        <v>47273</v>
      </c>
      <c r="C17" s="5" t="n">
        <v>14451</v>
      </c>
      <c r="D17" s="5" t="n">
        <v>21001</v>
      </c>
      <c r="E17" s="5" t="n">
        <v>-11984</v>
      </c>
      <c r="F17" s="5" t="n">
        <v>70741</v>
      </c>
    </row>
    <row r="18">
      <c r="A18" s="4" t="inlineStr">
        <is>
          <t>Ending balance, shares at Dec. 31, 2024</t>
        </is>
      </c>
      <c r="B18" s="6" t="n">
        <v>23637</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4 USD ($)</t>
        </is>
      </c>
    </row>
    <row r="3">
      <c r="A3" s="3" t="inlineStr">
        <is>
          <t>Accounting Policies [Abstract]</t>
        </is>
      </c>
      <c r="B3" s="4" t="inlineStr">
        <is>
          <t xml:space="preserve"> </t>
        </is>
      </c>
    </row>
    <row r="4">
      <c r="A4" s="4" t="inlineStr">
        <is>
          <t>Accrued interest receivable related to loans</t>
        </is>
      </c>
      <c r="B4" s="5" t="n">
        <v>2900000</v>
      </c>
    </row>
    <row r="5">
      <c r="A5" s="4" t="inlineStr">
        <is>
          <t>Capital structure</t>
        </is>
      </c>
      <c r="B5" s="5" t="n">
        <v>17700000</v>
      </c>
    </row>
    <row r="6">
      <c r="A6" s="4" t="inlineStr">
        <is>
          <t>Maturities for construction loans description</t>
        </is>
      </c>
      <c r="B6" s="4" t="inlineStr">
        <is>
          <t>Maturities for construction loans generally
                                            range from 4 to 12 months for residential property and from 6 to 18 months for non-residential
                                            and multi-family properties.</t>
        </is>
      </c>
    </row>
    <row r="7">
      <c r="A7" s="4" t="inlineStr">
        <is>
          <t>Designates loan relationships</t>
        </is>
      </c>
      <c r="B7" s="5" t="n">
        <v>2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PER SHARE (Details) - USD ($) $ / shares in Units, $ in Thousands</t>
        </is>
      </c>
      <c r="B1" s="2" t="inlineStr">
        <is>
          <t>12 Months Ended</t>
        </is>
      </c>
    </row>
    <row r="2">
      <c r="B2" s="2" t="inlineStr">
        <is>
          <t>Dec. 31, 2024</t>
        </is>
      </c>
      <c r="C2" s="2" t="inlineStr">
        <is>
          <t>Dec. 31, 2023</t>
        </is>
      </c>
    </row>
    <row r="3">
      <c r="A3" s="3" t="inlineStr">
        <is>
          <t>Income Per Share</t>
        </is>
      </c>
      <c r="B3" s="4" t="inlineStr">
        <is>
          <t xml:space="preserve"> </t>
        </is>
      </c>
      <c r="C3" s="4" t="inlineStr">
        <is>
          <t xml:space="preserve"> </t>
        </is>
      </c>
    </row>
    <row r="4">
      <c r="A4" s="4" t="inlineStr">
        <is>
          <t>Net income</t>
        </is>
      </c>
      <c r="B4" s="5" t="n">
        <v>8204</v>
      </c>
      <c r="C4" s="5" t="n">
        <v>7184</v>
      </c>
    </row>
    <row r="5">
      <c r="A5" s="4" t="inlineStr">
        <is>
          <t>Weighted average shares outstanding</t>
        </is>
      </c>
      <c r="B5" s="6" t="n">
        <v>23682407</v>
      </c>
      <c r="C5" s="6" t="n">
        <v>23804427</v>
      </c>
    </row>
    <row r="6">
      <c r="A6" s="4" t="inlineStr">
        <is>
          <t>Weighted average dilutive shares outstanding</t>
        </is>
      </c>
      <c r="B6" s="6" t="n">
        <v>23682407</v>
      </c>
      <c r="C6" s="6" t="n">
        <v>23804427</v>
      </c>
    </row>
    <row r="7">
      <c r="A7" s="4" t="inlineStr">
        <is>
          <t>Earnings per share basic</t>
        </is>
      </c>
      <c r="B7" s="7" t="n">
        <v>0.35</v>
      </c>
      <c r="C7" s="7" t="n">
        <v>0.3</v>
      </c>
    </row>
    <row r="8">
      <c r="A8" s="4" t="inlineStr">
        <is>
          <t>Earnings per share diluted</t>
        </is>
      </c>
      <c r="B8" s="7" t="n">
        <v>0.35</v>
      </c>
      <c r="C8" s="7" t="n">
        <v>0.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POSITS IN AND FEDERAL FUNDS SOLD TO BANKS (Details Narrative)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Other commercial banks amount</t>
        </is>
      </c>
      <c r="B4" s="5" t="n">
        <v>54500000</v>
      </c>
      <c r="C4" s="5" t="n">
        <v>50400000</v>
      </c>
    </row>
    <row r="5">
      <c r="A5" s="4" t="inlineStr">
        <is>
          <t>Unsecured fed funds lines of credit</t>
        </is>
      </c>
      <c r="B5" s="6" t="n">
        <v>30000000</v>
      </c>
      <c r="C5" s="6" t="n">
        <v>30000000</v>
      </c>
    </row>
    <row r="6">
      <c r="A6" s="4" t="inlineStr">
        <is>
          <t>Correspondent Bank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Unsecured fed funds lines of credit</t>
        </is>
      </c>
      <c r="B8" s="4" t="inlineStr">
        <is>
          <t xml:space="preserve"> </t>
        </is>
      </c>
      <c r="C8" s="5" t="n">
        <v>5000000</v>
      </c>
    </row>
    <row r="9">
      <c r="A9" s="4" t="inlineStr">
        <is>
          <t>Minimum deposit</t>
        </is>
      </c>
      <c r="B9" s="5" t="n">
        <v>250000</v>
      </c>
      <c r="C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 SECURITIES (Details) - USD ($) $ in Thousands</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5" t="n">
        <v>111154</v>
      </c>
      <c r="C4" s="5" t="n">
        <v>104556</v>
      </c>
    </row>
    <row r="5">
      <c r="A5" s="4" t="inlineStr">
        <is>
          <t>Gross Unrealized Gains</t>
        </is>
      </c>
      <c r="B5" s="6" t="n">
        <v>22</v>
      </c>
      <c r="C5" s="6" t="n">
        <v>24</v>
      </c>
    </row>
    <row r="6">
      <c r="A6" s="4" t="inlineStr">
        <is>
          <t>Gross Unrealized Losses</t>
        </is>
      </c>
      <c r="B6" s="6" t="n">
        <v>15192</v>
      </c>
      <c r="C6" s="6" t="n">
        <v>14775</v>
      </c>
    </row>
    <row r="7">
      <c r="A7" s="4" t="inlineStr">
        <is>
          <t>Approximate Fair Value</t>
        </is>
      </c>
      <c r="B7" s="6" t="n">
        <v>95984</v>
      </c>
      <c r="C7" s="6" t="n">
        <v>89805</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6" t="n">
        <v>8370</v>
      </c>
      <c r="C10" s="6" t="n">
        <v>11643</v>
      </c>
    </row>
    <row r="11">
      <c r="A11" s="4" t="inlineStr">
        <is>
          <t>Gross Unrealized Gains</t>
        </is>
      </c>
      <c r="B11" s="4" t="inlineStr">
        <is>
          <t xml:space="preserve"> </t>
        </is>
      </c>
      <c r="C11" s="4" t="inlineStr">
        <is>
          <t xml:space="preserve"> </t>
        </is>
      </c>
    </row>
    <row r="12">
      <c r="A12" s="4" t="inlineStr">
        <is>
          <t>Gross Unrealized Losses</t>
        </is>
      </c>
      <c r="B12" s="6" t="n">
        <v>409</v>
      </c>
      <c r="C12" s="6" t="n">
        <v>658</v>
      </c>
    </row>
    <row r="13">
      <c r="A13" s="4" t="inlineStr">
        <is>
          <t>Approximate Fair Value</t>
        </is>
      </c>
      <c r="B13" s="6" t="n">
        <v>7961</v>
      </c>
      <c r="C13" s="6" t="n">
        <v>10985</v>
      </c>
    </row>
    <row r="14">
      <c r="A14" s="4" t="inlineStr">
        <is>
          <t>US Government Agencies Debt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6" t="n">
        <v>9380</v>
      </c>
      <c r="C16" s="6" t="n">
        <v>9412</v>
      </c>
    </row>
    <row r="17">
      <c r="A17" s="4" t="inlineStr">
        <is>
          <t>Gross Unrealized Gains</t>
        </is>
      </c>
      <c r="B17" s="6" t="n">
        <v>11</v>
      </c>
      <c r="C17" s="6" t="n">
        <v>23</v>
      </c>
    </row>
    <row r="18">
      <c r="A18" s="4" t="inlineStr">
        <is>
          <t>Gross Unrealized Losses</t>
        </is>
      </c>
      <c r="B18" s="6" t="n">
        <v>586</v>
      </c>
      <c r="C18" s="6" t="n">
        <v>624</v>
      </c>
    </row>
    <row r="19">
      <c r="A19" s="4" t="inlineStr">
        <is>
          <t>Approximate Fair Value</t>
        </is>
      </c>
      <c r="B19" s="6" t="n">
        <v>8805</v>
      </c>
      <c r="C19" s="6" t="n">
        <v>8811</v>
      </c>
    </row>
    <row r="20">
      <c r="A20" s="4" t="inlineStr">
        <is>
          <t>Taxable Municipal Note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6" t="n">
        <v>23940</v>
      </c>
      <c r="C22" s="6" t="n">
        <v>22973</v>
      </c>
    </row>
    <row r="23">
      <c r="A23" s="4" t="inlineStr">
        <is>
          <t>Gross Unrealized Gains</t>
        </is>
      </c>
      <c r="B23" s="4" t="inlineStr">
        <is>
          <t xml:space="preserve"> </t>
        </is>
      </c>
      <c r="C23" s="4" t="inlineStr">
        <is>
          <t xml:space="preserve"> </t>
        </is>
      </c>
    </row>
    <row r="24">
      <c r="A24" s="4" t="inlineStr">
        <is>
          <t>Gross Unrealized Losses</t>
        </is>
      </c>
      <c r="B24" s="6" t="n">
        <v>5416</v>
      </c>
      <c r="C24" s="6" t="n">
        <v>5114</v>
      </c>
    </row>
    <row r="25">
      <c r="A25" s="4" t="inlineStr">
        <is>
          <t>Approximate Fair Value</t>
        </is>
      </c>
      <c r="B25" s="6" t="n">
        <v>18524</v>
      </c>
      <c r="C25" s="6" t="n">
        <v>17859</v>
      </c>
    </row>
    <row r="26">
      <c r="A26" s="4" t="inlineStr">
        <is>
          <t>Corporate Debt Securit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6" t="n">
        <v>2499</v>
      </c>
      <c r="C28" s="6" t="n">
        <v>3002</v>
      </c>
    </row>
    <row r="29">
      <c r="A29" s="4" t="inlineStr">
        <is>
          <t>Gross Unrealized Gains</t>
        </is>
      </c>
      <c r="B29" s="4" t="inlineStr">
        <is>
          <t xml:space="preserve"> </t>
        </is>
      </c>
      <c r="C29" s="6" t="n">
        <v>1</v>
      </c>
    </row>
    <row r="30">
      <c r="A30" s="4" t="inlineStr">
        <is>
          <t>Gross Unrealized Losses</t>
        </is>
      </c>
      <c r="B30" s="6" t="n">
        <v>246</v>
      </c>
      <c r="C30" s="6" t="n">
        <v>315</v>
      </c>
    </row>
    <row r="31">
      <c r="A31" s="4" t="inlineStr">
        <is>
          <t>Approximate Fair Value</t>
        </is>
      </c>
      <c r="B31" s="6" t="n">
        <v>2253</v>
      </c>
      <c r="C31" s="6" t="n">
        <v>2688</v>
      </c>
    </row>
    <row r="32">
      <c r="A32" s="4" t="inlineStr">
        <is>
          <t>Collateralized Mortgage-Backed Securities [Memb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mortized Cost</t>
        </is>
      </c>
      <c r="B34" s="6" t="n">
        <v>66965</v>
      </c>
      <c r="C34" s="6" t="n">
        <v>57526</v>
      </c>
    </row>
    <row r="35">
      <c r="A35" s="4" t="inlineStr">
        <is>
          <t>Gross Unrealized Gains</t>
        </is>
      </c>
      <c r="B35" s="6" t="n">
        <v>11</v>
      </c>
      <c r="C35" s="4" t="inlineStr">
        <is>
          <t xml:space="preserve"> </t>
        </is>
      </c>
    </row>
    <row r="36">
      <c r="A36" s="4" t="inlineStr">
        <is>
          <t>Gross Unrealized Losses</t>
        </is>
      </c>
      <c r="B36" s="6" t="n">
        <v>8535</v>
      </c>
      <c r="C36" s="6" t="n">
        <v>8064</v>
      </c>
    </row>
    <row r="37">
      <c r="A37" s="4" t="inlineStr">
        <is>
          <t>Approximate Fair Value</t>
        </is>
      </c>
      <c r="B37" s="5" t="n">
        <v>58441</v>
      </c>
      <c r="C37" s="5" t="n">
        <v>4946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Fair Value, Less than 12 Months</t>
        </is>
      </c>
      <c r="B3" s="5" t="n">
        <v>20241</v>
      </c>
      <c r="C3" s="5" t="n">
        <v>527</v>
      </c>
    </row>
    <row r="4">
      <c r="A4" s="4" t="inlineStr">
        <is>
          <t>Unrealized Losses, Less than 12 Months</t>
        </is>
      </c>
      <c r="B4" s="6" t="n">
        <v>582</v>
      </c>
      <c r="C4" s="6" t="n">
        <v>16</v>
      </c>
    </row>
    <row r="5">
      <c r="A5" s="4" t="inlineStr">
        <is>
          <t>Fair Value, 12 Months or More</t>
        </is>
      </c>
      <c r="B5" s="6" t="n">
        <v>73745</v>
      </c>
      <c r="C5" s="6" t="n">
        <v>88082</v>
      </c>
    </row>
    <row r="6">
      <c r="A6" s="4" t="inlineStr">
        <is>
          <t>Unrealized Losses, 12 Months or More</t>
        </is>
      </c>
      <c r="B6" s="6" t="n">
        <v>14610</v>
      </c>
      <c r="C6" s="6" t="n">
        <v>14759</v>
      </c>
    </row>
    <row r="7">
      <c r="A7" s="4" t="inlineStr">
        <is>
          <t>Fair Value, Total</t>
        </is>
      </c>
      <c r="B7" s="6" t="n">
        <v>93986</v>
      </c>
      <c r="C7" s="6" t="n">
        <v>88609</v>
      </c>
    </row>
    <row r="8">
      <c r="A8" s="4" t="inlineStr">
        <is>
          <t>Unrealized Losses, Total</t>
        </is>
      </c>
      <c r="B8" s="6" t="n">
        <v>15192</v>
      </c>
      <c r="C8" s="6" t="n">
        <v>14775</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6" t="n">
        <v>980</v>
      </c>
      <c r="C11" s="4" t="inlineStr">
        <is>
          <t xml:space="preserve"> </t>
        </is>
      </c>
    </row>
    <row r="12">
      <c r="A12" s="4" t="inlineStr">
        <is>
          <t>Unrealized Losses, Less than 12 Months</t>
        </is>
      </c>
      <c r="B12" s="6" t="n">
        <v>20</v>
      </c>
      <c r="C12" s="4" t="inlineStr">
        <is>
          <t xml:space="preserve"> </t>
        </is>
      </c>
    </row>
    <row r="13">
      <c r="A13" s="4" t="inlineStr">
        <is>
          <t>Fair Value, 12 Months or More</t>
        </is>
      </c>
      <c r="B13" s="6" t="n">
        <v>6981</v>
      </c>
      <c r="C13" s="6" t="n">
        <v>10985</v>
      </c>
    </row>
    <row r="14">
      <c r="A14" s="4" t="inlineStr">
        <is>
          <t>Unrealized Losses, 12 Months or More</t>
        </is>
      </c>
      <c r="B14" s="6" t="n">
        <v>389</v>
      </c>
      <c r="C14" s="6" t="n">
        <v>658</v>
      </c>
    </row>
    <row r="15">
      <c r="A15" s="4" t="inlineStr">
        <is>
          <t>Fair Value, Total</t>
        </is>
      </c>
      <c r="B15" s="6" t="n">
        <v>7961</v>
      </c>
      <c r="C15" s="6" t="n">
        <v>10985</v>
      </c>
    </row>
    <row r="16">
      <c r="A16" s="4" t="inlineStr">
        <is>
          <t>Unrealized Losses, Total</t>
        </is>
      </c>
      <c r="B16" s="6" t="n">
        <v>409</v>
      </c>
      <c r="C16" s="6" t="n">
        <v>658</v>
      </c>
    </row>
    <row r="17">
      <c r="A17" s="4" t="inlineStr">
        <is>
          <t>US Government Agenci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t>
        </is>
      </c>
      <c r="B19" s="6" t="n">
        <v>2221</v>
      </c>
      <c r="C19" s="6" t="n">
        <v>42</v>
      </c>
    </row>
    <row r="20">
      <c r="A20" s="4" t="inlineStr">
        <is>
          <t>Unrealized Losses, Less than 12 Months</t>
        </is>
      </c>
      <c r="B20" s="6" t="n">
        <v>38</v>
      </c>
      <c r="C20" s="4" t="inlineStr">
        <is>
          <t xml:space="preserve"> </t>
        </is>
      </c>
    </row>
    <row r="21">
      <c r="A21" s="4" t="inlineStr">
        <is>
          <t>Fair Value, 12 Months or More</t>
        </is>
      </c>
      <c r="B21" s="6" t="n">
        <v>6026</v>
      </c>
      <c r="C21" s="6" t="n">
        <v>8123</v>
      </c>
    </row>
    <row r="22">
      <c r="A22" s="4" t="inlineStr">
        <is>
          <t>Unrealized Losses, 12 Months or More</t>
        </is>
      </c>
      <c r="B22" s="6" t="n">
        <v>548</v>
      </c>
      <c r="C22" s="6" t="n">
        <v>624</v>
      </c>
    </row>
    <row r="23">
      <c r="A23" s="4" t="inlineStr">
        <is>
          <t>Fair Value, Total</t>
        </is>
      </c>
      <c r="B23" s="6" t="n">
        <v>8247</v>
      </c>
      <c r="C23" s="6" t="n">
        <v>8165</v>
      </c>
    </row>
    <row r="24">
      <c r="A24" s="4" t="inlineStr">
        <is>
          <t>Unrealized Losses, Total</t>
        </is>
      </c>
      <c r="B24" s="6" t="n">
        <v>586</v>
      </c>
      <c r="C24" s="6" t="n">
        <v>624</v>
      </c>
    </row>
    <row r="25">
      <c r="A25" s="4" t="inlineStr">
        <is>
          <t>Taxable Municipal Not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Fair Value, Less than 12 Months</t>
        </is>
      </c>
      <c r="B27" s="6" t="n">
        <v>1559</v>
      </c>
      <c r="C27" s="6" t="n">
        <v>485</v>
      </c>
    </row>
    <row r="28">
      <c r="A28" s="4" t="inlineStr">
        <is>
          <t>Unrealized Losses, Less than 12 Months</t>
        </is>
      </c>
      <c r="B28" s="6" t="n">
        <v>212</v>
      </c>
      <c r="C28" s="6" t="n">
        <v>16</v>
      </c>
    </row>
    <row r="29">
      <c r="A29" s="4" t="inlineStr">
        <is>
          <t>Fair Value, 12 Months or More</t>
        </is>
      </c>
      <c r="B29" s="6" t="n">
        <v>16965</v>
      </c>
      <c r="C29" s="6" t="n">
        <v>17374</v>
      </c>
    </row>
    <row r="30">
      <c r="A30" s="4" t="inlineStr">
        <is>
          <t>Unrealized Losses, 12 Months or More</t>
        </is>
      </c>
      <c r="B30" s="6" t="n">
        <v>5204</v>
      </c>
      <c r="C30" s="6" t="n">
        <v>5098</v>
      </c>
    </row>
    <row r="31">
      <c r="A31" s="4" t="inlineStr">
        <is>
          <t>Fair Value, Total</t>
        </is>
      </c>
      <c r="B31" s="6" t="n">
        <v>18524</v>
      </c>
      <c r="C31" s="6" t="n">
        <v>17859</v>
      </c>
    </row>
    <row r="32">
      <c r="A32" s="4" t="inlineStr">
        <is>
          <t>Unrealized Losses, Total</t>
        </is>
      </c>
      <c r="B32" s="6" t="n">
        <v>5416</v>
      </c>
      <c r="C32" s="6" t="n">
        <v>5114</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 Less than 12 Months</t>
        </is>
      </c>
      <c r="B35" s="6" t="n">
        <v>499</v>
      </c>
      <c r="C35" s="4" t="inlineStr">
        <is>
          <t xml:space="preserve"> </t>
        </is>
      </c>
    </row>
    <row r="36">
      <c r="A36" s="4" t="inlineStr">
        <is>
          <t>Unrealized Losses, Less than 12 Months</t>
        </is>
      </c>
      <c r="B36" s="6" t="n">
        <v>1</v>
      </c>
      <c r="C36" s="4" t="inlineStr">
        <is>
          <t xml:space="preserve"> </t>
        </is>
      </c>
    </row>
    <row r="37">
      <c r="A37" s="4" t="inlineStr">
        <is>
          <t>Fair Value, 12 Months or More</t>
        </is>
      </c>
      <c r="B37" s="6" t="n">
        <v>1755</v>
      </c>
      <c r="C37" s="6" t="n">
        <v>2187</v>
      </c>
    </row>
    <row r="38">
      <c r="A38" s="4" t="inlineStr">
        <is>
          <t>Unrealized Losses, 12 Months or More</t>
        </is>
      </c>
      <c r="B38" s="6" t="n">
        <v>245</v>
      </c>
      <c r="C38" s="6" t="n">
        <v>315</v>
      </c>
    </row>
    <row r="39">
      <c r="A39" s="4" t="inlineStr">
        <is>
          <t>Fair Value, Total</t>
        </is>
      </c>
      <c r="B39" s="6" t="n">
        <v>2254</v>
      </c>
      <c r="C39" s="6" t="n">
        <v>2187</v>
      </c>
    </row>
    <row r="40">
      <c r="A40" s="4" t="inlineStr">
        <is>
          <t>Unrealized Losses, Total</t>
        </is>
      </c>
      <c r="B40" s="6" t="n">
        <v>246</v>
      </c>
      <c r="C40" s="6" t="n">
        <v>315</v>
      </c>
    </row>
    <row r="41">
      <c r="A41" s="4" t="inlineStr">
        <is>
          <t>Collateralized Mortgage-Backed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Fair Value, Less than 12 Months</t>
        </is>
      </c>
      <c r="B43" s="6" t="n">
        <v>14982</v>
      </c>
      <c r="C43" s="4" t="inlineStr">
        <is>
          <t xml:space="preserve"> </t>
        </is>
      </c>
    </row>
    <row r="44">
      <c r="A44" s="4" t="inlineStr">
        <is>
          <t>Unrealized Losses, Less than 12 Months</t>
        </is>
      </c>
      <c r="B44" s="6" t="n">
        <v>311</v>
      </c>
      <c r="C44" s="4" t="inlineStr">
        <is>
          <t xml:space="preserve"> </t>
        </is>
      </c>
    </row>
    <row r="45">
      <c r="A45" s="4" t="inlineStr">
        <is>
          <t>Fair Value, 12 Months or More</t>
        </is>
      </c>
      <c r="B45" s="6" t="n">
        <v>42018</v>
      </c>
      <c r="C45" s="6" t="n">
        <v>49413</v>
      </c>
    </row>
    <row r="46">
      <c r="A46" s="4" t="inlineStr">
        <is>
          <t>Unrealized Losses, 12 Months or More</t>
        </is>
      </c>
      <c r="B46" s="6" t="n">
        <v>8224</v>
      </c>
      <c r="C46" s="6" t="n">
        <v>8064</v>
      </c>
    </row>
    <row r="47">
      <c r="A47" s="4" t="inlineStr">
        <is>
          <t>Fair Value, Total</t>
        </is>
      </c>
      <c r="B47" s="6" t="n">
        <v>57000</v>
      </c>
      <c r="C47" s="6" t="n">
        <v>49413</v>
      </c>
    </row>
    <row r="48">
      <c r="A48" s="4" t="inlineStr">
        <is>
          <t>Unrealized Losses, Total</t>
        </is>
      </c>
      <c r="B48" s="5" t="n">
        <v>8535</v>
      </c>
      <c r="C48" s="5" t="n">
        <v>80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 SECURITIES (Details 2) - USD ($) $ in Thousands</t>
        </is>
      </c>
      <c r="B1" s="2" t="inlineStr">
        <is>
          <t>12 Months Ended</t>
        </is>
      </c>
    </row>
    <row r="2">
      <c r="B2" s="2" t="inlineStr">
        <is>
          <t>Dec. 31, 2024</t>
        </is>
      </c>
      <c r="C2" s="2" t="inlineStr">
        <is>
          <t>Dec. 31, 2023</t>
        </is>
      </c>
    </row>
    <row r="3">
      <c r="A3" s="3" t="inlineStr">
        <is>
          <t xml:space="preserve">     Investment securities activity:</t>
        </is>
      </c>
      <c r="B3" s="4" t="inlineStr">
        <is>
          <t xml:space="preserve"> </t>
        </is>
      </c>
      <c r="C3" s="4" t="inlineStr">
        <is>
          <t xml:space="preserve"> </t>
        </is>
      </c>
    </row>
    <row r="4">
      <c r="A4" s="4" t="inlineStr">
        <is>
          <t>Proceeds</t>
        </is>
      </c>
      <c r="B4" s="5" t="n">
        <v>2134</v>
      </c>
      <c r="C4" s="4" t="inlineStr">
        <is>
          <t xml:space="preserve"> </t>
        </is>
      </c>
    </row>
    <row r="5">
      <c r="A5" s="4" t="inlineStr">
        <is>
          <t>Gains</t>
        </is>
      </c>
      <c r="B5" s="6" t="n">
        <v>43</v>
      </c>
      <c r="C5" s="4" t="inlineStr">
        <is>
          <t xml:space="preserve"> </t>
        </is>
      </c>
    </row>
    <row r="6">
      <c r="A6" s="4" t="inlineStr">
        <is>
          <t>Losses</t>
        </is>
      </c>
      <c r="B6" s="6" t="n">
        <v>-39</v>
      </c>
      <c r="C6" s="4" t="inlineStr">
        <is>
          <t xml:space="preserve"> </t>
        </is>
      </c>
    </row>
    <row r="7">
      <c r="A7" s="4" t="inlineStr">
        <is>
          <t>Tax provision</t>
        </is>
      </c>
      <c r="B7" s="5" t="n">
        <v>1</v>
      </c>
      <c r="C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Dec. 31, 2024</t>
        </is>
      </c>
      <c r="C1" s="2" t="inlineStr">
        <is>
          <t>Dec. 31, 2023</t>
        </is>
      </c>
    </row>
    <row r="2">
      <c r="A2" s="3" t="inlineStr">
        <is>
          <t xml:space="preserve">     Investment securities activity:</t>
        </is>
      </c>
      <c r="B2" s="4" t="inlineStr">
        <is>
          <t xml:space="preserve"> </t>
        </is>
      </c>
      <c r="C2" s="4" t="inlineStr">
        <is>
          <t xml:space="preserve"> </t>
        </is>
      </c>
    </row>
    <row r="3">
      <c r="A3" s="4" t="inlineStr">
        <is>
          <t>Debt Securities, Available-for-Sale, Amortized Cost, Maturity, Allocated and Single Maturity Date, Year One</t>
        </is>
      </c>
      <c r="B3" s="5" t="n">
        <v>3975</v>
      </c>
      <c r="C3" s="4" t="inlineStr">
        <is>
          <t xml:space="preserve"> </t>
        </is>
      </c>
    </row>
    <row r="4">
      <c r="A4" s="4" t="inlineStr">
        <is>
          <t>Debt Securities, Available-for-Sale, Fair Value, Maturity, Allocated and Single Maturity Date, Year One</t>
        </is>
      </c>
      <c r="B4" s="5" t="n">
        <v>3915</v>
      </c>
      <c r="C4" s="4" t="inlineStr">
        <is>
          <t xml:space="preserve"> </t>
        </is>
      </c>
    </row>
    <row r="5">
      <c r="A5" s="4" t="inlineStr">
        <is>
          <t>Due in one year or less, weighted average yield, percent</t>
        </is>
      </c>
      <c r="B5" s="8" t="n">
        <v>0.0205</v>
      </c>
      <c r="C5" s="4" t="inlineStr">
        <is>
          <t xml:space="preserve"> </t>
        </is>
      </c>
    </row>
    <row r="6">
      <c r="A6" s="4" t="inlineStr">
        <is>
          <t>Due after one year through five years, amortized cost</t>
        </is>
      </c>
      <c r="B6" s="5" t="n">
        <v>11297</v>
      </c>
      <c r="C6" s="4" t="inlineStr">
        <is>
          <t xml:space="preserve"> </t>
        </is>
      </c>
    </row>
    <row r="7">
      <c r="A7" s="4" t="inlineStr">
        <is>
          <t>Due after one year through five years, fair value</t>
        </is>
      </c>
      <c r="B7" s="5" t="n">
        <v>10760</v>
      </c>
      <c r="C7" s="4" t="inlineStr">
        <is>
          <t xml:space="preserve"> </t>
        </is>
      </c>
    </row>
    <row r="8">
      <c r="A8" s="4" t="inlineStr">
        <is>
          <t>Due after one year through five years, weighted average yield, percent</t>
        </is>
      </c>
      <c r="B8" s="8" t="n">
        <v>0.0257</v>
      </c>
      <c r="C8" s="4" t="inlineStr">
        <is>
          <t xml:space="preserve"> </t>
        </is>
      </c>
    </row>
    <row r="9">
      <c r="A9" s="4" t="inlineStr">
        <is>
          <t>Debt Securities, Available-for-Sale, Amortized Cost, Maturity, Allocated and Single Maturity Date, after Year 5 Through 10</t>
        </is>
      </c>
      <c r="B9" s="5" t="n">
        <v>22730</v>
      </c>
      <c r="C9" s="4" t="inlineStr">
        <is>
          <t xml:space="preserve"> </t>
        </is>
      </c>
    </row>
    <row r="10">
      <c r="A10" s="4" t="inlineStr">
        <is>
          <t>Debt Securities, Available-for-Sale, Fair Value, Maturity, Allocated and Single Maturity Date, after Year 5 Through 10</t>
        </is>
      </c>
      <c r="B10" s="5" t="n">
        <v>20782</v>
      </c>
      <c r="C10" s="4" t="inlineStr">
        <is>
          <t xml:space="preserve"> </t>
        </is>
      </c>
    </row>
    <row r="11">
      <c r="A11" s="4" t="inlineStr">
        <is>
          <t>Due after five years through ten years, weighted average yield, percent</t>
        </is>
      </c>
      <c r="B11" s="8" t="n">
        <v>0.031</v>
      </c>
      <c r="C11" s="4" t="inlineStr">
        <is>
          <t xml:space="preserve"> </t>
        </is>
      </c>
    </row>
    <row r="12">
      <c r="A12" s="4" t="inlineStr">
        <is>
          <t>Debt Securities, Available-for-Sale, Amortized Cost, Maturity, Allocated and Single Maturity Date, after Year 10</t>
        </is>
      </c>
      <c r="B12" s="5" t="n">
        <v>73152</v>
      </c>
      <c r="C12" s="4" t="inlineStr">
        <is>
          <t xml:space="preserve"> </t>
        </is>
      </c>
    </row>
    <row r="13">
      <c r="A13" s="4" t="inlineStr">
        <is>
          <t>Debt Securities, Available-for-Sale, Fair Value, Maturity, Allocated and Single Maturity Date, after Year 10</t>
        </is>
      </c>
      <c r="B13" s="5" t="n">
        <v>60527</v>
      </c>
      <c r="C13" s="4" t="inlineStr">
        <is>
          <t xml:space="preserve"> </t>
        </is>
      </c>
    </row>
    <row r="14">
      <c r="A14" s="4" t="inlineStr">
        <is>
          <t>Due after ten years, weighted average yield, percent</t>
        </is>
      </c>
      <c r="B14" s="8" t="n">
        <v>0.0231</v>
      </c>
      <c r="C14" s="4" t="inlineStr">
        <is>
          <t xml:space="preserve"> </t>
        </is>
      </c>
    </row>
    <row r="15">
      <c r="A15" s="4" t="inlineStr">
        <is>
          <t>Debt Securities, Available-for-Sale, Amortized Cost</t>
        </is>
      </c>
      <c r="B15" s="5" t="n">
        <v>111154</v>
      </c>
      <c r="C15" s="5" t="n">
        <v>104556</v>
      </c>
    </row>
    <row r="16">
      <c r="A16" s="4" t="inlineStr">
        <is>
          <t>Debt Securities, Available-for-Sale</t>
        </is>
      </c>
      <c r="B16" s="5" t="n">
        <v>95984</v>
      </c>
      <c r="C16" s="4" t="inlineStr">
        <is>
          <t xml:space="preserve"> </t>
        </is>
      </c>
    </row>
    <row r="17">
      <c r="A17" s="4" t="inlineStr">
        <is>
          <t>Total, weighted average yield, percent</t>
        </is>
      </c>
      <c r="B17" s="8" t="n">
        <v>0.0248</v>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STMENT SECURITIES (Details Narrative) - USD ($)</t>
        </is>
      </c>
      <c r="B1" s="2" t="inlineStr">
        <is>
          <t>12 Months Ended</t>
        </is>
      </c>
    </row>
    <row r="2">
      <c r="B2" s="2" t="inlineStr">
        <is>
          <t>Dec. 31, 2024</t>
        </is>
      </c>
      <c r="C2" s="2" t="inlineStr">
        <is>
          <t>Dec. 31, 2023</t>
        </is>
      </c>
    </row>
    <row r="3">
      <c r="A3" s="3" t="inlineStr">
        <is>
          <t xml:space="preserve">     Investment securities activity:</t>
        </is>
      </c>
      <c r="B3" s="4" t="inlineStr">
        <is>
          <t xml:space="preserve"> </t>
        </is>
      </c>
      <c r="C3" s="4" t="inlineStr">
        <is>
          <t xml:space="preserve"> </t>
        </is>
      </c>
    </row>
    <row r="4">
      <c r="A4" s="4" t="inlineStr">
        <is>
          <t>Investment securities carrying value</t>
        </is>
      </c>
      <c r="B4" s="5" t="n">
        <v>35200000</v>
      </c>
      <c r="C4" s="5" t="n">
        <v>36800000</v>
      </c>
    </row>
    <row r="5">
      <c r="A5" s="4" t="inlineStr">
        <is>
          <t>Available for sale investment securities</t>
        </is>
      </c>
      <c r="B5" s="6" t="n">
        <v>2100000</v>
      </c>
      <c r="C5" s="4" t="inlineStr">
        <is>
          <t xml:space="preserve"> </t>
        </is>
      </c>
    </row>
    <row r="6">
      <c r="A6" s="4" t="inlineStr">
        <is>
          <t>Available for sale investment securities net</t>
        </is>
      </c>
      <c r="B6" s="6" t="n">
        <v>4000</v>
      </c>
      <c r="C6" s="4" t="inlineStr">
        <is>
          <t xml:space="preserve"> </t>
        </is>
      </c>
    </row>
    <row r="7">
      <c r="A7" s="4" t="inlineStr">
        <is>
          <t>Restricted from trading and are recorded cost</t>
        </is>
      </c>
      <c r="B7" s="5" t="n">
        <v>2700000</v>
      </c>
      <c r="C7" s="5" t="n">
        <v>27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and leases</t>
        </is>
      </c>
      <c r="B3" s="5" t="n">
        <v>657536</v>
      </c>
      <c r="C3" s="5" t="n">
        <v>638111</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and leases</t>
        </is>
      </c>
      <c r="B6" s="6" t="n">
        <v>563918</v>
      </c>
      <c r="C6" s="6" t="n">
        <v>558222</v>
      </c>
    </row>
    <row r="7">
      <c r="A7" s="4" t="inlineStr">
        <is>
          <t>Commercial Borrow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and leases</t>
        </is>
      </c>
      <c r="B9" s="4" t="inlineStr">
        <is>
          <t xml:space="preserve"> </t>
        </is>
      </c>
      <c r="C9" s="6" t="n">
        <v>53230</v>
      </c>
    </row>
    <row r="10">
      <c r="A10" s="4" t="inlineStr">
        <is>
          <t>Commercial Borrower [Member] |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and leases</t>
        </is>
      </c>
      <c r="B12" s="6" t="n">
        <v>243646</v>
      </c>
      <c r="C12" s="6" t="n">
        <v>240187</v>
      </c>
    </row>
    <row r="13">
      <c r="A13" s="4" t="inlineStr">
        <is>
          <t>Real Estate Investment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6" t="n">
        <v>36112</v>
      </c>
      <c r="C15" s="6" t="n">
        <v>28830</v>
      </c>
    </row>
    <row r="16">
      <c r="A16" s="4" t="inlineStr">
        <is>
          <t>Residential Real Estate [Member] |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and leases</t>
        </is>
      </c>
      <c r="B18" s="6" t="n">
        <v>234860</v>
      </c>
      <c r="C18" s="6" t="n">
        <v>238233</v>
      </c>
    </row>
    <row r="19">
      <c r="A19" s="4" t="inlineStr">
        <is>
          <t>Multifamily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and leases</t>
        </is>
      </c>
      <c r="B21" s="6" t="n">
        <v>32379</v>
      </c>
      <c r="C21" s="6" t="n">
        <v>34571</v>
      </c>
    </row>
    <row r="22">
      <c r="A22" s="4" t="inlineStr">
        <is>
          <t>Farmland [Member] |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and leases</t>
        </is>
      </c>
      <c r="B24" s="6" t="n">
        <v>16921</v>
      </c>
      <c r="C24" s="6" t="n">
        <v>16401</v>
      </c>
    </row>
    <row r="25">
      <c r="A25" s="4" t="inlineStr">
        <is>
          <t>Commerc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and leases</t>
        </is>
      </c>
      <c r="B27" s="6" t="n">
        <v>60587</v>
      </c>
      <c r="C27" s="6" t="n">
        <v>53230</v>
      </c>
    </row>
    <row r="28">
      <c r="A28" s="4" t="inlineStr">
        <is>
          <t>Agricultur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6" t="n">
        <v>4025</v>
      </c>
      <c r="C30" s="6" t="n">
        <v>3508</v>
      </c>
    </row>
    <row r="31">
      <c r="A31" s="4" t="inlineStr">
        <is>
          <t>Consumer Installment Loans And All Other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6" t="n">
        <v>29006</v>
      </c>
      <c r="C33" s="6" t="n">
        <v>23151</v>
      </c>
    </row>
    <row r="34">
      <c r="A34" s="4" t="inlineStr">
        <is>
          <t>Total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and leases</t>
        </is>
      </c>
      <c r="B36" s="5" t="n">
        <v>657536</v>
      </c>
      <c r="C36" s="5" t="n">
        <v>638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1)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receivable on nonaccrual status</t>
        </is>
      </c>
      <c r="B3" s="5" t="n">
        <v>3273</v>
      </c>
      <c r="C3" s="5" t="n">
        <v>3534</v>
      </c>
    </row>
    <row r="4">
      <c r="A4" s="4" t="inlineStr">
        <is>
          <t>With No Allowanc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 on nonaccrual status</t>
        </is>
      </c>
      <c r="B6" s="6" t="n">
        <v>3081</v>
      </c>
      <c r="C6" s="6" t="n">
        <v>3266</v>
      </c>
    </row>
    <row r="7">
      <c r="A7" s="4" t="inlineStr">
        <is>
          <t>With An Allowanc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 on nonaccrual status</t>
        </is>
      </c>
      <c r="B9" s="6" t="n">
        <v>192</v>
      </c>
      <c r="C9" s="6" t="n">
        <v>268</v>
      </c>
    </row>
    <row r="10">
      <c r="A10" s="4" t="inlineStr">
        <is>
          <t>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receivable on nonaccrual status</t>
        </is>
      </c>
      <c r="B12" s="6" t="n">
        <v>3121</v>
      </c>
      <c r="C12" s="6" t="n">
        <v>3506</v>
      </c>
    </row>
    <row r="13">
      <c r="A13" s="4" t="inlineStr">
        <is>
          <t>Real Estate [Member] | With No Allowanc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receivable on nonaccrual status</t>
        </is>
      </c>
      <c r="B15" s="6" t="n">
        <v>2943</v>
      </c>
      <c r="C15" s="6" t="n">
        <v>3238</v>
      </c>
    </row>
    <row r="16">
      <c r="A16" s="4" t="inlineStr">
        <is>
          <t>Real Estate [Member] | With An Allowanc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receivable on nonaccrual status</t>
        </is>
      </c>
      <c r="B18" s="6" t="n">
        <v>178</v>
      </c>
      <c r="C18" s="6" t="n">
        <v>268</v>
      </c>
    </row>
    <row r="19">
      <c r="A19" s="4" t="inlineStr">
        <is>
          <t>Commercial Borrower [Member] | With No Allowanc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 on nonaccrual status</t>
        </is>
      </c>
      <c r="B21" s="6" t="n">
        <v>66</v>
      </c>
      <c r="C21" s="4" t="inlineStr">
        <is>
          <t xml:space="preserve"> </t>
        </is>
      </c>
    </row>
    <row r="22">
      <c r="A22" s="4" t="inlineStr">
        <is>
          <t>Agriculture [Member] | With No Allowanc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 on nonaccrual status</t>
        </is>
      </c>
      <c r="B24" s="6" t="n">
        <v>16</v>
      </c>
      <c r="C24" s="4" t="inlineStr">
        <is>
          <t xml:space="preserve"> </t>
        </is>
      </c>
    </row>
    <row r="25">
      <c r="A25" s="4" t="inlineStr">
        <is>
          <t>Consumer Installment Loans And Other Loans [Member] | With No Allowanc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receivable on nonaccrual status</t>
        </is>
      </c>
      <c r="B27" s="6" t="n">
        <v>56</v>
      </c>
      <c r="C27" s="4" t="inlineStr">
        <is>
          <t xml:space="preserve"> </t>
        </is>
      </c>
    </row>
    <row r="28">
      <c r="A28" s="4" t="inlineStr">
        <is>
          <t>Consumer Installment Loans And Other Loans [Member] | With An Allowanc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receivable on nonaccrual status</t>
        </is>
      </c>
      <c r="B30" s="6" t="n">
        <v>14</v>
      </c>
      <c r="C30" s="4" t="inlineStr">
        <is>
          <t xml:space="preserve"> </t>
        </is>
      </c>
    </row>
    <row r="31">
      <c r="A31" s="4" t="inlineStr">
        <is>
          <t>Commercial Borrower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receivable on nonaccrual status</t>
        </is>
      </c>
      <c r="B33" s="6" t="n">
        <v>66</v>
      </c>
      <c r="C33" s="4" t="inlineStr">
        <is>
          <t xml:space="preserve"> </t>
        </is>
      </c>
    </row>
    <row r="34">
      <c r="A34" s="4" t="inlineStr">
        <is>
          <t>Commercial Borrower [Member] | Real Estat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receivable on nonaccrual status</t>
        </is>
      </c>
      <c r="B36" s="6" t="n">
        <v>411</v>
      </c>
      <c r="C36" s="6" t="n">
        <v>812</v>
      </c>
    </row>
    <row r="37">
      <c r="A37" s="4" t="inlineStr">
        <is>
          <t>Commercial Borrower [Member] | Real Estate [Member] | With No Allowanc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receivable on nonaccrual status</t>
        </is>
      </c>
      <c r="B39" s="6" t="n">
        <v>411</v>
      </c>
      <c r="C39" s="6" t="n">
        <v>544</v>
      </c>
    </row>
    <row r="40">
      <c r="A40" s="4" t="inlineStr">
        <is>
          <t>Commercial Borrower [Member] | Real Estate [Member] | With An Allowanc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receivable on nonaccrual status</t>
        </is>
      </c>
      <c r="B42" s="4" t="inlineStr">
        <is>
          <t xml:space="preserve"> </t>
        </is>
      </c>
      <c r="C42" s="6" t="n">
        <v>268</v>
      </c>
    </row>
    <row r="43">
      <c r="A43" s="4" t="inlineStr">
        <is>
          <t>Construction And Land Development [Member] | Real Estat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receivable on nonaccrual status</t>
        </is>
      </c>
      <c r="B45" s="6" t="n">
        <v>300</v>
      </c>
      <c r="C45" s="4" t="inlineStr">
        <is>
          <t xml:space="preserve"> </t>
        </is>
      </c>
    </row>
    <row r="46">
      <c r="A46" s="4" t="inlineStr">
        <is>
          <t>Construction And Land Development [Member] | Real Estate [Member] | With No Allowanc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receivable on nonaccrual status</t>
        </is>
      </c>
      <c r="B48" s="6" t="n">
        <v>300</v>
      </c>
      <c r="C48" s="4" t="inlineStr">
        <is>
          <t xml:space="preserve"> </t>
        </is>
      </c>
    </row>
    <row r="49">
      <c r="A49" s="4" t="inlineStr">
        <is>
          <t>Residential Real Estate [Member] | Real Estat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receivable on nonaccrual status</t>
        </is>
      </c>
      <c r="B51" s="6" t="n">
        <v>2410</v>
      </c>
      <c r="C51" s="6" t="n">
        <v>2495</v>
      </c>
    </row>
    <row r="52">
      <c r="A52" s="4" t="inlineStr">
        <is>
          <t>Residential Real Estate [Member] | Real Estate [Member] | With No Allowanc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receivable on nonaccrual status</t>
        </is>
      </c>
      <c r="B54" s="6" t="n">
        <v>2232</v>
      </c>
      <c r="C54" s="6" t="n">
        <v>2495</v>
      </c>
    </row>
    <row r="55">
      <c r="A55" s="4" t="inlineStr">
        <is>
          <t>Residential Real Estate [Member] | Real Estate [Member] | With An Allowanc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receivable on nonaccrual status</t>
        </is>
      </c>
      <c r="B57" s="6" t="n">
        <v>178</v>
      </c>
      <c r="C57" s="4" t="inlineStr">
        <is>
          <t xml:space="preserve"> </t>
        </is>
      </c>
    </row>
    <row r="58">
      <c r="A58" s="4" t="inlineStr">
        <is>
          <t>Multifamily [Member] | Real Estat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receivable on nonaccrual status</t>
        </is>
      </c>
      <c r="B60" s="4" t="inlineStr">
        <is>
          <t xml:space="preserve"> </t>
        </is>
      </c>
      <c r="C60" s="6" t="n">
        <v>199</v>
      </c>
    </row>
    <row r="61">
      <c r="A61" s="4" t="inlineStr">
        <is>
          <t>Multifamily [Member] | Real Estate [Member] | With No Allowanc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receivable on nonaccrual status</t>
        </is>
      </c>
      <c r="B63" s="4" t="inlineStr">
        <is>
          <t xml:space="preserve"> </t>
        </is>
      </c>
      <c r="C63" s="6" t="n">
        <v>199</v>
      </c>
    </row>
    <row r="64">
      <c r="A64" s="4" t="inlineStr">
        <is>
          <t>Agricultur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receivable on nonaccrual status</t>
        </is>
      </c>
      <c r="B66" s="6" t="n">
        <v>16</v>
      </c>
      <c r="C66" s="4" t="inlineStr">
        <is>
          <t xml:space="preserve"> </t>
        </is>
      </c>
    </row>
    <row r="67">
      <c r="A67" s="4" t="inlineStr">
        <is>
          <t>Consumer Installment Loans And Other Loan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 receivable on nonaccrual status</t>
        </is>
      </c>
      <c r="B69" s="5" t="n">
        <v>70</v>
      </c>
      <c r="C69" s="4" t="inlineStr">
        <is>
          <t xml:space="preserve"> </t>
        </is>
      </c>
    </row>
    <row r="70">
      <c r="A70" s="4" t="inlineStr">
        <is>
          <t>Consumer Loan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receivable on nonaccrual status</t>
        </is>
      </c>
      <c r="B72" s="4" t="inlineStr">
        <is>
          <t xml:space="preserve"> </t>
        </is>
      </c>
      <c r="C72" s="6" t="n">
        <v>28</v>
      </c>
    </row>
    <row r="73">
      <c r="A73" s="4" t="inlineStr">
        <is>
          <t>Consumer Loan [Member] | With No Allowance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receivable on nonaccrual status</t>
        </is>
      </c>
      <c r="B75" s="4" t="inlineStr">
        <is>
          <t xml:space="preserve"> </t>
        </is>
      </c>
      <c r="C75" s="5"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8204</v>
      </c>
      <c r="C4" s="5" t="n">
        <v>71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572</v>
      </c>
      <c r="C6" s="6" t="n">
        <v>1614</v>
      </c>
    </row>
    <row r="7">
      <c r="A7" s="4" t="inlineStr">
        <is>
          <t>Provision for credit losses</t>
        </is>
      </c>
      <c r="B7" s="6" t="n">
        <v>625</v>
      </c>
      <c r="C7" s="6" t="n">
        <v>649</v>
      </c>
    </row>
    <row r="8">
      <c r="A8" s="4" t="inlineStr">
        <is>
          <t>Net gain on sale of available-for-sale securities</t>
        </is>
      </c>
      <c r="B8" s="6" t="n">
        <v>-4</v>
      </c>
      <c r="C8" s="4" t="inlineStr">
        <is>
          <t xml:space="preserve"> </t>
        </is>
      </c>
    </row>
    <row r="9">
      <c r="A9" s="4" t="inlineStr">
        <is>
          <t>Income on bank owned life insurance</t>
        </is>
      </c>
      <c r="B9" s="6" t="n">
        <v>-73</v>
      </c>
      <c r="C9" s="6" t="n">
        <v>-40</v>
      </c>
    </row>
    <row r="10">
      <c r="A10" s="4" t="inlineStr">
        <is>
          <t>Gain on sale of mortgage loans</t>
        </is>
      </c>
      <c r="B10" s="6" t="n">
        <v>-9</v>
      </c>
      <c r="C10" s="6" t="n">
        <v>-4</v>
      </c>
    </row>
    <row r="11">
      <c r="A11" s="4" t="inlineStr">
        <is>
          <t>Gain on sale or disposal of premises and equipment</t>
        </is>
      </c>
      <c r="B11" s="6" t="n">
        <v>-21</v>
      </c>
      <c r="C11" s="6" t="n">
        <v>-46</v>
      </c>
    </row>
    <row r="12">
      <c r="A12" s="4" t="inlineStr">
        <is>
          <t>(Gain) loss on sale and writedowns of foreclosed real estate</t>
        </is>
      </c>
      <c r="B12" s="6" t="n">
        <v>-74</v>
      </c>
      <c r="C12" s="6" t="n">
        <v>96</v>
      </c>
    </row>
    <row r="13">
      <c r="A13" s="4" t="inlineStr">
        <is>
          <t>Loss on settlement of bank owned life insurance</t>
        </is>
      </c>
      <c r="B13" s="6" t="n">
        <v>49</v>
      </c>
      <c r="C13" s="4" t="inlineStr">
        <is>
          <t xml:space="preserve"> </t>
        </is>
      </c>
    </row>
    <row r="14">
      <c r="A14" s="4" t="inlineStr">
        <is>
          <t>Income on bank owned lifer insurance death benefit</t>
        </is>
      </c>
      <c r="B14" s="6" t="n">
        <v>-1565</v>
      </c>
      <c r="C14" s="4" t="inlineStr">
        <is>
          <t xml:space="preserve"> </t>
        </is>
      </c>
    </row>
    <row r="15">
      <c r="A15" s="4" t="inlineStr">
        <is>
          <t>Loans originated for sale</t>
        </is>
      </c>
      <c r="B15" s="6" t="n">
        <v>-329</v>
      </c>
      <c r="C15" s="6" t="n">
        <v>-81</v>
      </c>
    </row>
    <row r="16">
      <c r="A16" s="4" t="inlineStr">
        <is>
          <t>Proceeds from sales of loans originated for sale</t>
        </is>
      </c>
      <c r="B16" s="6" t="n">
        <v>338</v>
      </c>
      <c r="C16" s="6" t="n">
        <v>85</v>
      </c>
    </row>
    <row r="17">
      <c r="A17" s="4" t="inlineStr">
        <is>
          <t>Net amortization/accretion of bond premiums/discounts</t>
        </is>
      </c>
      <c r="B17" s="6" t="n">
        <v>189</v>
      </c>
      <c r="C17" s="6" t="n">
        <v>298</v>
      </c>
    </row>
    <row r="18">
      <c r="A18" s="4" t="inlineStr">
        <is>
          <t>Deferred tax benefit</t>
        </is>
      </c>
      <c r="B18" s="6" t="n">
        <v>-260</v>
      </c>
      <c r="C18" s="6" t="n">
        <v>-390</v>
      </c>
    </row>
    <row r="19">
      <c r="A19" s="3" t="inlineStr">
        <is>
          <t>Net change in:</t>
        </is>
      </c>
      <c r="B19" s="4" t="inlineStr">
        <is>
          <t xml:space="preserve"> </t>
        </is>
      </c>
      <c r="C19" s="4" t="inlineStr">
        <is>
          <t xml:space="preserve"> </t>
        </is>
      </c>
    </row>
    <row r="20">
      <c r="A20" s="4" t="inlineStr">
        <is>
          <t>Interest receivable</t>
        </is>
      </c>
      <c r="B20" s="6" t="n">
        <v>-429</v>
      </c>
      <c r="C20" s="6" t="n">
        <v>-474</v>
      </c>
    </row>
    <row r="21">
      <c r="A21" s="4" t="inlineStr">
        <is>
          <t>Other assets</t>
        </is>
      </c>
      <c r="B21" s="6" t="n">
        <v>-117</v>
      </c>
      <c r="C21" s="6" t="n">
        <v>-667</v>
      </c>
    </row>
    <row r="22">
      <c r="A22" s="4" t="inlineStr">
        <is>
          <t>Accrued interest payable</t>
        </is>
      </c>
      <c r="B22" s="6" t="n">
        <v>-5</v>
      </c>
      <c r="C22" s="6" t="n">
        <v>920</v>
      </c>
    </row>
    <row r="23">
      <c r="A23" s="4" t="inlineStr">
        <is>
          <t>Accrued expenses and other liabilities</t>
        </is>
      </c>
      <c r="B23" s="6" t="n">
        <v>253</v>
      </c>
      <c r="C23" s="6" t="n">
        <v>-1743</v>
      </c>
    </row>
    <row r="24">
      <c r="A24" s="4" t="inlineStr">
        <is>
          <t>Net cash provided by operating activities</t>
        </is>
      </c>
      <c r="B24" s="6" t="n">
        <v>8344</v>
      </c>
      <c r="C24" s="6" t="n">
        <v>7401</v>
      </c>
    </row>
    <row r="25">
      <c r="A25" s="3" t="inlineStr">
        <is>
          <t>CASH FLOWS FROM INVESTING ACTIVITIES</t>
        </is>
      </c>
      <c r="B25" s="4" t="inlineStr">
        <is>
          <t xml:space="preserve"> </t>
        </is>
      </c>
      <c r="C25" s="4" t="inlineStr">
        <is>
          <t xml:space="preserve"> </t>
        </is>
      </c>
    </row>
    <row r="26">
      <c r="A26" s="4" t="inlineStr">
        <is>
          <t>Net increase in loans</t>
        </is>
      </c>
      <c r="B26" s="6" t="n">
        <v>-20833</v>
      </c>
      <c r="C26" s="6" t="n">
        <v>-53725</v>
      </c>
    </row>
    <row r="27">
      <c r="A27" s="4" t="inlineStr">
        <is>
          <t>Purchase of securities available-for-sale</t>
        </is>
      </c>
      <c r="B27" s="6" t="n">
        <v>-23336</v>
      </c>
      <c r="C27" s="6" t="n">
        <v>-500</v>
      </c>
    </row>
    <row r="28">
      <c r="A28" s="4" t="inlineStr">
        <is>
          <t>Proceeds from repayments and maturities of securities available-for-sale</t>
        </is>
      </c>
      <c r="B28" s="6" t="n">
        <v>14419</v>
      </c>
      <c r="C28" s="6" t="n">
        <v>9369</v>
      </c>
    </row>
    <row r="29">
      <c r="A29" s="4" t="inlineStr">
        <is>
          <t>Proceeds from sales of securities available-for-sale</t>
        </is>
      </c>
      <c r="B29" s="6" t="n">
        <v>2134</v>
      </c>
      <c r="C29" s="4" t="inlineStr">
        <is>
          <t xml:space="preserve"> </t>
        </is>
      </c>
    </row>
    <row r="30">
      <c r="A30" s="4" t="inlineStr">
        <is>
          <t>Net purchase of equity securities (restricted)</t>
        </is>
      </c>
      <c r="B30" s="6" t="n">
        <v>-38</v>
      </c>
      <c r="C30" s="6" t="n">
        <v>-625</v>
      </c>
    </row>
    <row r="31">
      <c r="A31" s="4" t="inlineStr">
        <is>
          <t>Payments for the purchase of premises, equipment and software</t>
        </is>
      </c>
      <c r="B31" s="6" t="n">
        <v>-1792</v>
      </c>
      <c r="C31" s="6" t="n">
        <v>-1475</v>
      </c>
    </row>
    <row r="32">
      <c r="A32" s="4" t="inlineStr">
        <is>
          <t>Proceeds from sales of premises and equipment</t>
        </is>
      </c>
      <c r="B32" s="6" t="n">
        <v>1186</v>
      </c>
      <c r="C32" s="6" t="n">
        <v>932</v>
      </c>
    </row>
    <row r="33">
      <c r="A33" s="4" t="inlineStr">
        <is>
          <t>Proceeds from sales of other real estate owned</t>
        </is>
      </c>
      <c r="B33" s="6" t="n">
        <v>1474</v>
      </c>
      <c r="C33" s="6" t="n">
        <v>132</v>
      </c>
    </row>
    <row r="34">
      <c r="A34" s="4" t="inlineStr">
        <is>
          <t>Proceeds from settlement of bank owned life insurance</t>
        </is>
      </c>
      <c r="B34" s="6" t="n">
        <v>761</v>
      </c>
      <c r="C34" s="4" t="inlineStr">
        <is>
          <t xml:space="preserve"> </t>
        </is>
      </c>
    </row>
    <row r="35">
      <c r="A35" s="4" t="inlineStr">
        <is>
          <t>Net cash used in investing activities</t>
        </is>
      </c>
      <c r="B35" s="6" t="n">
        <v>-26025</v>
      </c>
      <c r="C35" s="6" t="n">
        <v>-45892</v>
      </c>
    </row>
    <row r="36">
      <c r="A36" s="3" t="inlineStr">
        <is>
          <t>CASH FLOWS FROM FINANCING ACTIVITIES</t>
        </is>
      </c>
      <c r="B36" s="4" t="inlineStr">
        <is>
          <t xml:space="preserve"> </t>
        </is>
      </c>
      <c r="C36" s="4" t="inlineStr">
        <is>
          <t xml:space="preserve"> </t>
        </is>
      </c>
    </row>
    <row r="37">
      <c r="A37" s="4" t="inlineStr">
        <is>
          <t>(Decrease) increase in short-term borrowings</t>
        </is>
      </c>
      <c r="B37" s="6" t="n">
        <v>-10000</v>
      </c>
      <c r="C37" s="6" t="n">
        <v>10000</v>
      </c>
    </row>
    <row r="38">
      <c r="A38" s="4" t="inlineStr">
        <is>
          <t>Net change in long-term debt</t>
        </is>
      </c>
      <c r="B38" s="6" t="n">
        <v>-1200</v>
      </c>
      <c r="C38" s="6" t="n">
        <v>9690</v>
      </c>
    </row>
    <row r="39">
      <c r="A39" s="4" t="inlineStr">
        <is>
          <t>Net change in noninterest bearing deposits</t>
        </is>
      </c>
      <c r="B39" s="6" t="n">
        <v>-8940</v>
      </c>
      <c r="C39" s="6" t="n">
        <v>-16046</v>
      </c>
    </row>
    <row r="40">
      <c r="A40" s="4" t="inlineStr">
        <is>
          <t>Net change in interest bearing deposits</t>
        </is>
      </c>
      <c r="B40" s="6" t="n">
        <v>42455</v>
      </c>
      <c r="C40" s="6" t="n">
        <v>39806</v>
      </c>
    </row>
    <row r="41">
      <c r="A41" s="4" t="inlineStr">
        <is>
          <t>Dividends paid</t>
        </is>
      </c>
      <c r="B41" s="6" t="n">
        <v>-1661</v>
      </c>
      <c r="C41" s="6" t="n">
        <v>-1431</v>
      </c>
    </row>
    <row r="42">
      <c r="A42" s="4" t="inlineStr">
        <is>
          <t>Repurchase of common stock</t>
        </is>
      </c>
      <c r="B42" s="6" t="n">
        <v>-282</v>
      </c>
      <c r="C42" s="6" t="n">
        <v>-237</v>
      </c>
    </row>
    <row r="43">
      <c r="A43" s="4" t="inlineStr">
        <is>
          <t>Net cash provided by  financing activities</t>
        </is>
      </c>
      <c r="B43" s="6" t="n">
        <v>20372</v>
      </c>
      <c r="C43" s="6" t="n">
        <v>41782</v>
      </c>
    </row>
    <row r="44">
      <c r="A44" s="4" t="inlineStr">
        <is>
          <t>Net increase in cash and cash equivalents</t>
        </is>
      </c>
      <c r="B44" s="6" t="n">
        <v>2691</v>
      </c>
      <c r="C44" s="6" t="n">
        <v>3291</v>
      </c>
    </row>
    <row r="45">
      <c r="A45" s="4" t="inlineStr">
        <is>
          <t>Cash and cash equivalents, beginning of the year</t>
        </is>
      </c>
      <c r="B45" s="6" t="n">
        <v>64977</v>
      </c>
      <c r="C45" s="6" t="n">
        <v>61686</v>
      </c>
    </row>
    <row r="46">
      <c r="A46" s="4" t="inlineStr">
        <is>
          <t>Cash and cash equivalents, end of the year</t>
        </is>
      </c>
      <c r="B46" s="6" t="n">
        <v>67668</v>
      </c>
      <c r="C46" s="6" t="n">
        <v>64977</v>
      </c>
    </row>
    <row r="47">
      <c r="A47" s="3" t="inlineStr">
        <is>
          <t>Supplemental Disclosure of Cash Paid During the Year for:</t>
        </is>
      </c>
      <c r="B47" s="4" t="inlineStr">
        <is>
          <t xml:space="preserve"> </t>
        </is>
      </c>
      <c r="C47" s="4" t="inlineStr">
        <is>
          <t xml:space="preserve"> </t>
        </is>
      </c>
    </row>
    <row r="48">
      <c r="A48" s="4" t="inlineStr">
        <is>
          <t>Interest</t>
        </is>
      </c>
      <c r="B48" s="6" t="n">
        <v>16117</v>
      </c>
      <c r="C48" s="6" t="n">
        <v>8195</v>
      </c>
    </row>
    <row r="49">
      <c r="A49" s="4" t="inlineStr">
        <is>
          <t>Taxes</t>
        </is>
      </c>
      <c r="B49" s="6" t="n">
        <v>2200</v>
      </c>
      <c r="C49" s="6" t="n">
        <v>3705</v>
      </c>
    </row>
    <row r="50">
      <c r="A50" s="3" t="inlineStr">
        <is>
          <t>Supplemental Disclosure of Non-Cash Transactions:</t>
        </is>
      </c>
      <c r="B50" s="4" t="inlineStr">
        <is>
          <t xml:space="preserve"> </t>
        </is>
      </c>
      <c r="C50" s="4" t="inlineStr">
        <is>
          <t xml:space="preserve"> </t>
        </is>
      </c>
    </row>
    <row r="51">
      <c r="A51" s="4" t="inlineStr">
        <is>
          <t>Right-of-use assets obtained in exchange for new operating lease liabilities</t>
        </is>
      </c>
      <c r="B51" s="4" t="inlineStr">
        <is>
          <t xml:space="preserve"> </t>
        </is>
      </c>
      <c r="C51" s="6" t="n">
        <v>451</v>
      </c>
    </row>
    <row r="52">
      <c r="A52" s="4" t="inlineStr">
        <is>
          <t>Transfer of loans to other real estate owned</t>
        </is>
      </c>
      <c r="B52" s="6" t="n">
        <v>1330</v>
      </c>
      <c r="C52" s="6" t="n">
        <v>124</v>
      </c>
    </row>
    <row r="53">
      <c r="A53" s="4" t="inlineStr">
        <is>
          <t>Cash surrender value of bank owned life insurance transferred benefit receivable</t>
        </is>
      </c>
      <c r="B53" s="6" t="n">
        <v>3852</v>
      </c>
      <c r="C53" s="4" t="inlineStr">
        <is>
          <t xml:space="preserve"> </t>
        </is>
      </c>
    </row>
    <row r="54">
      <c r="A54" s="4" t="inlineStr">
        <is>
          <t>Change in unrealized losses on securities available for sale</t>
        </is>
      </c>
      <c r="B54" s="5" t="n">
        <v>-419</v>
      </c>
      <c r="C54" s="5" t="n">
        <v>289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Details 2)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paid Principal Balance</t>
        </is>
      </c>
      <c r="B3" s="5" t="n">
        <v>1717</v>
      </c>
      <c r="C3" s="5" t="n">
        <v>1124</v>
      </c>
    </row>
    <row r="4">
      <c r="A4" s="4" t="inlineStr">
        <is>
          <t>Related Allowance</t>
        </is>
      </c>
      <c r="B4" s="6" t="n">
        <v>180</v>
      </c>
      <c r="C4" s="6" t="n">
        <v>64</v>
      </c>
    </row>
    <row r="5">
      <c r="A5" s="4" t="inlineStr">
        <is>
          <t>Consumer Installment Loans And Other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Unpaid Principal Balance</t>
        </is>
      </c>
      <c r="B7" s="6" t="n">
        <v>13</v>
      </c>
      <c r="C7" s="4" t="inlineStr">
        <is>
          <t xml:space="preserve"> </t>
        </is>
      </c>
    </row>
    <row r="8">
      <c r="A8" s="4" t="inlineStr">
        <is>
          <t>Related Allowance</t>
        </is>
      </c>
      <c r="B8" s="6" t="n">
        <v>3</v>
      </c>
      <c r="C8" s="4" t="inlineStr">
        <is>
          <t xml:space="preserve"> </t>
        </is>
      </c>
    </row>
    <row r="9">
      <c r="A9" s="4" t="inlineStr">
        <is>
          <t>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paid Principal Balance</t>
        </is>
      </c>
      <c r="B11" s="6" t="n">
        <v>1704</v>
      </c>
      <c r="C11" s="6" t="n">
        <v>1124</v>
      </c>
    </row>
    <row r="12">
      <c r="A12" s="4" t="inlineStr">
        <is>
          <t>Related Allowance</t>
        </is>
      </c>
      <c r="B12" s="6" t="n">
        <v>177</v>
      </c>
      <c r="C12" s="6" t="n">
        <v>64</v>
      </c>
    </row>
    <row r="13">
      <c r="A13" s="4" t="inlineStr">
        <is>
          <t>Commercial Real Estate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paid Principal Balance</t>
        </is>
      </c>
      <c r="B15" s="6" t="n">
        <v>396</v>
      </c>
      <c r="C15" s="6" t="n">
        <v>812</v>
      </c>
    </row>
    <row r="16">
      <c r="A16" s="4" t="inlineStr">
        <is>
          <t>Related Allowance</t>
        </is>
      </c>
      <c r="B16" s="4" t="inlineStr">
        <is>
          <t xml:space="preserve"> </t>
        </is>
      </c>
      <c r="C16" s="6" t="n">
        <v>64</v>
      </c>
    </row>
    <row r="17">
      <c r="A17" s="4" t="inlineStr">
        <is>
          <t>Construction And Land Development [Member] | Real Estat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Unpaid Principal Balance</t>
        </is>
      </c>
      <c r="B19" s="6" t="n">
        <v>300</v>
      </c>
      <c r="C19" s="4" t="inlineStr">
        <is>
          <t xml:space="preserve"> </t>
        </is>
      </c>
    </row>
    <row r="20">
      <c r="A20" s="4" t="inlineStr">
        <is>
          <t>Residential Real Estate [Member] |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Unpaid Principal Balance</t>
        </is>
      </c>
      <c r="B22" s="6" t="n">
        <v>1008</v>
      </c>
      <c r="C22" s="5" t="n">
        <v>312</v>
      </c>
    </row>
    <row r="23">
      <c r="A23" s="4" t="inlineStr">
        <is>
          <t>Related Allowance</t>
        </is>
      </c>
      <c r="B23" s="5" t="n">
        <v>177</v>
      </c>
      <c r="C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3)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and leases</t>
        </is>
      </c>
      <c r="B3" s="5" t="n">
        <v>657536</v>
      </c>
      <c r="C3" s="5" t="n">
        <v>638111</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30-59 Days Past Due</t>
        </is>
      </c>
      <c r="B6" s="6" t="n">
        <v>2623</v>
      </c>
      <c r="C6" s="6" t="n">
        <v>3591</v>
      </c>
    </row>
    <row r="7">
      <c r="A7" s="4" t="inlineStr">
        <is>
          <t>Loans 60-89 Days Past Due</t>
        </is>
      </c>
      <c r="B7" s="6" t="n">
        <v>2398</v>
      </c>
      <c r="C7" s="6" t="n">
        <v>1123</v>
      </c>
    </row>
    <row r="8">
      <c r="A8" s="4" t="inlineStr">
        <is>
          <t>Loans 90 or More Days Past Due</t>
        </is>
      </c>
      <c r="B8" s="6" t="n">
        <v>666</v>
      </c>
      <c r="C8" s="6" t="n">
        <v>1353</v>
      </c>
    </row>
    <row r="9">
      <c r="A9" s="4" t="inlineStr">
        <is>
          <t>Total Past Due Loans</t>
        </is>
      </c>
      <c r="B9" s="6" t="n">
        <v>5687</v>
      </c>
      <c r="C9" s="6" t="n">
        <v>6067</v>
      </c>
    </row>
    <row r="10">
      <c r="A10" s="4" t="inlineStr">
        <is>
          <t>Current Loans</t>
        </is>
      </c>
      <c r="B10" s="6" t="n">
        <v>558231</v>
      </c>
      <c r="C10" s="6" t="n">
        <v>552155</v>
      </c>
    </row>
    <row r="11">
      <c r="A11" s="4" t="inlineStr">
        <is>
          <t>Total loans and leases</t>
        </is>
      </c>
      <c r="B11" s="6" t="n">
        <v>563918</v>
      </c>
      <c r="C11" s="6" t="n">
        <v>558222</v>
      </c>
    </row>
    <row r="12">
      <c r="A12" s="4" t="inlineStr">
        <is>
          <t>Commercial Borrow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60-89 Days Past Due</t>
        </is>
      </c>
      <c r="B14" s="4" t="inlineStr">
        <is>
          <t xml:space="preserve"> </t>
        </is>
      </c>
      <c r="C14" s="6" t="n">
        <v>20</v>
      </c>
    </row>
    <row r="15">
      <c r="A15" s="4" t="inlineStr">
        <is>
          <t>Total Past Due Loans</t>
        </is>
      </c>
      <c r="B15" s="4" t="inlineStr">
        <is>
          <t xml:space="preserve"> </t>
        </is>
      </c>
      <c r="C15" s="6" t="n">
        <v>20</v>
      </c>
    </row>
    <row r="16">
      <c r="A16" s="4" t="inlineStr">
        <is>
          <t>Current Loans</t>
        </is>
      </c>
      <c r="B16" s="4" t="inlineStr">
        <is>
          <t xml:space="preserve"> </t>
        </is>
      </c>
      <c r="C16" s="6" t="n">
        <v>53210</v>
      </c>
    </row>
    <row r="17">
      <c r="A17" s="4" t="inlineStr">
        <is>
          <t>Total loans and leases</t>
        </is>
      </c>
      <c r="B17" s="4" t="inlineStr">
        <is>
          <t xml:space="preserve"> </t>
        </is>
      </c>
      <c r="C17" s="6" t="n">
        <v>53230</v>
      </c>
    </row>
    <row r="18">
      <c r="A18" s="4" t="inlineStr">
        <is>
          <t>Commercial Borrower [Member] | Real Estat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30-59 Days Past Due</t>
        </is>
      </c>
      <c r="B20" s="4" t="inlineStr">
        <is>
          <t xml:space="preserve"> </t>
        </is>
      </c>
      <c r="C20" s="6" t="n">
        <v>878</v>
      </c>
    </row>
    <row r="21">
      <c r="A21" s="4" t="inlineStr">
        <is>
          <t>Loans 60-89 Days Past Due</t>
        </is>
      </c>
      <c r="B21" s="6" t="n">
        <v>255</v>
      </c>
      <c r="C21" s="4" t="inlineStr">
        <is>
          <t xml:space="preserve"> </t>
        </is>
      </c>
    </row>
    <row r="22">
      <c r="A22" s="4" t="inlineStr">
        <is>
          <t>Loans 90 or More Days Past Due</t>
        </is>
      </c>
      <c r="B22" s="6" t="n">
        <v>156</v>
      </c>
      <c r="C22" s="6" t="n">
        <v>268</v>
      </c>
    </row>
    <row r="23">
      <c r="A23" s="4" t="inlineStr">
        <is>
          <t>Total Past Due Loans</t>
        </is>
      </c>
      <c r="B23" s="6" t="n">
        <v>411</v>
      </c>
      <c r="C23" s="6" t="n">
        <v>1146</v>
      </c>
    </row>
    <row r="24">
      <c r="A24" s="4" t="inlineStr">
        <is>
          <t>Current Loans</t>
        </is>
      </c>
      <c r="B24" s="6" t="n">
        <v>243235</v>
      </c>
      <c r="C24" s="6" t="n">
        <v>239041</v>
      </c>
    </row>
    <row r="25">
      <c r="A25" s="4" t="inlineStr">
        <is>
          <t>Total loans and leases</t>
        </is>
      </c>
      <c r="B25" s="6" t="n">
        <v>243646</v>
      </c>
      <c r="C25" s="6" t="n">
        <v>240187</v>
      </c>
    </row>
    <row r="26">
      <c r="A26" s="4" t="inlineStr">
        <is>
          <t>Real Estate Investment [Member] | Real Estat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30-59 Days Past Due</t>
        </is>
      </c>
      <c r="B28" s="6" t="n">
        <v>3</v>
      </c>
      <c r="C28" s="6" t="n">
        <v>85</v>
      </c>
    </row>
    <row r="29">
      <c r="A29" s="4" t="inlineStr">
        <is>
          <t>Loans 60-89 Days Past Due</t>
        </is>
      </c>
      <c r="B29" s="6" t="n">
        <v>333</v>
      </c>
      <c r="C29" s="6" t="n">
        <v>4</v>
      </c>
    </row>
    <row r="30">
      <c r="A30" s="4" t="inlineStr">
        <is>
          <t>Total Past Due Loans</t>
        </is>
      </c>
      <c r="B30" s="6" t="n">
        <v>336</v>
      </c>
      <c r="C30" s="6" t="n">
        <v>89</v>
      </c>
    </row>
    <row r="31">
      <c r="A31" s="4" t="inlineStr">
        <is>
          <t>Current Loans</t>
        </is>
      </c>
      <c r="B31" s="6" t="n">
        <v>35776</v>
      </c>
      <c r="C31" s="6" t="n">
        <v>28741</v>
      </c>
    </row>
    <row r="32">
      <c r="A32" s="4" t="inlineStr">
        <is>
          <t>Total loans and leases</t>
        </is>
      </c>
      <c r="B32" s="6" t="n">
        <v>36112</v>
      </c>
      <c r="C32" s="6" t="n">
        <v>28830</v>
      </c>
    </row>
    <row r="33">
      <c r="A33" s="4" t="inlineStr">
        <is>
          <t>Residential Real Estate [Member] | Real Estat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30-59 Days Past Due</t>
        </is>
      </c>
      <c r="B35" s="6" t="n">
        <v>2413</v>
      </c>
      <c r="C35" s="6" t="n">
        <v>2628</v>
      </c>
    </row>
    <row r="36">
      <c r="A36" s="4" t="inlineStr">
        <is>
          <t>Loans 60-89 Days Past Due</t>
        </is>
      </c>
      <c r="B36" s="6" t="n">
        <v>1810</v>
      </c>
      <c r="C36" s="6" t="n">
        <v>1119</v>
      </c>
    </row>
    <row r="37">
      <c r="A37" s="4" t="inlineStr">
        <is>
          <t>Loans 90 or More Days Past Due</t>
        </is>
      </c>
      <c r="B37" s="6" t="n">
        <v>510</v>
      </c>
      <c r="C37" s="6" t="n">
        <v>886</v>
      </c>
    </row>
    <row r="38">
      <c r="A38" s="4" t="inlineStr">
        <is>
          <t>Total Past Due Loans</t>
        </is>
      </c>
      <c r="B38" s="6" t="n">
        <v>4733</v>
      </c>
      <c r="C38" s="6" t="n">
        <v>4633</v>
      </c>
    </row>
    <row r="39">
      <c r="A39" s="4" t="inlineStr">
        <is>
          <t>Current Loans</t>
        </is>
      </c>
      <c r="B39" s="6" t="n">
        <v>230127</v>
      </c>
      <c r="C39" s="6" t="n">
        <v>233600</v>
      </c>
    </row>
    <row r="40">
      <c r="A40" s="4" t="inlineStr">
        <is>
          <t>Total loans and leases</t>
        </is>
      </c>
      <c r="B40" s="6" t="n">
        <v>234860</v>
      </c>
      <c r="C40" s="6" t="n">
        <v>238233</v>
      </c>
    </row>
    <row r="41">
      <c r="A41" s="4" t="inlineStr">
        <is>
          <t>Multifamily [Member] | Real Estat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90 or More Days Past Due</t>
        </is>
      </c>
      <c r="B43" s="4" t="inlineStr">
        <is>
          <t xml:space="preserve"> </t>
        </is>
      </c>
      <c r="C43" s="6" t="n">
        <v>199</v>
      </c>
    </row>
    <row r="44">
      <c r="A44" s="4" t="inlineStr">
        <is>
          <t>Total Past Due Loans</t>
        </is>
      </c>
      <c r="B44" s="4" t="inlineStr">
        <is>
          <t xml:space="preserve"> </t>
        </is>
      </c>
      <c r="C44" s="6" t="n">
        <v>199</v>
      </c>
    </row>
    <row r="45">
      <c r="A45" s="4" t="inlineStr">
        <is>
          <t>Current Loans</t>
        </is>
      </c>
      <c r="B45" s="6" t="n">
        <v>32379</v>
      </c>
      <c r="C45" s="6" t="n">
        <v>34372</v>
      </c>
    </row>
    <row r="46">
      <c r="A46" s="4" t="inlineStr">
        <is>
          <t>Total loans and leases</t>
        </is>
      </c>
      <c r="B46" s="6" t="n">
        <v>32379</v>
      </c>
      <c r="C46" s="6" t="n">
        <v>34571</v>
      </c>
    </row>
    <row r="47">
      <c r="A47" s="4" t="inlineStr">
        <is>
          <t>Farmland [Member] | Real Estate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30-59 Days Past Due</t>
        </is>
      </c>
      <c r="B49" s="6" t="n">
        <v>207</v>
      </c>
      <c r="C49" s="4" t="inlineStr">
        <is>
          <t xml:space="preserve"> </t>
        </is>
      </c>
    </row>
    <row r="50">
      <c r="A50" s="4" t="inlineStr">
        <is>
          <t>Total Past Due Loans</t>
        </is>
      </c>
      <c r="B50" s="6" t="n">
        <v>207</v>
      </c>
      <c r="C50" s="4" t="inlineStr">
        <is>
          <t xml:space="preserve"> </t>
        </is>
      </c>
    </row>
    <row r="51">
      <c r="A51" s="4" t="inlineStr">
        <is>
          <t>Current Loans</t>
        </is>
      </c>
      <c r="B51" s="6" t="n">
        <v>16714</v>
      </c>
      <c r="C51" s="6" t="n">
        <v>16401</v>
      </c>
    </row>
    <row r="52">
      <c r="A52" s="4" t="inlineStr">
        <is>
          <t>Total loans and leases</t>
        </is>
      </c>
      <c r="B52" s="6" t="n">
        <v>16921</v>
      </c>
      <c r="C52" s="6" t="n">
        <v>16401</v>
      </c>
    </row>
    <row r="53">
      <c r="A53" s="4" t="inlineStr">
        <is>
          <t>Commercial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30-59 Days Past Due</t>
        </is>
      </c>
      <c r="B55" s="6" t="n">
        <v>166</v>
      </c>
      <c r="C55" s="4" t="inlineStr">
        <is>
          <t xml:space="preserve"> </t>
        </is>
      </c>
    </row>
    <row r="56">
      <c r="A56" s="4" t="inlineStr">
        <is>
          <t>Loans 60-89 Days Past Due</t>
        </is>
      </c>
      <c r="B56" s="6" t="n">
        <v>77</v>
      </c>
      <c r="C56" s="4" t="inlineStr">
        <is>
          <t xml:space="preserve"> </t>
        </is>
      </c>
    </row>
    <row r="57">
      <c r="A57" s="4" t="inlineStr">
        <is>
          <t>Total Past Due Loans</t>
        </is>
      </c>
      <c r="B57" s="6" t="n">
        <v>243</v>
      </c>
      <c r="C57" s="4" t="inlineStr">
        <is>
          <t xml:space="preserve"> </t>
        </is>
      </c>
    </row>
    <row r="58">
      <c r="A58" s="4" t="inlineStr">
        <is>
          <t>Current Loans</t>
        </is>
      </c>
      <c r="B58" s="6" t="n">
        <v>60344</v>
      </c>
      <c r="C58" s="4" t="inlineStr">
        <is>
          <t xml:space="preserve"> </t>
        </is>
      </c>
    </row>
    <row r="59">
      <c r="A59" s="4" t="inlineStr">
        <is>
          <t>Total loans and leases</t>
        </is>
      </c>
      <c r="B59" s="6" t="n">
        <v>60587</v>
      </c>
      <c r="C59" s="6" t="n">
        <v>53230</v>
      </c>
    </row>
    <row r="60">
      <c r="A60" s="4" t="inlineStr">
        <is>
          <t>Agriculture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30-59 Days Past Due</t>
        </is>
      </c>
      <c r="B62" s="6" t="n">
        <v>37</v>
      </c>
      <c r="C62" s="6" t="n">
        <v>8</v>
      </c>
    </row>
    <row r="63">
      <c r="A63" s="4" t="inlineStr">
        <is>
          <t>Total Past Due Loans</t>
        </is>
      </c>
      <c r="B63" s="6" t="n">
        <v>37</v>
      </c>
      <c r="C63" s="6" t="n">
        <v>8</v>
      </c>
    </row>
    <row r="64">
      <c r="A64" s="4" t="inlineStr">
        <is>
          <t>Current Loans</t>
        </is>
      </c>
      <c r="B64" s="6" t="n">
        <v>3988</v>
      </c>
      <c r="C64" s="6" t="n">
        <v>3500</v>
      </c>
    </row>
    <row r="65">
      <c r="A65" s="4" t="inlineStr">
        <is>
          <t>Total loans and leases</t>
        </is>
      </c>
      <c r="B65" s="6" t="n">
        <v>4025</v>
      </c>
      <c r="C65" s="6" t="n">
        <v>3508</v>
      </c>
    </row>
    <row r="66">
      <c r="A66" s="4" t="inlineStr">
        <is>
          <t>Consumer Installment Loans And All Other Loans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Loans 30-59 Days Past Due</t>
        </is>
      </c>
      <c r="B68" s="6" t="n">
        <v>89</v>
      </c>
      <c r="C68" s="6" t="n">
        <v>140</v>
      </c>
    </row>
    <row r="69">
      <c r="A69" s="4" t="inlineStr">
        <is>
          <t>Loans 60-89 Days Past Due</t>
        </is>
      </c>
      <c r="B69" s="6" t="n">
        <v>88</v>
      </c>
      <c r="C69" s="6" t="n">
        <v>11</v>
      </c>
    </row>
    <row r="70">
      <c r="A70" s="4" t="inlineStr">
        <is>
          <t>Loans 90 or More Days Past Due</t>
        </is>
      </c>
      <c r="B70" s="6" t="n">
        <v>30</v>
      </c>
      <c r="C70" s="6" t="n">
        <v>1</v>
      </c>
    </row>
    <row r="71">
      <c r="A71" s="4" t="inlineStr">
        <is>
          <t>Total Past Due Loans</t>
        </is>
      </c>
      <c r="B71" s="6" t="n">
        <v>207</v>
      </c>
      <c r="C71" s="6" t="n">
        <v>152</v>
      </c>
    </row>
    <row r="72">
      <c r="A72" s="4" t="inlineStr">
        <is>
          <t>Current Loans</t>
        </is>
      </c>
      <c r="B72" s="6" t="n">
        <v>28799</v>
      </c>
      <c r="C72" s="6" t="n">
        <v>22999</v>
      </c>
    </row>
    <row r="73">
      <c r="A73" s="4" t="inlineStr">
        <is>
          <t>Total loans and leases</t>
        </is>
      </c>
      <c r="B73" s="6" t="n">
        <v>29006</v>
      </c>
      <c r="C73" s="6" t="n">
        <v>23151</v>
      </c>
    </row>
    <row r="74">
      <c r="A74" s="4" t="inlineStr">
        <is>
          <t>Total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s 30-59 Days Past Due</t>
        </is>
      </c>
      <c r="B76" s="6" t="n">
        <v>2915</v>
      </c>
      <c r="C76" s="6" t="n">
        <v>3739</v>
      </c>
    </row>
    <row r="77">
      <c r="A77" s="4" t="inlineStr">
        <is>
          <t>Loans 60-89 Days Past Due</t>
        </is>
      </c>
      <c r="B77" s="6" t="n">
        <v>2563</v>
      </c>
      <c r="C77" s="6" t="n">
        <v>1154</v>
      </c>
    </row>
    <row r="78">
      <c r="A78" s="4" t="inlineStr">
        <is>
          <t>Loans 90 or More Days Past Due</t>
        </is>
      </c>
      <c r="B78" s="6" t="n">
        <v>696</v>
      </c>
      <c r="C78" s="6" t="n">
        <v>1354</v>
      </c>
    </row>
    <row r="79">
      <c r="A79" s="4" t="inlineStr">
        <is>
          <t>Total Past Due Loans</t>
        </is>
      </c>
      <c r="B79" s="6" t="n">
        <v>6174</v>
      </c>
      <c r="C79" s="6" t="n">
        <v>6247</v>
      </c>
    </row>
    <row r="80">
      <c r="A80" s="4" t="inlineStr">
        <is>
          <t>Current Loans</t>
        </is>
      </c>
      <c r="B80" s="6" t="n">
        <v>651362</v>
      </c>
      <c r="C80" s="6" t="n">
        <v>631864</v>
      </c>
    </row>
    <row r="81">
      <c r="A81" s="4" t="inlineStr">
        <is>
          <t>Total loans and leases</t>
        </is>
      </c>
      <c r="B81" s="5" t="n">
        <v>657536</v>
      </c>
      <c r="C81" s="5" t="n">
        <v>6381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3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ANS (Details 4) - USD ($) $ in Thousands</t>
        </is>
      </c>
      <c r="B1" s="2" t="inlineStr">
        <is>
          <t>Dec. 31, 2024</t>
        </is>
      </c>
      <c r="C1" s="2" t="inlineStr">
        <is>
          <t>Dec. 31, 2023</t>
        </is>
      </c>
      <c r="D1" s="2" t="inlineStr">
        <is>
          <t>Sep. 30, 2023</t>
        </is>
      </c>
      <c r="E1" s="2" t="inlineStr">
        <is>
          <t>Jun. 30, 2023</t>
        </is>
      </c>
      <c r="F1" s="2" t="inlineStr">
        <is>
          <t>Dec. 31, 2022</t>
        </is>
      </c>
      <c r="G1" s="2" t="inlineStr">
        <is>
          <t>Sep. 30, 2022</t>
        </is>
      </c>
      <c r="H1" s="2" t="inlineStr">
        <is>
          <t>Jun. 30, 2022</t>
        </is>
      </c>
      <c r="I1" s="2" t="inlineStr">
        <is>
          <t>Dec. 31, 2021</t>
        </is>
      </c>
      <c r="J1" s="2" t="inlineStr">
        <is>
          <t>Sep. 30, 2021</t>
        </is>
      </c>
      <c r="K1" s="2" t="inlineStr">
        <is>
          <t>Jun. 30, 2021</t>
        </is>
      </c>
      <c r="L1" s="2" t="inlineStr">
        <is>
          <t>Dec. 31, 2020</t>
        </is>
      </c>
      <c r="M1" s="2" t="inlineStr">
        <is>
          <t>Sep. 30, 2020</t>
        </is>
      </c>
      <c r="N1" s="2" t="inlineStr">
        <is>
          <t>Jun. 30, 2020</t>
        </is>
      </c>
      <c r="O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Loans and leases receivable, net of deferred income</t>
        </is>
      </c>
      <c r="B3" s="5" t="n">
        <v>96188</v>
      </c>
      <c r="C3" s="5" t="n">
        <v>127643</v>
      </c>
      <c r="D3" s="4" t="inlineStr">
        <is>
          <t xml:space="preserve"> </t>
        </is>
      </c>
      <c r="E3" s="5" t="n">
        <v>108226</v>
      </c>
      <c r="F3" s="5" t="n">
        <v>118411</v>
      </c>
      <c r="G3" s="4" t="inlineStr">
        <is>
          <t xml:space="preserve"> </t>
        </is>
      </c>
      <c r="H3" s="5" t="n">
        <v>99803</v>
      </c>
      <c r="I3" s="5" t="n">
        <v>115888</v>
      </c>
      <c r="J3" s="4" t="inlineStr">
        <is>
          <t xml:space="preserve"> </t>
        </is>
      </c>
      <c r="K3" s="5" t="n">
        <v>102607</v>
      </c>
      <c r="L3" s="5" t="n">
        <v>51039</v>
      </c>
      <c r="M3" s="4" t="inlineStr">
        <is>
          <t xml:space="preserve"> </t>
        </is>
      </c>
      <c r="N3" s="5" t="n">
        <v>44874</v>
      </c>
      <c r="O3" s="5" t="n">
        <v>41047</v>
      </c>
    </row>
    <row r="4">
      <c r="A4" s="4" t="inlineStr">
        <is>
          <t>Pri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ans and leases receivable, net of deferred income</t>
        </is>
      </c>
      <c r="B6" s="6" t="n">
        <v>156220</v>
      </c>
      <c r="C6" s="6" t="n">
        <v>1441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olv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ans and leases receivable, net of deferred income</t>
        </is>
      </c>
      <c r="B9" s="6" t="n">
        <v>49618</v>
      </c>
      <c r="C9" s="6" t="n">
        <v>3994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ans and leases receivable, net of deferred income</t>
        </is>
      </c>
      <c r="B12" s="6" t="n">
        <v>657536</v>
      </c>
      <c r="C12" s="6" t="n">
        <v>6381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oubtfu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s and leases receivable, net of deferred income</t>
        </is>
      </c>
      <c r="B15" s="6" t="n">
        <v>-163</v>
      </c>
      <c r="C15" s="6" t="n">
        <v>-198</v>
      </c>
      <c r="D15" s="4" t="inlineStr">
        <is>
          <t xml:space="preserve"> </t>
        </is>
      </c>
      <c r="E15" s="6" t="n">
        <v>-187</v>
      </c>
      <c r="F15" s="6" t="n">
        <v>-54</v>
      </c>
      <c r="G15" s="4" t="inlineStr">
        <is>
          <t xml:space="preserve"> </t>
        </is>
      </c>
      <c r="H15" s="6" t="n">
        <v>-69</v>
      </c>
      <c r="I15" s="6" t="n">
        <v>-57</v>
      </c>
      <c r="J15" s="4" t="inlineStr">
        <is>
          <t xml:space="preserve"> </t>
        </is>
      </c>
      <c r="K15" s="6" t="n">
        <v>-186</v>
      </c>
      <c r="L15" s="4" t="inlineStr">
        <is>
          <t xml:space="preserve"> </t>
        </is>
      </c>
      <c r="M15" s="4" t="inlineStr">
        <is>
          <t xml:space="preserve"> </t>
        </is>
      </c>
      <c r="N15" s="6" t="n">
        <v>-9</v>
      </c>
      <c r="O15" s="6" t="n">
        <v>-26</v>
      </c>
    </row>
    <row r="16">
      <c r="A16" s="4" t="inlineStr">
        <is>
          <t>Doubtful [Member] | Pri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s and leases receivable, net of deferred income</t>
        </is>
      </c>
      <c r="B18" s="6" t="n">
        <v>-79</v>
      </c>
      <c r="C18" s="6" t="n">
        <v>-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oubtful [Member] | Revolv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ans and leases receivable, net of deferred income</t>
        </is>
      </c>
      <c r="B21" s="6" t="n">
        <v>-98</v>
      </c>
      <c r="C21" s="6" t="n">
        <v>-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oubtful [Member] | To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s and leases receivable, net of deferred income</t>
        </is>
      </c>
      <c r="B24" s="6" t="n">
        <v>-791</v>
      </c>
      <c r="C24" s="6" t="n">
        <v>-47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s and leases receivable, net of deferred income</t>
        </is>
      </c>
      <c r="B27" s="6" t="n">
        <v>18299</v>
      </c>
      <c r="C27" s="6" t="n">
        <v>19384</v>
      </c>
      <c r="D27" s="4" t="inlineStr">
        <is>
          <t xml:space="preserve"> </t>
        </is>
      </c>
      <c r="E27" s="6" t="n">
        <v>13490</v>
      </c>
      <c r="F27" s="6" t="n">
        <v>10328</v>
      </c>
      <c r="G27" s="4" t="inlineStr">
        <is>
          <t xml:space="preserve"> </t>
        </is>
      </c>
      <c r="H27" s="6" t="n">
        <v>4780</v>
      </c>
      <c r="I27" s="6" t="n">
        <v>5638</v>
      </c>
      <c r="J27" s="4" t="inlineStr">
        <is>
          <t xml:space="preserve"> </t>
        </is>
      </c>
      <c r="K27" s="6" t="n">
        <v>2336</v>
      </c>
      <c r="L27" s="6" t="n">
        <v>1591</v>
      </c>
      <c r="M27" s="4" t="inlineStr">
        <is>
          <t xml:space="preserve"> </t>
        </is>
      </c>
      <c r="N27" s="6" t="n">
        <v>801</v>
      </c>
      <c r="O27" s="6" t="n">
        <v>2167</v>
      </c>
    </row>
    <row r="28">
      <c r="A28" s="4" t="inlineStr">
        <is>
          <t>Commercial Portfolio Segment [Member] | Pri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s and leases receivable, net of deferred income</t>
        </is>
      </c>
      <c r="B30" s="6" t="n">
        <v>2562</v>
      </c>
      <c r="C30" s="6" t="n">
        <v>13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ercial Portfolio Segment [Member] | Revolv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ans and leases receivable, net of deferred income</t>
        </is>
      </c>
      <c r="B33" s="6" t="n">
        <v>18319</v>
      </c>
      <c r="C33" s="6" t="n">
        <v>1277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ercial Portfolio Segment [Member] | To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ans and leases receivable, net of deferred income</t>
        </is>
      </c>
      <c r="B36" s="6" t="n">
        <v>60587</v>
      </c>
      <c r="C36" s="6" t="n">
        <v>532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ercial Portfolio Segment [Member] | Pa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ans and leases receivable, net of deferred income</t>
        </is>
      </c>
      <c r="B39" s="6" t="n">
        <v>18298</v>
      </c>
      <c r="C39" s="6" t="n">
        <v>19306</v>
      </c>
      <c r="D39" s="4" t="inlineStr">
        <is>
          <t xml:space="preserve"> </t>
        </is>
      </c>
      <c r="E39" s="6" t="n">
        <v>13490</v>
      </c>
      <c r="F39" s="6" t="n">
        <v>10228</v>
      </c>
      <c r="G39" s="4" t="inlineStr">
        <is>
          <t xml:space="preserve"> </t>
        </is>
      </c>
      <c r="H39" s="6" t="n">
        <v>4780</v>
      </c>
      <c r="I39" s="6" t="n">
        <v>5638</v>
      </c>
      <c r="J39" s="4" t="inlineStr">
        <is>
          <t xml:space="preserve"> </t>
        </is>
      </c>
      <c r="K39" s="6" t="n">
        <v>2305</v>
      </c>
      <c r="L39" s="6" t="n">
        <v>1591</v>
      </c>
      <c r="M39" s="4" t="inlineStr">
        <is>
          <t xml:space="preserve"> </t>
        </is>
      </c>
      <c r="N39" s="6" t="n">
        <v>801</v>
      </c>
      <c r="O39" s="6" t="n">
        <v>2167</v>
      </c>
    </row>
    <row r="40">
      <c r="A40" s="4" t="inlineStr">
        <is>
          <t>Commercial Portfolio Segment [Member] | Pass [Member] | Pri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ans and leases receivable, net of deferred income</t>
        </is>
      </c>
      <c r="B42" s="6" t="n">
        <v>2560</v>
      </c>
      <c r="C42" s="6" t="n">
        <v>134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ercial Portfolio Segment [Member] | Pass [Member] | Revolv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ans and leases receivable, net of deferred income</t>
        </is>
      </c>
      <c r="B45" s="6" t="n">
        <v>18284</v>
      </c>
      <c r="C45" s="6" t="n">
        <v>1277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ercial Portfolio Segment [Member] | Pass [Member] | To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ans and leases receivable, net of deferred income</t>
        </is>
      </c>
      <c r="B48" s="6" t="n">
        <v>60518</v>
      </c>
      <c r="C48" s="6" t="n">
        <v>5304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ercial Portfolio Segment [Member] | Special Men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ans and leases receivable, net of deferred income</t>
        </is>
      </c>
      <c r="B51" s="4" t="inlineStr">
        <is>
          <t xml:space="preserve"> </t>
        </is>
      </c>
      <c r="C51" s="6" t="n">
        <v>78</v>
      </c>
      <c r="D51" s="4" t="inlineStr">
        <is>
          <t xml:space="preserve"> </t>
        </is>
      </c>
      <c r="E51" s="4" t="inlineStr">
        <is>
          <t xml:space="preserve"> </t>
        </is>
      </c>
      <c r="F51" s="6" t="n">
        <v>1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ercial Portfolio Segment [Member] | Special Mention [Member] | Pri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ans and leases receivable, net of deferred income</t>
        </is>
      </c>
      <c r="B54" s="6" t="n">
        <v>2</v>
      </c>
      <c r="C54" s="6" t="n">
        <v>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ercial Portfolio Segment [Member] | Special Mention [Member] | To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oans and leases receivable, net of deferred income</t>
        </is>
      </c>
      <c r="B57" s="6" t="n">
        <v>2</v>
      </c>
      <c r="C57" s="6" t="n">
        <v>18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ercial Portfolio Segment [Member] | Substandar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ans and leases receivable, net of deferred income</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1</v>
      </c>
      <c r="L60" s="4" t="inlineStr">
        <is>
          <t xml:space="preserve"> </t>
        </is>
      </c>
      <c r="M60" s="4" t="inlineStr">
        <is>
          <t xml:space="preserve"> </t>
        </is>
      </c>
      <c r="N60" s="4" t="inlineStr">
        <is>
          <t xml:space="preserve"> </t>
        </is>
      </c>
      <c r="O60" s="4" t="inlineStr">
        <is>
          <t xml:space="preserve"> </t>
        </is>
      </c>
    </row>
    <row r="61">
      <c r="A61" s="4" t="inlineStr">
        <is>
          <t>Commercial Portfolio Segment [Member] | Substandard [Member] | Revolv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ans and leases receivable, net of deferred income</t>
        </is>
      </c>
      <c r="B63" s="6" t="n">
        <v>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ercial Portfolio Segment [Member] | Substandard [Member] | Tot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ans and leases receivable, net of deferred income</t>
        </is>
      </c>
      <c r="B66" s="6" t="n">
        <v>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ercial Portfolio Segment [Member] | Doubtfu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oans and leases receivable, net of deferred income</t>
        </is>
      </c>
      <c r="B69" s="6" t="n">
        <v>-73</v>
      </c>
      <c r="C69" s="4" t="inlineStr">
        <is>
          <t xml:space="preserve"> </t>
        </is>
      </c>
      <c r="D69" s="4" t="inlineStr">
        <is>
          <t xml:space="preserve"> </t>
        </is>
      </c>
      <c r="E69" s="6" t="n">
        <v>-34</v>
      </c>
      <c r="F69" s="6" t="n">
        <v>-5</v>
      </c>
      <c r="G69" s="4" t="inlineStr">
        <is>
          <t xml:space="preserve"> </t>
        </is>
      </c>
      <c r="H69" s="6" t="n">
        <v>-55</v>
      </c>
      <c r="I69" s="6" t="n">
        <v>-14</v>
      </c>
      <c r="J69" s="4" t="inlineStr">
        <is>
          <t xml:space="preserve"> </t>
        </is>
      </c>
      <c r="K69" s="4" t="inlineStr">
        <is>
          <t xml:space="preserve"> </t>
        </is>
      </c>
      <c r="L69" s="4" t="inlineStr">
        <is>
          <t xml:space="preserve"> </t>
        </is>
      </c>
      <c r="M69" s="4" t="inlineStr">
        <is>
          <t xml:space="preserve"> </t>
        </is>
      </c>
      <c r="N69" s="4" t="inlineStr">
        <is>
          <t xml:space="preserve"> </t>
        </is>
      </c>
      <c r="O69" s="6" t="n">
        <v>-26</v>
      </c>
    </row>
    <row r="70">
      <c r="A70" s="4" t="inlineStr">
        <is>
          <t>Commercial Portfolio Segment [Member] | Doubtful [Member] | To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ans and leases receivable, net of deferred income</t>
        </is>
      </c>
      <c r="B72" s="6" t="n">
        <v>-162</v>
      </c>
      <c r="C72" s="6" t="n">
        <v>-4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ercial Portfolio Segment [Member] | Real Est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ans and leases receivable, net of deferred income</t>
        </is>
      </c>
      <c r="B75" s="6" t="n">
        <v>20653</v>
      </c>
      <c r="C75" s="6" t="n">
        <v>46616</v>
      </c>
      <c r="D75" s="4" t="inlineStr">
        <is>
          <t xml:space="preserve"> </t>
        </is>
      </c>
      <c r="E75" s="6" t="n">
        <v>47052</v>
      </c>
      <c r="F75" s="6" t="n">
        <v>49061</v>
      </c>
      <c r="G75" s="4" t="inlineStr">
        <is>
          <t xml:space="preserve"> </t>
        </is>
      </c>
      <c r="H75" s="6" t="n">
        <v>43808</v>
      </c>
      <c r="I75" s="6" t="n">
        <v>50114</v>
      </c>
      <c r="J75" s="4" t="inlineStr">
        <is>
          <t xml:space="preserve"> </t>
        </is>
      </c>
      <c r="K75" s="6" t="n">
        <v>47043</v>
      </c>
      <c r="L75" s="6" t="n">
        <v>28965</v>
      </c>
      <c r="M75" s="4" t="inlineStr">
        <is>
          <t xml:space="preserve"> </t>
        </is>
      </c>
      <c r="N75" s="6" t="n">
        <v>27155</v>
      </c>
      <c r="O75" s="6" t="n">
        <v>20433</v>
      </c>
    </row>
    <row r="76">
      <c r="A76" s="4" t="inlineStr">
        <is>
          <t>Commercial Portfolio Segment [Member] | Real Estate [Member] | Pri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ans and leases receivable, net of deferred income</t>
        </is>
      </c>
      <c r="B78" s="6" t="n">
        <v>56394</v>
      </c>
      <c r="C78" s="6" t="n">
        <v>44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ercial Portfolio Segment [Member] | Real Estate [Member] | Revolv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ans and leases receivable, net of deferred income</t>
        </is>
      </c>
      <c r="B81" s="6" t="n">
        <v>1541</v>
      </c>
      <c r="C81" s="6" t="n">
        <v>99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ercial Portfolio Segment [Member] | Real Estate [Member] | Tota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ans and leases receivable, net of deferred income</t>
        </is>
      </c>
      <c r="B84" s="6" t="n">
        <v>243646</v>
      </c>
      <c r="C84" s="6" t="n">
        <v>24018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ercial Portfolio Segment [Member] | Real Estate [Member] | Pas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oans and leases receivable, net of deferred income</t>
        </is>
      </c>
      <c r="B87" s="6" t="n">
        <v>20653</v>
      </c>
      <c r="C87" s="6" t="n">
        <v>46616</v>
      </c>
      <c r="D87" s="4" t="inlineStr">
        <is>
          <t xml:space="preserve"> </t>
        </is>
      </c>
      <c r="E87" s="6" t="n">
        <v>47052</v>
      </c>
      <c r="F87" s="6" t="n">
        <v>49061</v>
      </c>
      <c r="G87" s="4" t="inlineStr">
        <is>
          <t xml:space="preserve"> </t>
        </is>
      </c>
      <c r="H87" s="6" t="n">
        <v>43553</v>
      </c>
      <c r="I87" s="6" t="n">
        <v>48943</v>
      </c>
      <c r="J87" s="4" t="inlineStr">
        <is>
          <t xml:space="preserve"> </t>
        </is>
      </c>
      <c r="K87" s="6" t="n">
        <v>46902</v>
      </c>
      <c r="L87" s="6" t="n">
        <v>28651</v>
      </c>
      <c r="M87" s="4" t="inlineStr">
        <is>
          <t xml:space="preserve"> </t>
        </is>
      </c>
      <c r="N87" s="6" t="n">
        <v>27155</v>
      </c>
      <c r="O87" s="6" t="n">
        <v>20004</v>
      </c>
    </row>
    <row r="88">
      <c r="A88" s="4" t="inlineStr">
        <is>
          <t>Commercial Portfolio Segment [Member] | Real Estate [Member] | Pass [Member] | Pri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oans and leases receivable, net of deferred income</t>
        </is>
      </c>
      <c r="B90" s="6" t="n">
        <v>56369</v>
      </c>
      <c r="C90" s="6" t="n">
        <v>4352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ercial Portfolio Segment [Member] | Real Estate [Member] | Pass [Member] | Revolv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oans and leases receivable, net of deferred income</t>
        </is>
      </c>
      <c r="B93" s="6" t="n">
        <v>1541</v>
      </c>
      <c r="C93" s="6" t="n">
        <v>99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ercial Portfolio Segment [Member] | Real Estate [Member] | Pass [Member] | Tota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oans and leases receivable, net of deferred income</t>
        </is>
      </c>
      <c r="B96" s="6" t="n">
        <v>243225</v>
      </c>
      <c r="C96" s="6" t="n">
        <v>23779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mmercial Portfolio Segment [Member] | Real Estate [Member] | Special Men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oans and leases receivable, net of deferred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171</v>
      </c>
      <c r="J99" s="4" t="inlineStr">
        <is>
          <t xml:space="preserve"> </t>
        </is>
      </c>
      <c r="K99" s="4" t="inlineStr">
        <is>
          <t xml:space="preserve"> </t>
        </is>
      </c>
      <c r="L99" s="6" t="n">
        <v>314</v>
      </c>
      <c r="M99" s="4" t="inlineStr">
        <is>
          <t xml:space="preserve"> </t>
        </is>
      </c>
      <c r="N99" s="4" t="inlineStr">
        <is>
          <t xml:space="preserve"> </t>
        </is>
      </c>
      <c r="O99" s="4" t="inlineStr">
        <is>
          <t xml:space="preserve"> </t>
        </is>
      </c>
    </row>
    <row r="100">
      <c r="A100" s="4" t="inlineStr">
        <is>
          <t>Commercial Portfolio Segment [Member] | Real Estate [Member] | Special Mention [Member] | Pri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oans and leases receivable, net of deferred income</t>
        </is>
      </c>
      <c r="B102" s="6" t="n">
        <v>9</v>
      </c>
      <c r="C102" s="6" t="n">
        <v>9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mmercial Portfolio Segment [Member] | Real Estate [Member] | Special Mention [Member] | Tota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oans and leases receivable, net of deferred income</t>
        </is>
      </c>
      <c r="B105" s="6" t="n">
        <v>9</v>
      </c>
      <c r="C105" s="6" t="n">
        <v>157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mmercial Portfolio Segment [Member] | Real Estate [Member] | Substandar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Loans and leases receivable, net of deferred inco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55</v>
      </c>
      <c r="I108" s="4" t="inlineStr">
        <is>
          <t xml:space="preserve"> </t>
        </is>
      </c>
      <c r="J108" s="4" t="inlineStr">
        <is>
          <t xml:space="preserve"> </t>
        </is>
      </c>
      <c r="K108" s="6" t="n">
        <v>141</v>
      </c>
      <c r="L108" s="4" t="inlineStr">
        <is>
          <t xml:space="preserve"> </t>
        </is>
      </c>
      <c r="M108" s="4" t="inlineStr">
        <is>
          <t xml:space="preserve"> </t>
        </is>
      </c>
      <c r="N108" s="4" t="inlineStr">
        <is>
          <t xml:space="preserve"> </t>
        </is>
      </c>
      <c r="O108" s="6" t="n">
        <v>429</v>
      </c>
    </row>
    <row r="109">
      <c r="A109" s="4" t="inlineStr">
        <is>
          <t>Commercial Portfolio Segment [Member] | Real Estate [Member] | Substandard [Member] | Pri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oans and leases receivable, net of deferred income</t>
        </is>
      </c>
      <c r="B111" s="6" t="n">
        <v>16</v>
      </c>
      <c r="C111" s="6" t="n">
        <v>38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mmercial Portfolio Segment [Member] | Real Estate [Member] | Substandard [Member] | Tota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oans and leases receivable, net of deferred income</t>
        </is>
      </c>
      <c r="B114" s="6" t="n">
        <v>412</v>
      </c>
      <c r="C114" s="6" t="n">
        <v>81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ommercial Portfolio Segment [Member] | Real Estate [Member] | Doubtfu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oans and leases receivable, net of deferred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79</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mmercial Portfolio Segment [Member] | Real Estate [Member] | Doubtful [Member] | Revolving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oans and leases receivable, net of deferred income</t>
        </is>
      </c>
      <c r="B120" s="6" t="n">
        <v>-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mmercial Portfolio Segment [Member] | Real Estate [Member] | Doubtful [Member] | Tota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Loans and leases receivable, net of deferred income</t>
        </is>
      </c>
      <c r="B123" s="6" t="n">
        <v>-18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eal Estate Investment [Member] | Real Est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Loans and leases receivable, net of deferred income</t>
        </is>
      </c>
      <c r="B126" s="6" t="n">
        <v>17955</v>
      </c>
      <c r="C126" s="6" t="n">
        <v>12043</v>
      </c>
      <c r="D126" s="4" t="inlineStr">
        <is>
          <t xml:space="preserve"> </t>
        </is>
      </c>
      <c r="E126" s="6" t="n">
        <v>5078</v>
      </c>
      <c r="F126" s="6" t="n">
        <v>5990</v>
      </c>
      <c r="G126" s="4" t="inlineStr">
        <is>
          <t xml:space="preserve"> </t>
        </is>
      </c>
      <c r="H126" s="6" t="n">
        <v>6240</v>
      </c>
      <c r="I126" s="6" t="n">
        <v>4738</v>
      </c>
      <c r="J126" s="4" t="inlineStr">
        <is>
          <t xml:space="preserve"> </t>
        </is>
      </c>
      <c r="K126" s="6" t="n">
        <v>3019</v>
      </c>
      <c r="L126" s="6" t="n">
        <v>2521</v>
      </c>
      <c r="M126" s="4" t="inlineStr">
        <is>
          <t xml:space="preserve"> </t>
        </is>
      </c>
      <c r="N126" s="6" t="n">
        <v>1719</v>
      </c>
      <c r="O126" s="6" t="n">
        <v>1799</v>
      </c>
    </row>
    <row r="127">
      <c r="A127" s="4" t="inlineStr">
        <is>
          <t>Real Estate Investment [Member] | Real Estate [Member] | Pri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oans and leases receivable, net of deferred income</t>
        </is>
      </c>
      <c r="B129" s="6" t="n">
        <v>2101</v>
      </c>
      <c r="C129" s="6" t="n">
        <v>1739</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Real Estate Investment [Member] | Real Estate [Member] | Total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Loans and leases receivable, net of deferred income</t>
        </is>
      </c>
      <c r="B132" s="6" t="n">
        <v>36112</v>
      </c>
      <c r="C132" s="6" t="n">
        <v>2883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Real Estate Investment [Member] | Real Estate [Member] | Pas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oans and leases receivable, net of deferred income</t>
        </is>
      </c>
      <c r="B135" s="6" t="n">
        <v>17654</v>
      </c>
      <c r="C135" s="6" t="n">
        <v>12043</v>
      </c>
      <c r="D135" s="4" t="inlineStr">
        <is>
          <t xml:space="preserve"> </t>
        </is>
      </c>
      <c r="E135" s="6" t="n">
        <v>5078</v>
      </c>
      <c r="F135" s="6" t="n">
        <v>5990</v>
      </c>
      <c r="G135" s="4" t="inlineStr">
        <is>
          <t xml:space="preserve"> </t>
        </is>
      </c>
      <c r="H135" s="6" t="n">
        <v>6240</v>
      </c>
      <c r="I135" s="6" t="n">
        <v>4738</v>
      </c>
      <c r="J135" s="4" t="inlineStr">
        <is>
          <t xml:space="preserve"> </t>
        </is>
      </c>
      <c r="K135" s="6" t="n">
        <v>3019</v>
      </c>
      <c r="L135" s="6" t="n">
        <v>2521</v>
      </c>
      <c r="M135" s="4" t="inlineStr">
        <is>
          <t xml:space="preserve"> </t>
        </is>
      </c>
      <c r="N135" s="6" t="n">
        <v>1719</v>
      </c>
      <c r="O135" s="6" t="n">
        <v>1799</v>
      </c>
    </row>
    <row r="136">
      <c r="A136" s="4" t="inlineStr">
        <is>
          <t>Real Estate Investment [Member] | Real Estate [Member] | Pass [Member] | Prio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Loans and leases receivable, net of deferred income</t>
        </is>
      </c>
      <c r="B138" s="6" t="n">
        <v>2089</v>
      </c>
      <c r="C138" s="6" t="n">
        <v>1637</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Real Estate Investment [Member] | Real Estate [Member] | Pass [Member] | Total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oans and leases receivable, net of deferred income</t>
        </is>
      </c>
      <c r="B141" s="6" t="n">
        <v>35799</v>
      </c>
      <c r="C141" s="6" t="n">
        <v>28728</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Real Estate Investment [Member] | Real Estate [Member] | Special Mention [Member] | Prio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Loans and leases receivable, net of deferred income</t>
        </is>
      </c>
      <c r="B144" s="6" t="n">
        <v>12</v>
      </c>
      <c r="C144" s="6" t="n">
        <v>102</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Real Estate Investment [Member] | Real Estate [Member] | Special Mention [Member] | Total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Loans and leases receivable, net of deferred income</t>
        </is>
      </c>
      <c r="B147" s="6" t="n">
        <v>12</v>
      </c>
      <c r="C147" s="6" t="n">
        <v>102</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Real Estate Investment [Member] | Real Estate [Member] | Substandar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Loans and leases receivable, net of deferred income</t>
        </is>
      </c>
      <c r="B150" s="6" t="n">
        <v>30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Real Estate Investment [Member] | Real Estate [Member] | Substandard [Member] | Total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oans and leases receivable, net of deferred income</t>
        </is>
      </c>
      <c r="B153" s="6" t="n">
        <v>30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Residential Real Estate [Member] | Real Estat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Loans and leases receivable, net of deferred income</t>
        </is>
      </c>
      <c r="B156" s="6" t="n">
        <v>19198</v>
      </c>
      <c r="C156" s="6" t="n">
        <v>29093</v>
      </c>
      <c r="D156" s="5" t="n">
        <v>28118</v>
      </c>
      <c r="E156" s="4" t="inlineStr">
        <is>
          <t xml:space="preserve"> </t>
        </is>
      </c>
      <c r="F156" s="6" t="n">
        <v>33986</v>
      </c>
      <c r="G156" s="5" t="n">
        <v>29552</v>
      </c>
      <c r="H156" s="4" t="inlineStr">
        <is>
          <t xml:space="preserve"> </t>
        </is>
      </c>
      <c r="I156" s="6" t="n">
        <v>41263</v>
      </c>
      <c r="J156" s="5" t="n">
        <v>39052</v>
      </c>
      <c r="K156" s="4" t="inlineStr">
        <is>
          <t xml:space="preserve"> </t>
        </is>
      </c>
      <c r="L156" s="6" t="n">
        <v>13566</v>
      </c>
      <c r="M156" s="5" t="n">
        <v>11503</v>
      </c>
      <c r="N156" s="4" t="inlineStr">
        <is>
          <t xml:space="preserve"> </t>
        </is>
      </c>
      <c r="O156" s="6" t="n">
        <v>13700</v>
      </c>
    </row>
    <row r="157">
      <c r="A157" s="4" t="inlineStr">
        <is>
          <t>Residential Real Estate [Member] | Real Estate [Member] | Prior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Loans and leases receivable, net of deferred income</t>
        </is>
      </c>
      <c r="B159" s="6" t="n">
        <v>80390</v>
      </c>
      <c r="C159" s="6" t="n">
        <v>83008</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Residential Real Estate [Member] | Real Estate [Member] | Revolving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Loans and leases receivable, net of deferred income</t>
        </is>
      </c>
      <c r="B162" s="6" t="n">
        <v>27047</v>
      </c>
      <c r="C162" s="6" t="n">
        <v>23617</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Residential Real Estate [Member] | Real Estate [Member] | Total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oans and leases receivable, net of deferred income</t>
        </is>
      </c>
      <c r="B165" s="6" t="n">
        <v>234860</v>
      </c>
      <c r="C165" s="6" t="n">
        <v>238233</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Residential Real Estate [Member] | Real Estate [Member] | Pas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Loans and leases receivable, net of deferred income</t>
        </is>
      </c>
      <c r="B168" s="6" t="n">
        <v>19094</v>
      </c>
      <c r="C168" s="6" t="n">
        <v>29006</v>
      </c>
      <c r="D168" s="4" t="inlineStr">
        <is>
          <t xml:space="preserve"> </t>
        </is>
      </c>
      <c r="E168" s="6" t="n">
        <v>27861</v>
      </c>
      <c r="F168" s="6" t="n">
        <v>33986</v>
      </c>
      <c r="G168" s="4" t="inlineStr">
        <is>
          <t xml:space="preserve"> </t>
        </is>
      </c>
      <c r="H168" s="6" t="n">
        <v>29510</v>
      </c>
      <c r="I168" s="6" t="n">
        <v>41214</v>
      </c>
      <c r="J168" s="4" t="inlineStr">
        <is>
          <t xml:space="preserve"> </t>
        </is>
      </c>
      <c r="K168" s="6" t="n">
        <v>38329</v>
      </c>
      <c r="L168" s="6" t="n">
        <v>13566</v>
      </c>
      <c r="M168" s="4" t="inlineStr">
        <is>
          <t xml:space="preserve"> </t>
        </is>
      </c>
      <c r="N168" s="6" t="n">
        <v>11265</v>
      </c>
      <c r="O168" s="6" t="n">
        <v>13662</v>
      </c>
    </row>
    <row r="169">
      <c r="A169" s="4" t="inlineStr">
        <is>
          <t>Residential Real Estate [Member] | Real Estate [Member] | Pass [Member] | Prio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Loans and leases receivable, net of deferred income</t>
        </is>
      </c>
      <c r="B171" s="6" t="n">
        <v>78424</v>
      </c>
      <c r="C171" s="6" t="n">
        <v>80087</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Residential Real Estate [Member] | Real Estate [Member] | Pass [Member] | Revolving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Loans and leases receivable, net of deferred income</t>
        </is>
      </c>
      <c r="B174" s="6" t="n">
        <v>26933</v>
      </c>
      <c r="C174" s="6" t="n">
        <v>23553</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Residential Real Estate [Member] | Real Estate [Member] | Pass [Member] | Total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oans and leases receivable, net of deferred income</t>
        </is>
      </c>
      <c r="B177" s="6" t="n">
        <v>231416</v>
      </c>
      <c r="C177" s="6" t="n">
        <v>235074</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Residential Real Estate [Member] | Real Estate [Member] | Special Mention [Member] | Prior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Loans and leases receivable, net of deferred income</t>
        </is>
      </c>
      <c r="B180" s="6" t="n">
        <v>319</v>
      </c>
      <c r="C180" s="6" t="n">
        <v>259</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Residential Real Estate [Member] | Real Estate [Member] | Special Mention [Member] | Total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Loans and leases receivable, net of deferred income</t>
        </is>
      </c>
      <c r="B183" s="6" t="n">
        <v>319</v>
      </c>
      <c r="C183" s="6" t="n">
        <v>259</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Residential Real Estate [Member] | Real Estate [Member] | Substandar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Loans and leases receivable, net of deferred income</t>
        </is>
      </c>
      <c r="B186" s="6" t="n">
        <v>104</v>
      </c>
      <c r="C186" s="6" t="n">
        <v>87</v>
      </c>
      <c r="D186" s="4" t="inlineStr">
        <is>
          <t xml:space="preserve"> </t>
        </is>
      </c>
      <c r="E186" s="6" t="n">
        <v>257</v>
      </c>
      <c r="F186" s="4" t="inlineStr">
        <is>
          <t xml:space="preserve"> </t>
        </is>
      </c>
      <c r="G186" s="4" t="inlineStr">
        <is>
          <t xml:space="preserve"> </t>
        </is>
      </c>
      <c r="H186" s="6" t="n">
        <v>42</v>
      </c>
      <c r="I186" s="6" t="n">
        <v>49</v>
      </c>
      <c r="J186" s="4" t="inlineStr">
        <is>
          <t xml:space="preserve"> </t>
        </is>
      </c>
      <c r="K186" s="6" t="n">
        <v>723</v>
      </c>
      <c r="L186" s="4" t="inlineStr">
        <is>
          <t xml:space="preserve"> </t>
        </is>
      </c>
      <c r="M186" s="4" t="inlineStr">
        <is>
          <t xml:space="preserve"> </t>
        </is>
      </c>
      <c r="N186" s="6" t="n">
        <v>238</v>
      </c>
      <c r="O186" s="6" t="n">
        <v>38</v>
      </c>
    </row>
    <row r="187">
      <c r="A187" s="4" t="inlineStr">
        <is>
          <t>Residential Real Estate [Member] | Real Estate [Member] | Substandard [Member] | Prio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oans and leases receivable, net of deferred income</t>
        </is>
      </c>
      <c r="B189" s="6" t="n">
        <v>1647</v>
      </c>
      <c r="C189" s="6" t="n">
        <v>2662</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Residential Real Estate [Member] | Real Estate [Member] | Substandard [Member] | Revolving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Loans and leases receivable, net of deferred income</t>
        </is>
      </c>
      <c r="B192" s="6" t="n">
        <v>114</v>
      </c>
      <c r="C192" s="6" t="n">
        <v>64</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Residential Real Estate [Member] | Real Estate [Member] | Substandard [Member] | Total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Loans and leases receivable, net of deferred income</t>
        </is>
      </c>
      <c r="B195" s="6" t="n">
        <v>3125</v>
      </c>
      <c r="C195" s="6" t="n">
        <v>29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Residential Real Estate [Member] | Real Estate [Member] | Doubtful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Loans and leases receivable, net of deferred income</t>
        </is>
      </c>
      <c r="B198" s="4" t="inlineStr">
        <is>
          <t xml:space="preserve"> </t>
        </is>
      </c>
      <c r="C198" s="4" t="inlineStr">
        <is>
          <t xml:space="preserve"> </t>
        </is>
      </c>
      <c r="D198" s="5" t="n">
        <v>-38</v>
      </c>
      <c r="E198" s="4" t="inlineStr">
        <is>
          <t xml:space="preserve"> </t>
        </is>
      </c>
      <c r="F198" s="4" t="inlineStr">
        <is>
          <t xml:space="preserve"> </t>
        </is>
      </c>
      <c r="G198" s="4" t="inlineStr">
        <is>
          <t xml:space="preserve"> </t>
        </is>
      </c>
      <c r="H198" s="4" t="inlineStr">
        <is>
          <t xml:space="preserve"> </t>
        </is>
      </c>
      <c r="I198" s="6" t="n">
        <v>-3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Residential Real Estate [Member] | Real Estate [Member] | Doubtful [Member] | Prior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oans and leases receivable, net of deferred income</t>
        </is>
      </c>
      <c r="B201" s="6" t="n">
        <v>-37</v>
      </c>
      <c r="C201" s="6" t="n">
        <v>-21</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Residential Real Estate [Member] | Real Estate [Member] | Doubtful [Member] | Total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Loans and leases receivable, net of deferred income</t>
        </is>
      </c>
      <c r="B204" s="6" t="n">
        <v>-75</v>
      </c>
      <c r="C204" s="6" t="n">
        <v>-51</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Multifamily [Member] | Doubtful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Loans and leases receivable, net of deferred income</t>
        </is>
      </c>
      <c r="B207" s="6" t="n">
        <v>-42</v>
      </c>
      <c r="C207" s="4" t="inlineStr">
        <is>
          <t xml:space="preserve"> </t>
        </is>
      </c>
      <c r="D207" s="4" t="inlineStr">
        <is>
          <t xml:space="preserve"> </t>
        </is>
      </c>
      <c r="E207" s="6" t="n">
        <v>-53</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Multifamily [Member] | Doubtful [Member] | Total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Loans and leases receivable, net of deferred income</t>
        </is>
      </c>
      <c r="B210" s="6" t="n">
        <v>-95</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Multifamily [Member] | Real Estat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oans and leases receivable, net of deferred income</t>
        </is>
      </c>
      <c r="B213" s="6" t="n">
        <v>1564</v>
      </c>
      <c r="C213" s="6" t="n">
        <v>5779</v>
      </c>
      <c r="D213" s="4" t="inlineStr">
        <is>
          <t xml:space="preserve"> </t>
        </is>
      </c>
      <c r="E213" s="6" t="n">
        <v>4829</v>
      </c>
      <c r="F213" s="6" t="n">
        <v>11483</v>
      </c>
      <c r="G213" s="4" t="inlineStr">
        <is>
          <t xml:space="preserve"> </t>
        </is>
      </c>
      <c r="H213" s="6" t="n">
        <v>10313</v>
      </c>
      <c r="I213" s="6" t="n">
        <v>7965</v>
      </c>
      <c r="J213" s="4" t="inlineStr">
        <is>
          <t xml:space="preserve"> </t>
        </is>
      </c>
      <c r="K213" s="6" t="n">
        <v>6818</v>
      </c>
      <c r="L213" s="6" t="n">
        <v>2626</v>
      </c>
      <c r="M213" s="4" t="inlineStr">
        <is>
          <t xml:space="preserve"> </t>
        </is>
      </c>
      <c r="N213" s="6" t="n">
        <v>2505</v>
      </c>
      <c r="O213" s="6" t="n">
        <v>1081</v>
      </c>
    </row>
    <row r="214">
      <c r="A214" s="4" t="inlineStr">
        <is>
          <t>Multifamily [Member] | Real Estate [Member] | Prior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Loans and leases receivable, net of deferred income</t>
        </is>
      </c>
      <c r="B216" s="6" t="n">
        <v>6350</v>
      </c>
      <c r="C216" s="6" t="n">
        <v>5637</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Multifamily [Member] | Real Estate [Member] | Total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Loans and leases receivable, net of deferred income</t>
        </is>
      </c>
      <c r="B219" s="6" t="n">
        <v>32379</v>
      </c>
      <c r="C219" s="6" t="n">
        <v>34571</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Multifamily [Member] | Real Estate [Member] | Pas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Loans and leases receivable, net of deferred income</t>
        </is>
      </c>
      <c r="B222" s="6" t="n">
        <v>1564</v>
      </c>
      <c r="C222" s="6" t="n">
        <v>5779</v>
      </c>
      <c r="D222" s="4" t="inlineStr">
        <is>
          <t xml:space="preserve"> </t>
        </is>
      </c>
      <c r="E222" s="6" t="n">
        <v>4829</v>
      </c>
      <c r="F222" s="6" t="n">
        <v>11483</v>
      </c>
      <c r="G222" s="4" t="inlineStr">
        <is>
          <t xml:space="preserve"> </t>
        </is>
      </c>
      <c r="H222" s="6" t="n">
        <v>10313</v>
      </c>
      <c r="I222" s="6" t="n">
        <v>7965</v>
      </c>
      <c r="J222" s="4" t="inlineStr">
        <is>
          <t xml:space="preserve"> </t>
        </is>
      </c>
      <c r="K222" s="6" t="n">
        <v>6818</v>
      </c>
      <c r="L222" s="6" t="n">
        <v>2626</v>
      </c>
      <c r="M222" s="4" t="inlineStr">
        <is>
          <t xml:space="preserve"> </t>
        </is>
      </c>
      <c r="N222" s="6" t="n">
        <v>2505</v>
      </c>
      <c r="O222" s="6" t="n">
        <v>1081</v>
      </c>
    </row>
    <row r="223">
      <c r="A223" s="4" t="inlineStr">
        <is>
          <t>Multifamily [Member] | Real Estate [Member] | Pass [Member] | Prior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oans and leases receivable, net of deferred income</t>
        </is>
      </c>
      <c r="B225" s="6" t="n">
        <v>6350</v>
      </c>
      <c r="C225" s="6" t="n">
        <v>5438</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Multifamily [Member] | Real Estate [Member] | Pass [Member] | Total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Loans and leases receivable, net of deferred income</t>
        </is>
      </c>
      <c r="B228" s="6" t="n">
        <v>32379</v>
      </c>
      <c r="C228" s="6" t="n">
        <v>34372</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Farmland [Member] | Real Estat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Loans and leases receivable, net of deferred income</t>
        </is>
      </c>
      <c r="B231" s="6" t="n">
        <v>2669</v>
      </c>
      <c r="C231" s="6" t="n">
        <v>1807</v>
      </c>
      <c r="D231" s="4" t="inlineStr">
        <is>
          <t xml:space="preserve"> </t>
        </is>
      </c>
      <c r="E231" s="6" t="n">
        <v>1333</v>
      </c>
      <c r="F231" s="6" t="n">
        <v>2222</v>
      </c>
      <c r="G231" s="4" t="inlineStr">
        <is>
          <t xml:space="preserve"> </t>
        </is>
      </c>
      <c r="H231" s="6" t="n">
        <v>2045</v>
      </c>
      <c r="I231" s="6" t="n">
        <v>3414</v>
      </c>
      <c r="J231" s="4" t="inlineStr">
        <is>
          <t xml:space="preserve"> </t>
        </is>
      </c>
      <c r="K231" s="6" t="n">
        <v>2812</v>
      </c>
      <c r="L231" s="6" t="n">
        <v>776</v>
      </c>
      <c r="M231" s="4" t="inlineStr">
        <is>
          <t xml:space="preserve"> </t>
        </is>
      </c>
      <c r="N231" s="6" t="n">
        <v>730</v>
      </c>
      <c r="O231" s="6" t="n">
        <v>1205</v>
      </c>
    </row>
    <row r="232">
      <c r="A232" s="4" t="inlineStr">
        <is>
          <t>Farmland [Member] | Real Estate [Member] | Prior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Loans and leases receivable, net of deferred income</t>
        </is>
      </c>
      <c r="B234" s="6" t="n">
        <v>7332</v>
      </c>
      <c r="C234" s="6" t="n">
        <v>6977</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Farmland [Member] | Real Estate [Member] | Total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oans and leases receivable, net of deferred income</t>
        </is>
      </c>
      <c r="B237" s="6" t="n">
        <v>16921</v>
      </c>
      <c r="C237" s="6" t="n">
        <v>16401</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Farmland [Member] | Real Estate [Member] | Pas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Loans and leases receivable, net of deferred income</t>
        </is>
      </c>
      <c r="B240" s="6" t="n">
        <v>2669</v>
      </c>
      <c r="C240" s="6" t="n">
        <v>1807</v>
      </c>
      <c r="D240" s="4" t="inlineStr">
        <is>
          <t xml:space="preserve"> </t>
        </is>
      </c>
      <c r="E240" s="6" t="n">
        <v>1333</v>
      </c>
      <c r="F240" s="6" t="n">
        <v>2222</v>
      </c>
      <c r="G240" s="4" t="inlineStr">
        <is>
          <t xml:space="preserve"> </t>
        </is>
      </c>
      <c r="H240" s="6" t="n">
        <v>2045</v>
      </c>
      <c r="I240" s="6" t="n">
        <v>3414</v>
      </c>
      <c r="J240" s="4" t="inlineStr">
        <is>
          <t xml:space="preserve"> </t>
        </is>
      </c>
      <c r="K240" s="6" t="n">
        <v>2812</v>
      </c>
      <c r="L240" s="6" t="n">
        <v>776</v>
      </c>
      <c r="M240" s="4" t="inlineStr">
        <is>
          <t xml:space="preserve"> </t>
        </is>
      </c>
      <c r="N240" s="6" t="n">
        <v>730</v>
      </c>
      <c r="O240" s="6" t="n">
        <v>1205</v>
      </c>
    </row>
    <row r="241">
      <c r="A241" s="4" t="inlineStr">
        <is>
          <t>Farmland [Member] | Real Estate [Member] | Pass [Member] | Prior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Loans and leases receivable, net of deferred income</t>
        </is>
      </c>
      <c r="B243" s="6" t="n">
        <v>7186</v>
      </c>
      <c r="C243" s="6" t="n">
        <v>6793</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Farmland [Member] | Real Estate [Member] | Pass [Member] | Total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Loans and leases receivable, net of deferred income</t>
        </is>
      </c>
      <c r="B246" s="6" t="n">
        <v>16775</v>
      </c>
      <c r="C246" s="6" t="n">
        <v>16217</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Farmland [Member] | Real Estate [Member] | Special Mention [Member] | Prior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Loans and leases receivable, net of deferred income</t>
        </is>
      </c>
      <c r="B249" s="6" t="n">
        <v>146</v>
      </c>
      <c r="C249" s="6" t="n">
        <v>184</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Farmland [Member] | Real Estate [Member] | Special Mention [Member] | Total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Loans and leases receivable, net of deferred income</t>
        </is>
      </c>
      <c r="B252" s="6" t="n">
        <v>146</v>
      </c>
      <c r="C252" s="6" t="n">
        <v>184</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Farmland [Member] | Real Estate [Member] | Substandard [Member] | Prior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Loans and leases receivable, net of deferred income</t>
        </is>
      </c>
      <c r="B255" s="4" t="inlineStr">
        <is>
          <t xml:space="preserve"> </t>
        </is>
      </c>
      <c r="C255" s="6" t="n">
        <v>199</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Farmland [Member] | Real Estate [Member] | Substandard [Member] | Total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Loans and leases receivable, net of deferred income</t>
        </is>
      </c>
      <c r="B258" s="4" t="inlineStr">
        <is>
          <t xml:space="preserve"> </t>
        </is>
      </c>
      <c r="C258" s="6" t="n">
        <v>199</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Agriculture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Loans and leases receivable, net of deferred income</t>
        </is>
      </c>
      <c r="B261" s="6" t="n">
        <v>1333</v>
      </c>
      <c r="C261" s="6" t="n">
        <v>565</v>
      </c>
      <c r="D261" s="4" t="inlineStr">
        <is>
          <t xml:space="preserve"> </t>
        </is>
      </c>
      <c r="E261" s="6" t="n">
        <v>322</v>
      </c>
      <c r="F261" s="6" t="n">
        <v>518</v>
      </c>
      <c r="G261" s="4" t="inlineStr">
        <is>
          <t xml:space="preserve"> </t>
        </is>
      </c>
      <c r="H261" s="6" t="n">
        <v>339</v>
      </c>
      <c r="I261" s="6" t="n">
        <v>347</v>
      </c>
      <c r="J261" s="4" t="inlineStr">
        <is>
          <t xml:space="preserve"> </t>
        </is>
      </c>
      <c r="K261" s="6" t="n">
        <v>232</v>
      </c>
      <c r="L261" s="6" t="n">
        <v>127</v>
      </c>
      <c r="M261" s="4" t="inlineStr">
        <is>
          <t xml:space="preserve"> </t>
        </is>
      </c>
      <c r="N261" s="6" t="n">
        <v>35</v>
      </c>
      <c r="O261" s="6" t="n">
        <v>67</v>
      </c>
    </row>
    <row r="262">
      <c r="A262" s="4" t="inlineStr">
        <is>
          <t>Agriculture [Member] | Prior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Loans and leases receivable, net of deferred income</t>
        </is>
      </c>
      <c r="B264" s="6" t="n">
        <v>211</v>
      </c>
      <c r="C264" s="6" t="n">
        <v>667</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Agriculture [Member] | Revolving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Loans and leases receivable, net of deferred income</t>
        </is>
      </c>
      <c r="B267" s="6" t="n">
        <v>1553</v>
      </c>
      <c r="C267" s="6" t="n">
        <v>1217</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Agriculture [Member] | Total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Loans and leases receivable, net of deferred income</t>
        </is>
      </c>
      <c r="B270" s="6" t="n">
        <v>4025</v>
      </c>
      <c r="C270" s="6" t="n">
        <v>3508</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Agriculture [Member] | Pas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Loans and leases receivable, net of deferred income</t>
        </is>
      </c>
      <c r="B273" s="6" t="n">
        <v>1333</v>
      </c>
      <c r="C273" s="6" t="n">
        <v>565</v>
      </c>
      <c r="D273" s="4" t="inlineStr">
        <is>
          <t xml:space="preserve"> </t>
        </is>
      </c>
      <c r="E273" s="6" t="n">
        <v>322</v>
      </c>
      <c r="F273" s="6" t="n">
        <v>518</v>
      </c>
      <c r="G273" s="4" t="inlineStr">
        <is>
          <t xml:space="preserve"> </t>
        </is>
      </c>
      <c r="H273" s="6" t="n">
        <v>339</v>
      </c>
      <c r="I273" s="6" t="n">
        <v>347</v>
      </c>
      <c r="J273" s="4" t="inlineStr">
        <is>
          <t xml:space="preserve"> </t>
        </is>
      </c>
      <c r="K273" s="6" t="n">
        <v>232</v>
      </c>
      <c r="L273" s="6" t="n">
        <v>127</v>
      </c>
      <c r="M273" s="4" t="inlineStr">
        <is>
          <t xml:space="preserve"> </t>
        </is>
      </c>
      <c r="N273" s="6" t="n">
        <v>35</v>
      </c>
      <c r="O273" s="6" t="n">
        <v>67</v>
      </c>
    </row>
    <row r="274">
      <c r="A274" s="4" t="inlineStr">
        <is>
          <t>Agriculture [Member] | Pass [Member] | Prior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Loans and leases receivable, net of deferred income</t>
        </is>
      </c>
      <c r="B276" s="6" t="n">
        <v>195</v>
      </c>
      <c r="C276" s="6" t="n">
        <v>649</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Agriculture [Member] | Pass [Member] | Revolving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Loans and leases receivable, net of deferred income</t>
        </is>
      </c>
      <c r="B279" s="6" t="n">
        <v>1553</v>
      </c>
      <c r="C279" s="6" t="n">
        <v>1217</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Agriculture [Member] | Pass [Member] | Total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3" t="inlineStr">
        <is>
          <t>Accounts, Notes, Loans and Financing Receivabl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Loans and leases receivable, net of deferred income</t>
        </is>
      </c>
      <c r="B282" s="6" t="n">
        <v>4009</v>
      </c>
      <c r="C282" s="6" t="n">
        <v>3490</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Agriculture [Member] | Substandard [Member] | Prior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Loans and leases receivable, net of deferred income</t>
        </is>
      </c>
      <c r="B285" s="6" t="n">
        <v>16</v>
      </c>
      <c r="C285" s="6" t="n">
        <v>18</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Agriculture [Member] | Substandard [Member] | Total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Loans and leases receivable, net of deferred income</t>
        </is>
      </c>
      <c r="B288" s="6" t="n">
        <v>16</v>
      </c>
      <c r="C288" s="6" t="n">
        <v>18</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Agriculture [Member] | Doubtful [Member] | Prior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Loans and leases receivable, net of deferred income</t>
        </is>
      </c>
      <c r="B291" s="4" t="inlineStr">
        <is>
          <t xml:space="preserve"> </t>
        </is>
      </c>
      <c r="C291" s="6" t="n">
        <v>-59</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4" t="inlineStr">
        <is>
          <t>Agriculture [Member] | Doubtful [Member] | Total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Loans and leases receivable, net of deferred income</t>
        </is>
      </c>
      <c r="B294" s="4" t="inlineStr">
        <is>
          <t xml:space="preserve"> </t>
        </is>
      </c>
      <c r="C294" s="6" t="n">
        <v>-59</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Consumer Loan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Loans and leases receivable, net of deferred income</t>
        </is>
      </c>
      <c r="B297" s="6" t="n">
        <v>14517</v>
      </c>
      <c r="C297" s="6" t="n">
        <v>12356</v>
      </c>
      <c r="D297" s="4" t="inlineStr">
        <is>
          <t xml:space="preserve"> </t>
        </is>
      </c>
      <c r="E297" s="6" t="n">
        <v>8004</v>
      </c>
      <c r="F297" s="6" t="n">
        <v>4823</v>
      </c>
      <c r="G297" s="4" t="inlineStr">
        <is>
          <t xml:space="preserve"> </t>
        </is>
      </c>
      <c r="H297" s="6" t="n">
        <v>2726</v>
      </c>
      <c r="I297" s="6" t="n">
        <v>2409</v>
      </c>
      <c r="J297" s="4" t="inlineStr">
        <is>
          <t xml:space="preserve"> </t>
        </is>
      </c>
      <c r="K297" s="6" t="n">
        <v>1295</v>
      </c>
      <c r="L297" s="6" t="n">
        <v>867</v>
      </c>
      <c r="M297" s="4" t="inlineStr">
        <is>
          <t xml:space="preserve"> </t>
        </is>
      </c>
      <c r="N297" s="6" t="n">
        <v>426</v>
      </c>
      <c r="O297" s="6" t="n">
        <v>595</v>
      </c>
    </row>
    <row r="298">
      <c r="A298" s="4" t="inlineStr">
        <is>
          <t>Consumer Loan [Member] | Prior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Loans and leases receivable, net of deferred income</t>
        </is>
      </c>
      <c r="B300" s="6" t="n">
        <v>880</v>
      </c>
      <c r="C300" s="6" t="n">
        <v>762</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Consumer Loan [Member] | Revolving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Loans and leases receivable, net of deferred income</t>
        </is>
      </c>
      <c r="B303" s="6" t="n">
        <v>1158</v>
      </c>
      <c r="C303" s="6" t="n">
        <v>1339</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4" t="inlineStr">
        <is>
          <t>Consumer Loan [Member] | Total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3" t="inlineStr">
        <is>
          <t>Accounts, Notes, Loans and Financing Receivabl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Loans and leases receivable, net of deferred income</t>
        </is>
      </c>
      <c r="B306" s="6" t="n">
        <v>29006</v>
      </c>
      <c r="C306" s="6" t="n">
        <v>23151</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4" t="inlineStr">
        <is>
          <t>Consumer Loan [Member] | Pass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Loans and leases receivable, net of deferred income</t>
        </is>
      </c>
      <c r="B309" s="6" t="n">
        <v>14500</v>
      </c>
      <c r="C309" s="6" t="n">
        <v>12352</v>
      </c>
      <c r="D309" s="4" t="inlineStr">
        <is>
          <t xml:space="preserve"> </t>
        </is>
      </c>
      <c r="E309" s="6" t="n">
        <v>7982</v>
      </c>
      <c r="F309" s="6" t="n">
        <v>4822</v>
      </c>
      <c r="G309" s="4" t="inlineStr">
        <is>
          <t xml:space="preserve"> </t>
        </is>
      </c>
      <c r="H309" s="6" t="n">
        <v>2706</v>
      </c>
      <c r="I309" s="6" t="n">
        <v>2408</v>
      </c>
      <c r="J309" s="4" t="inlineStr">
        <is>
          <t xml:space="preserve"> </t>
        </is>
      </c>
      <c r="K309" s="6" t="n">
        <v>1276</v>
      </c>
      <c r="L309" s="6" t="n">
        <v>864</v>
      </c>
      <c r="M309" s="4" t="inlineStr">
        <is>
          <t xml:space="preserve"> </t>
        </is>
      </c>
      <c r="N309" s="6" t="n">
        <v>424</v>
      </c>
      <c r="O309" s="6" t="n">
        <v>594</v>
      </c>
    </row>
    <row r="310">
      <c r="A310" s="4" t="inlineStr">
        <is>
          <t>Consumer Loan [Member] | Pass [Member] | Prior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Loans and leases receivable, net of deferred income</t>
        </is>
      </c>
      <c r="B312" s="6" t="n">
        <v>880</v>
      </c>
      <c r="C312" s="6" t="n">
        <v>761</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Consumer Loan [Member] | Pass [Member] | Revolving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Loans and leases receivable, net of deferred income</t>
        </is>
      </c>
      <c r="B315" s="6" t="n">
        <v>1158</v>
      </c>
      <c r="C315" s="6" t="n">
        <v>1339</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4" t="inlineStr">
        <is>
          <t>Consumer Loan [Member] | Pass [Member] | Total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Loans and leases receivable, net of deferred income</t>
        </is>
      </c>
      <c r="B318" s="6" t="n">
        <v>28926</v>
      </c>
      <c r="C318" s="6" t="n">
        <v>23140</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4" t="inlineStr">
        <is>
          <t>Consumer Loan [Member] | Special Mention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Loans and leases receivable, net of deferred income</t>
        </is>
      </c>
      <c r="B321" s="4" t="inlineStr">
        <is>
          <t xml:space="preserve"> </t>
        </is>
      </c>
      <c r="C321" s="4" t="inlineStr">
        <is>
          <t xml:space="preserve"> </t>
        </is>
      </c>
      <c r="D321" s="4" t="inlineStr">
        <is>
          <t xml:space="preserve"> </t>
        </is>
      </c>
      <c r="E321" s="4" t="inlineStr">
        <is>
          <t xml:space="preserve"> </t>
        </is>
      </c>
      <c r="F321" s="6" t="n">
        <v>1</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Consumer Loan [Member] | Special Mention [Member] | Total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4" t="inlineStr">
        <is>
          <t>Loans and leases receivable, net of deferred income</t>
        </is>
      </c>
      <c r="B324" s="4" t="inlineStr">
        <is>
          <t xml:space="preserve"> </t>
        </is>
      </c>
      <c r="C324" s="6" t="n">
        <v>1</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Consumer Loan [Member] | Substandard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Loans and leases receivable, net of deferred income</t>
        </is>
      </c>
      <c r="B327" s="6" t="n">
        <v>17</v>
      </c>
      <c r="C327" s="6" t="n">
        <v>4</v>
      </c>
      <c r="D327" s="4" t="inlineStr">
        <is>
          <t xml:space="preserve"> </t>
        </is>
      </c>
      <c r="E327" s="6" t="n">
        <v>22</v>
      </c>
      <c r="F327" s="4" t="inlineStr">
        <is>
          <t xml:space="preserve"> </t>
        </is>
      </c>
      <c r="G327" s="4" t="inlineStr">
        <is>
          <t xml:space="preserve"> </t>
        </is>
      </c>
      <c r="H327" s="6" t="n">
        <v>20</v>
      </c>
      <c r="I327" s="6" t="n">
        <v>1</v>
      </c>
      <c r="J327" s="4" t="inlineStr">
        <is>
          <t xml:space="preserve"> </t>
        </is>
      </c>
      <c r="K327" s="6" t="n">
        <v>19</v>
      </c>
      <c r="L327" s="5" t="n">
        <v>3</v>
      </c>
      <c r="M327" s="4" t="inlineStr">
        <is>
          <t xml:space="preserve"> </t>
        </is>
      </c>
      <c r="N327" s="6" t="n">
        <v>2</v>
      </c>
      <c r="O327" s="5" t="n">
        <v>1</v>
      </c>
    </row>
    <row r="328">
      <c r="A328" s="4" t="inlineStr">
        <is>
          <t>Consumer Loan [Member] | Substandard [Member] | Prior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Loans and leases receivable, net of deferred income</t>
        </is>
      </c>
      <c r="B330" s="4" t="inlineStr">
        <is>
          <t xml:space="preserve"> </t>
        </is>
      </c>
      <c r="C330" s="6" t="n">
        <v>1</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4" t="inlineStr">
        <is>
          <t>Consumer Loan [Member] | Substandard [Member] | Total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Loans and leases receivable, net of deferred income</t>
        </is>
      </c>
      <c r="B333" s="6" t="n">
        <v>80</v>
      </c>
      <c r="C333" s="6" t="n">
        <v>10</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Consumer Loan [Member] | Doubtful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4" t="inlineStr">
        <is>
          <t>Loans and leases receivable, net of deferred income</t>
        </is>
      </c>
      <c r="B336" s="6" t="n">
        <v>-163</v>
      </c>
      <c r="C336" s="6" t="n">
        <v>-198</v>
      </c>
      <c r="D336" s="4" t="inlineStr">
        <is>
          <t xml:space="preserve"> </t>
        </is>
      </c>
      <c r="E336" s="5" t="n">
        <v>-62</v>
      </c>
      <c r="F336" s="5" t="n">
        <v>-49</v>
      </c>
      <c r="G336" s="4" t="inlineStr">
        <is>
          <t xml:space="preserve"> </t>
        </is>
      </c>
      <c r="H336" s="5" t="n">
        <v>-14</v>
      </c>
      <c r="I336" s="5" t="n">
        <v>-13</v>
      </c>
      <c r="J336" s="4" t="inlineStr">
        <is>
          <t xml:space="preserve"> </t>
        </is>
      </c>
      <c r="K336" s="5" t="n">
        <v>-7</v>
      </c>
      <c r="L336" s="4" t="inlineStr">
        <is>
          <t xml:space="preserve"> </t>
        </is>
      </c>
      <c r="M336" s="4" t="inlineStr">
        <is>
          <t xml:space="preserve"> </t>
        </is>
      </c>
      <c r="N336" s="5" t="n">
        <v>-9</v>
      </c>
      <c r="O336" s="4" t="inlineStr">
        <is>
          <t xml:space="preserve"> </t>
        </is>
      </c>
    </row>
    <row r="337">
      <c r="A337" s="4" t="inlineStr">
        <is>
          <t>Consumer Loan [Member] | Doubtful [Member] | Prior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Loans and leases receivable, net of deferred income</t>
        </is>
      </c>
      <c r="B339" s="4" t="inlineStr">
        <is>
          <t xml:space="preserve"> </t>
        </is>
      </c>
      <c r="C339" s="6" t="n">
        <v>-2</v>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4" t="inlineStr">
        <is>
          <t>Consumer Loan [Member] | Doubtful [Member] | Revolving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Loans and leases receivable, net of deferred income</t>
        </is>
      </c>
      <c r="B342" s="6" t="n">
        <v>-24</v>
      </c>
      <c r="C342" s="6" t="n">
        <v>-59</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4" t="inlineStr">
        <is>
          <t>Consumer Loan [Member] | Doubtful [Member] | Total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Loans and leases receivable, net of deferred income</t>
        </is>
      </c>
      <c r="B345" s="5" t="n">
        <v>-279</v>
      </c>
      <c r="C345" s="5" t="n">
        <v>-321</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FOR LOANS (''ACLL'') (Details) - USD ($) $ in Thousands</t>
        </is>
      </c>
      <c r="B1" s="2" t="inlineStr">
        <is>
          <t>12 Months Ended</t>
        </is>
      </c>
    </row>
    <row r="2">
      <c r="B2" s="2" t="inlineStr">
        <is>
          <t>Dec. 31, 2024</t>
        </is>
      </c>
      <c r="C2" s="2" t="inlineStr">
        <is>
          <t>Dec. 31, 2023</t>
        </is>
      </c>
    </row>
    <row r="3">
      <c r="A3" s="4" t="inlineStr">
        <is>
          <t>Commercial Real Estat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eginning balance</t>
        </is>
      </c>
      <c r="B5" s="5" t="n">
        <v>2518</v>
      </c>
      <c r="C5" s="5" t="n">
        <v>2364</v>
      </c>
    </row>
    <row r="6">
      <c r="A6" s="4" t="inlineStr">
        <is>
          <t>Charge-offs</t>
        </is>
      </c>
      <c r="B6" s="6" t="n">
        <v>-180</v>
      </c>
      <c r="C6" s="4" t="inlineStr">
        <is>
          <t xml:space="preserve"> </t>
        </is>
      </c>
    </row>
    <row r="7">
      <c r="A7" s="4" t="inlineStr">
        <is>
          <t>Recoveries</t>
        </is>
      </c>
      <c r="B7" s="6" t="n">
        <v>106</v>
      </c>
      <c r="C7" s="4" t="inlineStr">
        <is>
          <t xml:space="preserve"> </t>
        </is>
      </c>
    </row>
    <row r="8">
      <c r="A8" s="4" t="inlineStr">
        <is>
          <t>Provision</t>
        </is>
      </c>
      <c r="B8" s="6" t="n">
        <v>2639</v>
      </c>
      <c r="C8" s="6" t="n">
        <v>453</v>
      </c>
    </row>
    <row r="9">
      <c r="A9" s="4" t="inlineStr">
        <is>
          <t>Ending balance</t>
        </is>
      </c>
      <c r="B9" s="6" t="n">
        <v>2565</v>
      </c>
      <c r="C9" s="6" t="n">
        <v>2518</v>
      </c>
    </row>
    <row r="10">
      <c r="A10" s="4" t="inlineStr">
        <is>
          <t>Adjustment to allowance for adoption of ASU 2016-13</t>
        </is>
      </c>
      <c r="B10" s="4" t="inlineStr">
        <is>
          <t xml:space="preserve"> </t>
        </is>
      </c>
      <c r="C10" s="6" t="n">
        <v>-299</v>
      </c>
    </row>
    <row r="11">
      <c r="A11" s="4" t="inlineStr">
        <is>
          <t>Residential Real Estat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Beginning balance</t>
        </is>
      </c>
      <c r="B13" s="6" t="n">
        <v>300</v>
      </c>
      <c r="C13" s="6" t="n">
        <v>345</v>
      </c>
    </row>
    <row r="14">
      <c r="A14" s="4" t="inlineStr">
        <is>
          <t>Recoveries</t>
        </is>
      </c>
      <c r="B14" s="6" t="n">
        <v>44</v>
      </c>
      <c r="C14" s="6" t="n">
        <v>35</v>
      </c>
    </row>
    <row r="15">
      <c r="A15" s="4" t="inlineStr">
        <is>
          <t>Provision</t>
        </is>
      </c>
      <c r="B15" s="6" t="n">
        <v>278</v>
      </c>
      <c r="C15" s="6" t="n">
        <v>-244</v>
      </c>
    </row>
    <row r="16">
      <c r="A16" s="4" t="inlineStr">
        <is>
          <t>Ending balance</t>
        </is>
      </c>
      <c r="B16" s="6" t="n">
        <v>322</v>
      </c>
      <c r="C16" s="6" t="n">
        <v>300</v>
      </c>
    </row>
    <row r="17">
      <c r="A17" s="4" t="inlineStr">
        <is>
          <t>Adjustment to allowance for adoption of ASU 2016-13</t>
        </is>
      </c>
      <c r="B17" s="4" t="inlineStr">
        <is>
          <t xml:space="preserve"> </t>
        </is>
      </c>
      <c r="C17" s="6" t="n">
        <v>164</v>
      </c>
    </row>
    <row r="18">
      <c r="A18" s="4" t="inlineStr">
        <is>
          <t>Residential One Four Family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Beginning balance</t>
        </is>
      </c>
      <c r="B20" s="6" t="n">
        <v>2666</v>
      </c>
      <c r="C20" s="6" t="n">
        <v>2364</v>
      </c>
    </row>
    <row r="21">
      <c r="A21" s="4" t="inlineStr">
        <is>
          <t>Charge-offs</t>
        </is>
      </c>
      <c r="B21" s="6" t="n">
        <v>-75</v>
      </c>
      <c r="C21" s="6" t="n">
        <v>-51</v>
      </c>
    </row>
    <row r="22">
      <c r="A22" s="4" t="inlineStr">
        <is>
          <t>Recoveries</t>
        </is>
      </c>
      <c r="B22" s="6" t="n">
        <v>100</v>
      </c>
      <c r="C22" s="6" t="n">
        <v>37</v>
      </c>
    </row>
    <row r="23">
      <c r="A23" s="4" t="inlineStr">
        <is>
          <t>Provision</t>
        </is>
      </c>
      <c r="B23" s="6" t="n">
        <v>2898</v>
      </c>
      <c r="C23" s="6" t="n">
        <v>41</v>
      </c>
    </row>
    <row r="24">
      <c r="A24" s="4" t="inlineStr">
        <is>
          <t>Ending balance</t>
        </is>
      </c>
      <c r="B24" s="6" t="n">
        <v>2923</v>
      </c>
      <c r="C24" s="6" t="n">
        <v>2666</v>
      </c>
    </row>
    <row r="25">
      <c r="A25" s="4" t="inlineStr">
        <is>
          <t>Adjustment to allowance for adoption of ASU 2016-13</t>
        </is>
      </c>
      <c r="B25" s="4" t="inlineStr">
        <is>
          <t xml:space="preserve"> </t>
        </is>
      </c>
      <c r="C25" s="6" t="n">
        <v>275</v>
      </c>
    </row>
    <row r="26">
      <c r="A26" s="4" t="inlineStr">
        <is>
          <t>Multifamily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Beginning balance</t>
        </is>
      </c>
      <c r="B28" s="6" t="n">
        <v>509</v>
      </c>
      <c r="C28" s="6" t="n">
        <v>262</v>
      </c>
    </row>
    <row r="29">
      <c r="A29" s="4" t="inlineStr">
        <is>
          <t>Charge-offs</t>
        </is>
      </c>
      <c r="B29" s="6" t="n">
        <v>-95</v>
      </c>
      <c r="C29" s="4" t="inlineStr">
        <is>
          <t xml:space="preserve"> </t>
        </is>
      </c>
    </row>
    <row r="30">
      <c r="A30" s="4" t="inlineStr">
        <is>
          <t>Recoveries</t>
        </is>
      </c>
      <c r="B30" s="4" t="inlineStr">
        <is>
          <t xml:space="preserve"> </t>
        </is>
      </c>
      <c r="C30" s="6" t="n">
        <v>111</v>
      </c>
    </row>
    <row r="31">
      <c r="A31" s="4" t="inlineStr">
        <is>
          <t>Provision</t>
        </is>
      </c>
      <c r="B31" s="6" t="n">
        <v>477</v>
      </c>
      <c r="C31" s="6" t="n">
        <v>124</v>
      </c>
    </row>
    <row r="32">
      <c r="A32" s="4" t="inlineStr">
        <is>
          <t>Ending balance</t>
        </is>
      </c>
      <c r="B32" s="6" t="n">
        <v>382</v>
      </c>
      <c r="C32" s="6" t="n">
        <v>509</v>
      </c>
    </row>
    <row r="33">
      <c r="A33" s="4" t="inlineStr">
        <is>
          <t>Adjustment to allowance for adoption of ASU 2016-13</t>
        </is>
      </c>
      <c r="B33" s="4" t="inlineStr">
        <is>
          <t xml:space="preserve"> </t>
        </is>
      </c>
      <c r="C33" s="6" t="n">
        <v>12</v>
      </c>
    </row>
    <row r="34">
      <c r="A34" s="4" t="inlineStr">
        <is>
          <t>Farmland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Beginning balance</t>
        </is>
      </c>
      <c r="B36" s="6" t="n">
        <v>163</v>
      </c>
      <c r="C36" s="6" t="n">
        <v>153</v>
      </c>
    </row>
    <row r="37">
      <c r="A37" s="4" t="inlineStr">
        <is>
          <t>Recoveries</t>
        </is>
      </c>
      <c r="B37" s="6" t="n">
        <v>297</v>
      </c>
      <c r="C37" s="4" t="inlineStr">
        <is>
          <t xml:space="preserve"> </t>
        </is>
      </c>
    </row>
    <row r="38">
      <c r="A38" s="4" t="inlineStr">
        <is>
          <t>Provision</t>
        </is>
      </c>
      <c r="B38" s="6" t="n">
        <v>-148</v>
      </c>
      <c r="C38" s="6" t="n">
        <v>-65</v>
      </c>
    </row>
    <row r="39">
      <c r="A39" s="4" t="inlineStr">
        <is>
          <t>Ending balance</t>
        </is>
      </c>
      <c r="B39" s="6" t="n">
        <v>149</v>
      </c>
      <c r="C39" s="6" t="n">
        <v>163</v>
      </c>
    </row>
    <row r="40">
      <c r="A40" s="4" t="inlineStr">
        <is>
          <t>Adjustment to allowance for adoption of ASU 2016-13</t>
        </is>
      </c>
      <c r="B40" s="4" t="inlineStr">
        <is>
          <t xml:space="preserve"> </t>
        </is>
      </c>
      <c r="C40" s="6" t="n">
        <v>75</v>
      </c>
    </row>
    <row r="41">
      <c r="A41" s="4" t="inlineStr">
        <is>
          <t>Commercials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Beginning balance</t>
        </is>
      </c>
      <c r="B43" s="6" t="n">
        <v>673</v>
      </c>
      <c r="C43" s="6" t="n">
        <v>381</v>
      </c>
    </row>
    <row r="44">
      <c r="A44" s="4" t="inlineStr">
        <is>
          <t>Charge-offs</t>
        </is>
      </c>
      <c r="B44" s="6" t="n">
        <v>-162</v>
      </c>
      <c r="C44" s="6" t="n">
        <v>-45</v>
      </c>
    </row>
    <row r="45">
      <c r="A45" s="4" t="inlineStr">
        <is>
          <t>Recoveries</t>
        </is>
      </c>
      <c r="B45" s="6" t="n">
        <v>9</v>
      </c>
      <c r="C45" s="6" t="n">
        <v>19</v>
      </c>
    </row>
    <row r="46">
      <c r="A46" s="4" t="inlineStr">
        <is>
          <t>Provision</t>
        </is>
      </c>
      <c r="B46" s="6" t="n">
        <v>904</v>
      </c>
      <c r="C46" s="6" t="n">
        <v>77</v>
      </c>
    </row>
    <row r="47">
      <c r="A47" s="4" t="inlineStr">
        <is>
          <t>Ending balance</t>
        </is>
      </c>
      <c r="B47" s="6" t="n">
        <v>751</v>
      </c>
      <c r="C47" s="6" t="n">
        <v>673</v>
      </c>
    </row>
    <row r="48">
      <c r="A48" s="4" t="inlineStr">
        <is>
          <t>Adjustment to allowance for adoption of ASU 2016-13</t>
        </is>
      </c>
      <c r="B48" s="4" t="inlineStr">
        <is>
          <t xml:space="preserve"> </t>
        </is>
      </c>
      <c r="C48" s="6" t="n">
        <v>241</v>
      </c>
    </row>
    <row r="49">
      <c r="A49" s="4" t="inlineStr">
        <is>
          <t>Agriculture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Beginning balance</t>
        </is>
      </c>
      <c r="B51" s="6" t="n">
        <v>33</v>
      </c>
      <c r="C51" s="6" t="n">
        <v>32</v>
      </c>
    </row>
    <row r="52">
      <c r="A52" s="4" t="inlineStr">
        <is>
          <t>Charge-offs</t>
        </is>
      </c>
      <c r="B52" s="4" t="inlineStr">
        <is>
          <t xml:space="preserve"> </t>
        </is>
      </c>
      <c r="C52" s="6" t="n">
        <v>-59</v>
      </c>
    </row>
    <row r="53">
      <c r="A53" s="4" t="inlineStr">
        <is>
          <t>Recoveries</t>
        </is>
      </c>
      <c r="B53" s="4" t="inlineStr">
        <is>
          <t xml:space="preserve"> </t>
        </is>
      </c>
      <c r="C53" s="6" t="n">
        <v>5</v>
      </c>
    </row>
    <row r="54">
      <c r="A54" s="4" t="inlineStr">
        <is>
          <t>Provision</t>
        </is>
      </c>
      <c r="B54" s="6" t="n">
        <v>36</v>
      </c>
      <c r="C54" s="6" t="n">
        <v>60</v>
      </c>
    </row>
    <row r="55">
      <c r="A55" s="4" t="inlineStr">
        <is>
          <t>Ending balance</t>
        </is>
      </c>
      <c r="B55" s="6" t="n">
        <v>36</v>
      </c>
      <c r="C55" s="6" t="n">
        <v>33</v>
      </c>
    </row>
    <row r="56">
      <c r="A56" s="4" t="inlineStr">
        <is>
          <t>Adjustment to allowance for adoption of ASU 2016-13</t>
        </is>
      </c>
      <c r="B56" s="4" t="inlineStr">
        <is>
          <t xml:space="preserve"> </t>
        </is>
      </c>
      <c r="C56" s="6" t="n">
        <v>-5</v>
      </c>
    </row>
    <row r="57">
      <c r="A57" s="4" t="inlineStr">
        <is>
          <t>Consumer And All Other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Beginning balance</t>
        </is>
      </c>
      <c r="B59" s="6" t="n">
        <v>394</v>
      </c>
      <c r="C59" s="6" t="n">
        <v>386</v>
      </c>
    </row>
    <row r="60">
      <c r="A60" s="4" t="inlineStr">
        <is>
          <t>Charge-offs</t>
        </is>
      </c>
      <c r="B60" s="6" t="n">
        <v>-279</v>
      </c>
      <c r="C60" s="6" t="n">
        <v>-321</v>
      </c>
    </row>
    <row r="61">
      <c r="A61" s="4" t="inlineStr">
        <is>
          <t>Recoveries</t>
        </is>
      </c>
      <c r="B61" s="6" t="n">
        <v>157</v>
      </c>
      <c r="C61" s="6" t="n">
        <v>166</v>
      </c>
    </row>
    <row r="62">
      <c r="A62" s="4" t="inlineStr">
        <is>
          <t>Provision</t>
        </is>
      </c>
      <c r="B62" s="6" t="n">
        <v>678</v>
      </c>
      <c r="C62" s="6" t="n">
        <v>266</v>
      </c>
    </row>
    <row r="63">
      <c r="A63" s="4" t="inlineStr">
        <is>
          <t>Ending balance</t>
        </is>
      </c>
      <c r="B63" s="6" t="n">
        <v>556</v>
      </c>
      <c r="C63" s="6" t="n">
        <v>394</v>
      </c>
    </row>
    <row r="64">
      <c r="A64" s="4" t="inlineStr">
        <is>
          <t>Adjustment to allowance for adoption of ASU 2016-13</t>
        </is>
      </c>
      <c r="B64" s="4" t="inlineStr">
        <is>
          <t xml:space="preserve"> </t>
        </is>
      </c>
      <c r="C64" s="6" t="n">
        <v>-103</v>
      </c>
    </row>
    <row r="65">
      <c r="A65" s="4" t="inlineStr">
        <is>
          <t>Unallocated Financing Receivables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Beginning balance</t>
        </is>
      </c>
      <c r="B67" s="4" t="inlineStr">
        <is>
          <t xml:space="preserve"> </t>
        </is>
      </c>
      <c r="C67" s="6" t="n">
        <v>440</v>
      </c>
    </row>
    <row r="68">
      <c r="A68" s="4" t="inlineStr">
        <is>
          <t>Ending balance</t>
        </is>
      </c>
      <c r="B68" s="4" t="inlineStr">
        <is>
          <t xml:space="preserve"> </t>
        </is>
      </c>
      <c r="C68" s="4" t="inlineStr">
        <is>
          <t xml:space="preserve"> </t>
        </is>
      </c>
    </row>
    <row r="69">
      <c r="A69" s="4" t="inlineStr">
        <is>
          <t>Adjustment to allowance for adoption of ASU 2016-13</t>
        </is>
      </c>
      <c r="B69" s="4" t="inlineStr">
        <is>
          <t xml:space="preserve"> </t>
        </is>
      </c>
      <c r="C69" s="6" t="n">
        <v>-440</v>
      </c>
    </row>
    <row r="70">
      <c r="A70" s="4" t="inlineStr">
        <is>
          <t>Total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Beginning balance</t>
        </is>
      </c>
      <c r="B72" s="6" t="n">
        <v>7256</v>
      </c>
      <c r="C72" s="6" t="n">
        <v>6727</v>
      </c>
    </row>
    <row r="73">
      <c r="A73" s="4" t="inlineStr">
        <is>
          <t>Charge-offs</t>
        </is>
      </c>
      <c r="B73" s="6" t="n">
        <v>-791</v>
      </c>
      <c r="C73" s="6" t="n">
        <v>-476</v>
      </c>
    </row>
    <row r="74">
      <c r="A74" s="4" t="inlineStr">
        <is>
          <t>Recoveries</t>
        </is>
      </c>
      <c r="B74" s="6" t="n">
        <v>713</v>
      </c>
      <c r="C74" s="6" t="n">
        <v>373</v>
      </c>
    </row>
    <row r="75">
      <c r="A75" s="4" t="inlineStr">
        <is>
          <t>Provision</t>
        </is>
      </c>
      <c r="B75" s="6" t="n">
        <v>7762</v>
      </c>
      <c r="C75" s="6" t="n">
        <v>712</v>
      </c>
    </row>
    <row r="76">
      <c r="A76" s="4" t="inlineStr">
        <is>
          <t>Ending balance</t>
        </is>
      </c>
      <c r="B76" s="5" t="n">
        <v>7684</v>
      </c>
      <c r="C76" s="6" t="n">
        <v>7256</v>
      </c>
    </row>
    <row r="77">
      <c r="A77" s="4" t="inlineStr">
        <is>
          <t>Adjustment to allowance for adoption of ASU 2016-13</t>
        </is>
      </c>
      <c r="B77" s="4" t="inlineStr">
        <is>
          <t xml:space="preserve"> </t>
        </is>
      </c>
      <c r="C77" s="5" t="n">
        <v>-8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LOANS (Details Narrative) - USD ($)</t>
        </is>
      </c>
      <c r="B1" s="2" t="inlineStr">
        <is>
          <t>3 Months Ended</t>
        </is>
      </c>
      <c r="D1" s="2" t="inlineStr">
        <is>
          <t>12 Months Ended</t>
        </is>
      </c>
    </row>
    <row r="2">
      <c r="B2" s="2" t="inlineStr">
        <is>
          <t>Sep. 30, 2024</t>
        </is>
      </c>
      <c r="C2" s="2" t="inlineStr">
        <is>
          <t>Sep. 30, 2023</t>
        </is>
      </c>
      <c r="D2" s="2" t="inlineStr">
        <is>
          <t>Dec. 31, 2024</t>
        </is>
      </c>
      <c r="E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Deferred loan fees</t>
        </is>
      </c>
      <c r="B4" s="4" t="inlineStr">
        <is>
          <t xml:space="preserve"> </t>
        </is>
      </c>
      <c r="C4" s="4" t="inlineStr">
        <is>
          <t xml:space="preserve"> </t>
        </is>
      </c>
      <c r="D4" s="5" t="n">
        <v>2000000</v>
      </c>
      <c r="E4" s="5" t="n">
        <v>1800000</v>
      </c>
    </row>
    <row r="5">
      <c r="A5" s="4" t="inlineStr">
        <is>
          <t>Deferred loan costs</t>
        </is>
      </c>
      <c r="B5" s="4" t="inlineStr">
        <is>
          <t xml:space="preserve"> </t>
        </is>
      </c>
      <c r="C5" s="4" t="inlineStr">
        <is>
          <t xml:space="preserve"> </t>
        </is>
      </c>
      <c r="D5" s="5" t="n">
        <v>1900000</v>
      </c>
      <c r="E5" s="5" t="n">
        <v>2000000</v>
      </c>
    </row>
    <row r="6">
      <c r="A6" s="4" t="inlineStr">
        <is>
          <t>Interest income (recognized) and not recognized on nonaccrual loans</t>
        </is>
      </c>
      <c r="B6" s="5" t="n">
        <v>-49000</v>
      </c>
      <c r="C6" s="4" t="inlineStr">
        <is>
          <t xml:space="preserve"> </t>
        </is>
      </c>
      <c r="D6" s="4" t="inlineStr">
        <is>
          <t xml:space="preserve"> </t>
        </is>
      </c>
      <c r="E6" s="4" t="inlineStr">
        <is>
          <t xml:space="preserve"> </t>
        </is>
      </c>
    </row>
    <row r="7">
      <c r="A7" s="4" t="inlineStr">
        <is>
          <t>Interest income (recognized) and not recognized on nonaccrual loans</t>
        </is>
      </c>
      <c r="B7" s="4" t="inlineStr">
        <is>
          <t xml:space="preserve"> </t>
        </is>
      </c>
      <c r="C7" s="5" t="n">
        <v>61000</v>
      </c>
      <c r="D7" s="4" t="inlineStr">
        <is>
          <t xml:space="preserve"> </t>
        </is>
      </c>
      <c r="E7" s="4" t="inlineStr">
        <is>
          <t xml:space="preserve"> </t>
        </is>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ODIFICATIONS MADE TO BORROWERS EXPERIENCING FINANCIAL DIFFICULTY (Details Narrative)</t>
        </is>
      </c>
      <c r="B1" s="2" t="inlineStr">
        <is>
          <t>12 Months Ended</t>
        </is>
      </c>
    </row>
    <row r="2">
      <c r="B2" s="2" t="inlineStr">
        <is>
          <t>Dec. 31, 2024 USD ($)</t>
        </is>
      </c>
    </row>
    <row r="3">
      <c r="A3" s="3" t="inlineStr">
        <is>
          <t>Broker-Dealer [Abstract]</t>
        </is>
      </c>
      <c r="B3" s="4" t="inlineStr">
        <is>
          <t xml:space="preserve"> </t>
        </is>
      </c>
    </row>
    <row r="4">
      <c r="A4" s="4" t="inlineStr">
        <is>
          <t>Total loans</t>
        </is>
      </c>
      <c r="B4" s="5" t="n">
        <v>9200000</v>
      </c>
    </row>
    <row r="5">
      <c r="A5" s="4" t="inlineStr">
        <is>
          <t>Mortgage loan</t>
        </is>
      </c>
      <c r="B5" s="5" t="n">
        <v>178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Property plan equipment, gross</t>
        </is>
      </c>
      <c r="B3" s="5" t="n">
        <v>30384</v>
      </c>
      <c r="C3" s="5" t="n">
        <v>35223</v>
      </c>
    </row>
    <row r="4">
      <c r="A4" s="4" t="inlineStr">
        <is>
          <t>Less accumulated depreciation</t>
        </is>
      </c>
      <c r="B4" s="6" t="n">
        <v>-13314</v>
      </c>
      <c r="C4" s="6" t="n">
        <v>-15935</v>
      </c>
    </row>
    <row r="5">
      <c r="A5" s="4" t="inlineStr">
        <is>
          <t>Bank Premises and Equipment</t>
        </is>
      </c>
      <c r="B5" s="6" t="n">
        <v>17070</v>
      </c>
      <c r="C5" s="6" t="n">
        <v>1784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plan equipment, gross</t>
        </is>
      </c>
      <c r="B8" s="6" t="n">
        <v>6441</v>
      </c>
      <c r="C8" s="6" t="n">
        <v>7206</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plan equipment, gross</t>
        </is>
      </c>
      <c r="B11" s="6" t="n">
        <v>14664</v>
      </c>
      <c r="C11" s="6" t="n">
        <v>1532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plan equipment, gross</t>
        </is>
      </c>
      <c r="B14" s="6" t="n">
        <v>9279</v>
      </c>
      <c r="C14" s="6" t="n">
        <v>11225</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plan equipment, gross</t>
        </is>
      </c>
      <c r="B17" s="4" t="inlineStr">
        <is>
          <t xml:space="preserve"> </t>
        </is>
      </c>
      <c r="C17" s="5" t="n">
        <v>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NK PREMISES AND EQUIPMEN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9" t="n">
        <v>1.2</v>
      </c>
      <c r="C4" s="9" t="n">
        <v>1.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1</t>
        </is>
      </c>
    </row>
    <row r="3">
      <c r="A3" s="3" t="inlineStr">
        <is>
          <t>Effective Income Tax Rate Reconciliation [Line Items]</t>
        </is>
      </c>
      <c r="B3" s="4" t="inlineStr">
        <is>
          <t xml:space="preserve"> </t>
        </is>
      </c>
      <c r="C3" s="4" t="inlineStr">
        <is>
          <t xml:space="preserve"> </t>
        </is>
      </c>
    </row>
    <row r="4">
      <c r="A4" s="4" t="inlineStr">
        <is>
          <t>Total current income tax expense (benefit)</t>
        </is>
      </c>
      <c r="B4" s="5" t="n">
        <v>2149</v>
      </c>
      <c r="C4" s="5" t="n">
        <v>2147</v>
      </c>
    </row>
    <row r="5">
      <c r="A5" s="4" t="inlineStr">
        <is>
          <t>Foreign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Total current income tax expense (benefit)</t>
        </is>
      </c>
      <c r="B7" s="6" t="n">
        <v>2054</v>
      </c>
      <c r="C7" s="6" t="n">
        <v>2139</v>
      </c>
    </row>
    <row r="8">
      <c r="A8" s="4" t="inlineStr">
        <is>
          <t>State and Local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Total current income tax expense (benefit)</t>
        </is>
      </c>
      <c r="B10" s="5" t="n">
        <v>95</v>
      </c>
      <c r="C10" s="5" t="n">
        <v>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at the applicable federal rate</t>
        </is>
      </c>
      <c r="B4" s="5" t="n">
        <v>2637</v>
      </c>
      <c r="C4" s="5" t="n">
        <v>2152</v>
      </c>
    </row>
    <row r="5">
      <c r="A5" s="3" t="inlineStr">
        <is>
          <t>Permanent differences resulting from:</t>
        </is>
      </c>
      <c r="B5" s="4" t="inlineStr">
        <is>
          <t xml:space="preserve"> </t>
        </is>
      </c>
      <c r="C5" s="4" t="inlineStr">
        <is>
          <t xml:space="preserve"> </t>
        </is>
      </c>
    </row>
    <row r="6">
      <c r="A6" s="4" t="inlineStr">
        <is>
          <t xml:space="preserve">     Prior year tax</t>
        </is>
      </c>
      <c r="B6" s="6" t="n">
        <v>2</v>
      </c>
      <c r="C6" s="4" t="inlineStr">
        <is>
          <t xml:space="preserve"> </t>
        </is>
      </c>
    </row>
    <row r="7">
      <c r="A7" s="4" t="inlineStr">
        <is>
          <t xml:space="preserve">     Nondeductible expenses</t>
        </is>
      </c>
      <c r="B7" s="6" t="n">
        <v>13</v>
      </c>
      <c r="C7" s="6" t="n">
        <v>12</v>
      </c>
    </row>
    <row r="8">
      <c r="A8" s="4" t="inlineStr">
        <is>
          <t xml:space="preserve">     Tax exempt interest income</t>
        </is>
      </c>
      <c r="B8" s="6" t="n">
        <v>-1</v>
      </c>
      <c r="C8" s="6" t="n">
        <v>-2</v>
      </c>
    </row>
    <row r="9">
      <c r="A9" s="4" t="inlineStr">
        <is>
          <t xml:space="preserve">     Bank owned life insurance</t>
        </is>
      </c>
      <c r="B9" s="6" t="n">
        <v>-15</v>
      </c>
      <c r="C9" s="6" t="n">
        <v>-9</v>
      </c>
    </row>
    <row r="10">
      <c r="A10" s="4" t="inlineStr">
        <is>
          <t xml:space="preserve">     Surrender of bank owned life insurance</t>
        </is>
      </c>
      <c r="B10" s="6" t="n">
        <v>60</v>
      </c>
      <c r="C10" s="4" t="inlineStr">
        <is>
          <t xml:space="preserve"> </t>
        </is>
      </c>
    </row>
    <row r="11">
      <c r="A11" s="4" t="inlineStr">
        <is>
          <t xml:space="preserve">     Penalty on surrender of bank owned life insurance</t>
        </is>
      </c>
      <c r="B11" s="6" t="n">
        <v>29</v>
      </c>
      <c r="C11" s="4" t="inlineStr">
        <is>
          <t xml:space="preserve"> </t>
        </is>
      </c>
    </row>
    <row r="12">
      <c r="A12" s="4" t="inlineStr">
        <is>
          <t xml:space="preserve">     Bank owned life insurance benefit</t>
        </is>
      </c>
      <c r="B12" s="6" t="n">
        <v>-329</v>
      </c>
      <c r="C12" s="4" t="inlineStr">
        <is>
          <t xml:space="preserve"> </t>
        </is>
      </c>
    </row>
    <row r="13">
      <c r="A13" s="4" t="inlineStr">
        <is>
          <t>Other adjustments</t>
        </is>
      </c>
      <c r="B13" s="6" t="n">
        <v>23</v>
      </c>
      <c r="C13" s="6" t="n">
        <v>-6</v>
      </c>
    </row>
    <row r="14">
      <c r="A14" s="4" t="inlineStr">
        <is>
          <t>Income tax expense</t>
        </is>
      </c>
      <c r="B14" s="5" t="n">
        <v>2149</v>
      </c>
      <c r="C14" s="5" t="n">
        <v>21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8204</v>
      </c>
      <c r="C4" s="5" t="n">
        <v>718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2)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 xml:space="preserve">     Allowance for credit losses</t>
        </is>
      </c>
      <c r="B3" s="5" t="n">
        <v>1828</v>
      </c>
      <c r="C3" s="5" t="n">
        <v>1696</v>
      </c>
    </row>
    <row r="4">
      <c r="A4" s="4" t="inlineStr">
        <is>
          <t xml:space="preserve">     Deferred compensation</t>
        </is>
      </c>
      <c r="B4" s="6" t="n">
        <v>69</v>
      </c>
      <c r="C4" s="6" t="n">
        <v>75</v>
      </c>
    </row>
    <row r="5">
      <c r="A5" s="4" t="inlineStr">
        <is>
          <t xml:space="preserve">     Unrealized loss on securities available for sale</t>
        </is>
      </c>
      <c r="B5" s="6" t="n">
        <v>3186</v>
      </c>
      <c r="C5" s="6" t="n">
        <v>3098</v>
      </c>
    </row>
    <row r="6">
      <c r="A6" s="4" t="inlineStr">
        <is>
          <t xml:space="preserve">     Other real estate owned</t>
        </is>
      </c>
      <c r="B6" s="6" t="n">
        <v>17</v>
      </c>
      <c r="C6" s="6" t="n">
        <v>15</v>
      </c>
    </row>
    <row r="7">
      <c r="A7" s="4" t="inlineStr">
        <is>
          <t xml:space="preserve">     Self-insured health insurance</t>
        </is>
      </c>
      <c r="B7" s="6" t="n">
        <v>166</v>
      </c>
      <c r="C7" s="6" t="n">
        <v>267</v>
      </c>
    </row>
    <row r="8">
      <c r="A8" s="4" t="inlineStr">
        <is>
          <t xml:space="preserve">     Lease liability</t>
        </is>
      </c>
      <c r="B8" s="6" t="n">
        <v>771</v>
      </c>
      <c r="C8" s="6" t="n">
        <v>866</v>
      </c>
    </row>
    <row r="9">
      <c r="A9" s="4" t="inlineStr">
        <is>
          <t xml:space="preserve">     Other</t>
        </is>
      </c>
      <c r="B9" s="6" t="n">
        <v>413</v>
      </c>
      <c r="C9" s="6" t="n">
        <v>355</v>
      </c>
    </row>
    <row r="10">
      <c r="A10" s="4" t="inlineStr">
        <is>
          <t xml:space="preserve">Total assets, gross                                                   </t>
        </is>
      </c>
      <c r="B10" s="6" t="n">
        <v>6450</v>
      </c>
      <c r="C10" s="6" t="n">
        <v>6372</v>
      </c>
    </row>
    <row r="11">
      <c r="A11" s="3" t="inlineStr">
        <is>
          <t>Deferred tax liabilities</t>
        </is>
      </c>
      <c r="B11" s="4" t="inlineStr">
        <is>
          <t xml:space="preserve"> </t>
        </is>
      </c>
      <c r="C11" s="4" t="inlineStr">
        <is>
          <t xml:space="preserve"> </t>
        </is>
      </c>
    </row>
    <row r="12">
      <c r="A12" s="4" t="inlineStr">
        <is>
          <t xml:space="preserve">     Depreciation</t>
        </is>
      </c>
      <c r="B12" s="6" t="n">
        <v>385</v>
      </c>
      <c r="C12" s="6" t="n">
        <v>565</v>
      </c>
    </row>
    <row r="13">
      <c r="A13" s="4" t="inlineStr">
        <is>
          <t xml:space="preserve">     Prepaid expenses</t>
        </is>
      </c>
      <c r="B13" s="6" t="n">
        <v>31</v>
      </c>
      <c r="C13" s="6" t="n">
        <v>30</v>
      </c>
    </row>
    <row r="14">
      <c r="A14" s="4" t="inlineStr">
        <is>
          <t xml:space="preserve">     Deferred loan costs</t>
        </is>
      </c>
      <c r="B14" s="6" t="n">
        <v>428</v>
      </c>
      <c r="C14" s="6" t="n">
        <v>450</v>
      </c>
    </row>
    <row r="15">
      <c r="A15" s="4" t="inlineStr">
        <is>
          <t xml:space="preserve">     Right-of-use asset</t>
        </is>
      </c>
      <c r="B15" s="6" t="n">
        <v>771</v>
      </c>
      <c r="C15" s="6" t="n">
        <v>866</v>
      </c>
    </row>
    <row r="16">
      <c r="A16" s="4" t="inlineStr">
        <is>
          <t>Total liabilities, gross</t>
        </is>
      </c>
      <c r="B16" s="6" t="n">
        <v>1615</v>
      </c>
      <c r="C16" s="6" t="n">
        <v>1911</v>
      </c>
    </row>
    <row r="17">
      <c r="A17" s="4" t="inlineStr">
        <is>
          <t>Net deferred tax asset</t>
        </is>
      </c>
      <c r="B17" s="5" t="n">
        <v>4835</v>
      </c>
      <c r="C17" s="5" t="n">
        <v>44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TIME DEPOSITS (Details) $ in Thousands</t>
        </is>
      </c>
      <c r="B1" s="2" t="inlineStr">
        <is>
          <t>Dec. 31, 2024 USD ($)</t>
        </is>
      </c>
    </row>
    <row r="2">
      <c r="A2" s="3" t="inlineStr">
        <is>
          <t>Time Deposits</t>
        </is>
      </c>
      <c r="B2" s="4" t="inlineStr">
        <is>
          <t xml:space="preserve"> </t>
        </is>
      </c>
    </row>
    <row r="3">
      <c r="A3" s="4" t="inlineStr">
        <is>
          <t>2025</t>
        </is>
      </c>
      <c r="B3" s="5" t="n">
        <v>221094</v>
      </c>
    </row>
    <row r="4">
      <c r="A4" s="4" t="inlineStr">
        <is>
          <t>2026</t>
        </is>
      </c>
      <c r="B4" s="6" t="n">
        <v>29197</v>
      </c>
    </row>
    <row r="5">
      <c r="A5" s="4" t="inlineStr">
        <is>
          <t>2027</t>
        </is>
      </c>
      <c r="B5" s="6" t="n">
        <v>9774</v>
      </c>
    </row>
    <row r="6">
      <c r="A6" s="4" t="inlineStr">
        <is>
          <t>2028</t>
        </is>
      </c>
      <c r="B6" s="6" t="n">
        <v>3603</v>
      </c>
    </row>
    <row r="7">
      <c r="A7" s="4" t="inlineStr">
        <is>
          <t>2029</t>
        </is>
      </c>
      <c r="B7" s="6" t="n">
        <v>5071</v>
      </c>
    </row>
    <row r="8">
      <c r="A8" s="4" t="inlineStr">
        <is>
          <t>After five years</t>
        </is>
      </c>
      <c r="B8" s="4" t="inlineStr">
        <is>
          <t xml:space="preserve"> </t>
        </is>
      </c>
    </row>
    <row r="9">
      <c r="A9" s="4" t="inlineStr">
        <is>
          <t>Total</t>
        </is>
      </c>
      <c r="B9" s="5" t="n">
        <v>2687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IME DEPOSITS (Details Narrative) - USD ($)</t>
        </is>
      </c>
      <c r="B1" s="2" t="inlineStr">
        <is>
          <t>12 Months Ended</t>
        </is>
      </c>
    </row>
    <row r="2">
      <c r="B2" s="2" t="inlineStr">
        <is>
          <t>Dec. 31, 2024</t>
        </is>
      </c>
      <c r="C2" s="2" t="inlineStr">
        <is>
          <t>Dec. 31, 2023</t>
        </is>
      </c>
    </row>
    <row r="3">
      <c r="A3" s="3" t="inlineStr">
        <is>
          <t>Time Deposits</t>
        </is>
      </c>
      <c r="B3" s="4" t="inlineStr">
        <is>
          <t xml:space="preserve"> </t>
        </is>
      </c>
      <c r="C3" s="4" t="inlineStr">
        <is>
          <t xml:space="preserve"> </t>
        </is>
      </c>
    </row>
    <row r="4">
      <c r="A4" s="4" t="inlineStr">
        <is>
          <t>Insurance limit</t>
        </is>
      </c>
      <c r="B4" s="5" t="n">
        <v>250000</v>
      </c>
      <c r="C4" s="4" t="inlineStr">
        <is>
          <t xml:space="preserve"> </t>
        </is>
      </c>
    </row>
    <row r="5">
      <c r="A5" s="4" t="inlineStr">
        <is>
          <t>Federal deposit insurance corporation expense</t>
        </is>
      </c>
      <c r="B5" s="6" t="n">
        <v>51300000</v>
      </c>
      <c r="C5" s="5" t="n">
        <v>52800000</v>
      </c>
    </row>
    <row r="6">
      <c r="A6" s="4" t="inlineStr">
        <is>
          <t>Brokered time deposits</t>
        </is>
      </c>
      <c r="B6" s="5" t="n">
        <v>3000000</v>
      </c>
      <c r="C6" s="5"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Beginning balance</t>
        </is>
      </c>
      <c r="B4" s="5" t="n">
        <v>2610</v>
      </c>
      <c r="C4" s="5" t="n">
        <v>1559</v>
      </c>
    </row>
    <row r="5">
      <c r="A5" s="4" t="inlineStr">
        <is>
          <t>New loans and advances on lines</t>
        </is>
      </c>
      <c r="B5" s="6" t="n">
        <v>2895</v>
      </c>
      <c r="C5" s="6" t="n">
        <v>1750</v>
      </c>
    </row>
    <row r="6">
      <c r="A6" s="4" t="inlineStr">
        <is>
          <t>Effects of changes in composition of related parties</t>
        </is>
      </c>
      <c r="B6" s="4" t="inlineStr">
        <is>
          <t xml:space="preserve"> </t>
        </is>
      </c>
      <c r="C6" s="6" t="n">
        <v>1557</v>
      </c>
    </row>
    <row r="7">
      <c r="A7" s="4" t="inlineStr">
        <is>
          <t>Payments and other reductions</t>
        </is>
      </c>
      <c r="B7" s="6" t="n">
        <v>-1430</v>
      </c>
      <c r="C7" s="6" t="n">
        <v>-2256</v>
      </c>
    </row>
    <row r="8">
      <c r="A8" s="4" t="inlineStr">
        <is>
          <t>Ending balance</t>
        </is>
      </c>
      <c r="B8" s="5" t="n">
        <v>4075</v>
      </c>
      <c r="C8" s="5" t="n">
        <v>261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etails Narrative)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Total related party deposits held</t>
        </is>
      </c>
      <c r="B3" s="9" t="n">
        <v>17.9</v>
      </c>
      <c r="C3" s="9" t="n">
        <v>1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TIREMENT AND OTHER BENEFIT PLANS (Details Narrative) - USD ($)</t>
        </is>
      </c>
      <c r="B1" s="2" t="inlineStr">
        <is>
          <t>12 Months Ended</t>
        </is>
      </c>
    </row>
    <row r="2">
      <c r="B2" s="2" t="inlineStr">
        <is>
          <t>Dec. 31, 2024</t>
        </is>
      </c>
      <c r="C2" s="2" t="inlineStr">
        <is>
          <t>Dec. 31, 2023</t>
        </is>
      </c>
      <c r="D2" s="2" t="inlineStr">
        <is>
          <t>Feb. 27, 2023</t>
        </is>
      </c>
    </row>
    <row r="3">
      <c r="A3" s="4" t="inlineStr">
        <is>
          <t>Employee contributions percentage</t>
        </is>
      </c>
      <c r="B3" s="10" t="n">
        <v>0.06</v>
      </c>
      <c r="C3" s="10" t="n">
        <v>0.06</v>
      </c>
      <c r="D3" s="4" t="inlineStr">
        <is>
          <t xml:space="preserve"> </t>
        </is>
      </c>
    </row>
    <row r="4">
      <c r="A4" s="4" t="inlineStr">
        <is>
          <t>Contributed amount</t>
        </is>
      </c>
      <c r="B4" s="5" t="n">
        <v>529000</v>
      </c>
      <c r="C4" s="5" t="n">
        <v>519000</v>
      </c>
      <c r="D4" s="4" t="inlineStr">
        <is>
          <t xml:space="preserve"> </t>
        </is>
      </c>
    </row>
    <row r="5">
      <c r="A5" s="4" t="inlineStr">
        <is>
          <t>Notional shares</t>
        </is>
      </c>
      <c r="B5" s="6" t="n">
        <v>605000</v>
      </c>
      <c r="C5" s="6" t="n">
        <v>500000</v>
      </c>
      <c r="D5" s="4" t="inlineStr">
        <is>
          <t xml:space="preserve"> </t>
        </is>
      </c>
    </row>
    <row r="6">
      <c r="A6" s="4" t="inlineStr">
        <is>
          <t>Expense total</t>
        </is>
      </c>
      <c r="B6" s="5" t="n">
        <v>160000</v>
      </c>
      <c r="C6" s="5" t="n">
        <v>55000</v>
      </c>
      <c r="D6" s="4" t="inlineStr">
        <is>
          <t xml:space="preserve"> </t>
        </is>
      </c>
    </row>
    <row r="7">
      <c r="A7" s="4" t="inlineStr">
        <is>
          <t>Expenses related cost</t>
        </is>
      </c>
      <c r="B7" s="5" t="n">
        <v>24000</v>
      </c>
      <c r="C7" s="5" t="n">
        <v>26000</v>
      </c>
      <c r="D7" s="4" t="inlineStr">
        <is>
          <t xml:space="preserve"> </t>
        </is>
      </c>
    </row>
    <row r="8">
      <c r="A8" s="4" t="inlineStr">
        <is>
          <t>Common Stock [Member]</t>
        </is>
      </c>
      <c r="B8" s="4" t="inlineStr">
        <is>
          <t xml:space="preserve"> </t>
        </is>
      </c>
      <c r="C8" s="4" t="inlineStr">
        <is>
          <t xml:space="preserve"> </t>
        </is>
      </c>
      <c r="D8" s="4" t="inlineStr">
        <is>
          <t xml:space="preserve"> </t>
        </is>
      </c>
    </row>
    <row r="9">
      <c r="A9" s="4" t="inlineStr">
        <is>
          <t>Notional shares</t>
        </is>
      </c>
      <c r="B9" s="4" t="inlineStr">
        <is>
          <t xml:space="preserve"> </t>
        </is>
      </c>
      <c r="C9" s="6" t="n">
        <v>750000</v>
      </c>
      <c r="D9" s="6" t="n">
        <v>500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Balance, beginning of year</t>
        </is>
      </c>
      <c r="B4" s="5" t="n">
        <v>157</v>
      </c>
      <c r="C4" s="5" t="n">
        <v>261</v>
      </c>
    </row>
    <row r="5">
      <c r="A5" s="4" t="inlineStr">
        <is>
          <t>Additions</t>
        </is>
      </c>
      <c r="B5" s="6" t="n">
        <v>1330</v>
      </c>
      <c r="C5" s="6" t="n">
        <v>124</v>
      </c>
    </row>
    <row r="6">
      <c r="A6" s="4" t="inlineStr">
        <is>
          <t>Proceeds from sales</t>
        </is>
      </c>
      <c r="B6" s="6" t="n">
        <v>-1474</v>
      </c>
      <c r="C6" s="6" t="n">
        <v>-132</v>
      </c>
    </row>
    <row r="7">
      <c r="A7" s="4" t="inlineStr">
        <is>
          <t>Adjustment of carrying value</t>
        </is>
      </c>
      <c r="B7" s="6" t="n">
        <v>-9</v>
      </c>
      <c r="C7" s="4" t="inlineStr">
        <is>
          <t xml:space="preserve"> </t>
        </is>
      </c>
    </row>
    <row r="8">
      <c r="A8" s="4" t="inlineStr">
        <is>
          <t>Gains (losses) from sales</t>
        </is>
      </c>
      <c r="B8" s="6" t="n">
        <v>83</v>
      </c>
      <c r="C8" s="6" t="n">
        <v>-96</v>
      </c>
    </row>
    <row r="9">
      <c r="A9" s="4" t="inlineStr">
        <is>
          <t>Balance, end of year</t>
        </is>
      </c>
      <c r="B9" s="5" t="n">
        <v>87</v>
      </c>
      <c r="C9" s="5" t="n">
        <v>15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AL ESTATE OWNED (Details Narrative) - USD ($)</t>
        </is>
      </c>
      <c r="B1" s="2" t="inlineStr">
        <is>
          <t>Dec. 31, 2024</t>
        </is>
      </c>
      <c r="C1" s="2" t="inlineStr">
        <is>
          <t>Dec. 31, 2023</t>
        </is>
      </c>
    </row>
    <row r="2">
      <c r="A2" s="4" t="inlineStr">
        <is>
          <t>One Loan Secured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an secured by residential real estate totaling</t>
        </is>
      </c>
      <c r="B4" s="5" t="n">
        <v>16000</v>
      </c>
      <c r="C4" s="4" t="inlineStr">
        <is>
          <t xml:space="preserve"> </t>
        </is>
      </c>
    </row>
    <row r="5">
      <c r="A5" s="4" t="inlineStr">
        <is>
          <t>Four Loan Secured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an secured by residential real estate totaling</t>
        </is>
      </c>
      <c r="B7" s="4" t="inlineStr">
        <is>
          <t xml:space="preserve"> </t>
        </is>
      </c>
      <c r="C7" s="5" t="n">
        <v>401000</v>
      </c>
    </row>
    <row r="8">
      <c r="A8" s="4" t="inlineStr">
        <is>
          <t>Three Loan Secured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an secured by residential real estate totaling</t>
        </is>
      </c>
      <c r="B10" s="4" t="inlineStr">
        <is>
          <t xml:space="preserve"> </t>
        </is>
      </c>
      <c r="C10" s="5" t="n">
        <v>117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NK OWNED LIFE INSURANCE (Details Narrative) - USD ($)</t>
        </is>
      </c>
      <c r="B1" s="2" t="inlineStr">
        <is>
          <t>12 Months Ended</t>
        </is>
      </c>
    </row>
    <row r="2">
      <c r="B2" s="2" t="inlineStr">
        <is>
          <t>Dec. 31, 2024</t>
        </is>
      </c>
      <c r="C2" s="2" t="inlineStr">
        <is>
          <t>Dec. 31, 2023</t>
        </is>
      </c>
    </row>
    <row r="3">
      <c r="A3" s="3" t="inlineStr">
        <is>
          <t>Market Risk Benefit [Line Items]</t>
        </is>
      </c>
      <c r="B3" s="4" t="inlineStr">
        <is>
          <t xml:space="preserve"> </t>
        </is>
      </c>
      <c r="C3" s="4" t="inlineStr">
        <is>
          <t xml:space="preserve"> </t>
        </is>
      </c>
    </row>
    <row r="4">
      <c r="A4" s="4" t="inlineStr">
        <is>
          <t>Total cash surrender value</t>
        </is>
      </c>
      <c r="B4" s="5" t="n">
        <v>0</v>
      </c>
      <c r="C4" s="5" t="n">
        <v>4600000</v>
      </c>
    </row>
    <row r="5">
      <c r="A5" s="4" t="inlineStr">
        <is>
          <t>Surrendered at market value resulting in loss</t>
        </is>
      </c>
      <c r="B5" s="6" t="n">
        <v>49000</v>
      </c>
      <c r="C5" s="4" t="inlineStr">
        <is>
          <t xml:space="preserve"> </t>
        </is>
      </c>
    </row>
    <row r="6">
      <c r="A6" s="4" t="inlineStr">
        <is>
          <t>Guaranteed Minimum Death Benefit [Member]</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Total cash surrender value</t>
        </is>
      </c>
      <c r="B8" s="6" t="n">
        <v>5400000</v>
      </c>
      <c r="C8" s="5" t="n">
        <v>40000</v>
      </c>
    </row>
    <row r="9">
      <c r="A9" s="4" t="inlineStr">
        <is>
          <t>Guaranteed Minimum Income Benefit [Member]</t>
        </is>
      </c>
      <c r="B9" s="4" t="inlineStr">
        <is>
          <t xml:space="preserve"> </t>
        </is>
      </c>
      <c r="C9" s="4" t="inlineStr">
        <is>
          <t xml:space="preserve"> </t>
        </is>
      </c>
    </row>
    <row r="10">
      <c r="A10" s="3" t="inlineStr">
        <is>
          <t>Market Risk Benefit [Line Items]</t>
        </is>
      </c>
      <c r="B10" s="4" t="inlineStr">
        <is>
          <t xml:space="preserve"> </t>
        </is>
      </c>
      <c r="C10" s="4" t="inlineStr">
        <is>
          <t xml:space="preserve"> </t>
        </is>
      </c>
    </row>
    <row r="11">
      <c r="A11" s="4" t="inlineStr">
        <is>
          <t>Total cash surrender value</t>
        </is>
      </c>
      <c r="B11" s="6" t="n">
        <v>1600000</v>
      </c>
      <c r="C11" s="4" t="inlineStr">
        <is>
          <t xml:space="preserve"> </t>
        </is>
      </c>
    </row>
    <row r="12">
      <c r="A12" s="4" t="inlineStr">
        <is>
          <t>Guaranteed Minimum Accumulation Benefit [Member]</t>
        </is>
      </c>
      <c r="B12" s="4" t="inlineStr">
        <is>
          <t xml:space="preserve"> </t>
        </is>
      </c>
      <c r="C12" s="4" t="inlineStr">
        <is>
          <t xml:space="preserve"> </t>
        </is>
      </c>
    </row>
    <row r="13">
      <c r="A13" s="3" t="inlineStr">
        <is>
          <t>Market Risk Benefit [Line Items]</t>
        </is>
      </c>
      <c r="B13" s="4" t="inlineStr">
        <is>
          <t xml:space="preserve"> </t>
        </is>
      </c>
      <c r="C13" s="4" t="inlineStr">
        <is>
          <t xml:space="preserve"> </t>
        </is>
      </c>
    </row>
    <row r="14">
      <c r="A14" s="4" t="inlineStr">
        <is>
          <t>Total cash surrender value</t>
        </is>
      </c>
      <c r="B14" s="5" t="n">
        <v>73000</v>
      </c>
      <c r="C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EASING ACTIVITIES (Details) $ in Thousands</t>
        </is>
      </c>
      <c r="B1" s="2" t="inlineStr">
        <is>
          <t>Dec. 31, 2024 USD ($)</t>
        </is>
      </c>
    </row>
    <row r="2">
      <c r="A2" s="3" t="inlineStr">
        <is>
          <t>Leasing Activities</t>
        </is>
      </c>
      <c r="B2" s="4" t="inlineStr">
        <is>
          <t xml:space="preserve"> </t>
        </is>
      </c>
    </row>
    <row r="3">
      <c r="A3" s="4" t="inlineStr">
        <is>
          <t>2025</t>
        </is>
      </c>
      <c r="B3" s="5" t="n">
        <v>554</v>
      </c>
    </row>
    <row r="4">
      <c r="A4" s="4" t="inlineStr">
        <is>
          <t>2026</t>
        </is>
      </c>
      <c r="B4" s="6" t="n">
        <v>557</v>
      </c>
    </row>
    <row r="5">
      <c r="A5" s="4" t="inlineStr">
        <is>
          <t>2027</t>
        </is>
      </c>
      <c r="B5" s="6" t="n">
        <v>578</v>
      </c>
    </row>
    <row r="6">
      <c r="A6" s="4" t="inlineStr">
        <is>
          <t>2028</t>
        </is>
      </c>
      <c r="B6" s="6" t="n">
        <v>584</v>
      </c>
    </row>
    <row r="7">
      <c r="A7" s="4" t="inlineStr">
        <is>
          <t>2029</t>
        </is>
      </c>
      <c r="B7" s="6" t="n">
        <v>492</v>
      </c>
    </row>
    <row r="8">
      <c r="A8" s="4" t="inlineStr">
        <is>
          <t>Thereafter</t>
        </is>
      </c>
      <c r="B8" s="6" t="n">
        <v>1243</v>
      </c>
    </row>
    <row r="9">
      <c r="A9" s="4" t="inlineStr">
        <is>
          <t>Total lease payments</t>
        </is>
      </c>
      <c r="B9" s="6" t="n">
        <v>4008</v>
      </c>
    </row>
    <row r="10">
      <c r="A10" s="4" t="inlineStr">
        <is>
          <t>Less imputed interest</t>
        </is>
      </c>
      <c r="B10" s="6" t="n">
        <v>595</v>
      </c>
    </row>
    <row r="11">
      <c r="A11" s="4" t="inlineStr">
        <is>
          <t>Total</t>
        </is>
      </c>
      <c r="B11" s="5" t="n">
        <v>34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4" customWidth="1" min="2" max="2"/>
    <col width="14" customWidth="1" min="3" max="3"/>
  </cols>
  <sheetData>
    <row r="1">
      <c r="A1" s="1" t="inlineStr">
        <is>
          <t>LEASING ACTIVITIES (Details Narrative) - USD ($)</t>
        </is>
      </c>
      <c r="B1" s="2" t="inlineStr">
        <is>
          <t>12 Months Ended</t>
        </is>
      </c>
    </row>
    <row r="2">
      <c r="B2" s="2" t="inlineStr">
        <is>
          <t>Dec. 31, 2024</t>
        </is>
      </c>
      <c r="C2" s="2" t="inlineStr">
        <is>
          <t>Dec. 31, 2023</t>
        </is>
      </c>
    </row>
    <row r="3">
      <c r="A3" s="3" t="inlineStr">
        <is>
          <t>Leasing Activities</t>
        </is>
      </c>
      <c r="B3" s="4" t="inlineStr">
        <is>
          <t xml:space="preserve"> </t>
        </is>
      </c>
      <c r="C3" s="4" t="inlineStr">
        <is>
          <t xml:space="preserve"> </t>
        </is>
      </c>
    </row>
    <row r="4">
      <c r="A4" s="4" t="inlineStr">
        <is>
          <t>Weighted average remaining life of the lease terms</t>
        </is>
      </c>
      <c r="B4" s="4" t="inlineStr">
        <is>
          <t>7 years 3 months 7 days</t>
        </is>
      </c>
      <c r="C4" s="4" t="inlineStr">
        <is>
          <t xml:space="preserve"> </t>
        </is>
      </c>
    </row>
    <row r="5">
      <c r="A5" s="4" t="inlineStr">
        <is>
          <t>Weighted average discount rate for leases</t>
        </is>
      </c>
      <c r="B5" s="8" t="n">
        <v>0.0336</v>
      </c>
      <c r="C5" s="4" t="inlineStr">
        <is>
          <t xml:space="preserve"> </t>
        </is>
      </c>
    </row>
    <row r="6">
      <c r="A6" s="4" t="inlineStr">
        <is>
          <t>Operating lease costs</t>
        </is>
      </c>
      <c r="B6" s="5" t="n">
        <v>558000</v>
      </c>
      <c r="C6" s="5" t="n">
        <v>4650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Balance for the year</t>
        </is>
      </c>
      <c r="B4" s="5" t="n">
        <v>24986</v>
      </c>
      <c r="C4" s="5" t="n">
        <v>36186</v>
      </c>
    </row>
    <row r="5">
      <c r="A5" s="4" t="inlineStr">
        <is>
          <t>Average weighted balance</t>
        </is>
      </c>
      <c r="B5" s="5" t="n">
        <v>33390</v>
      </c>
      <c r="C5" s="5" t="n">
        <v>23550</v>
      </c>
    </row>
    <row r="6">
      <c r="A6" s="4" t="inlineStr">
        <is>
          <t>Federal Home Loan Bank, Advances, Activity for Year, Average Interest Rate for Year</t>
        </is>
      </c>
      <c r="B6" s="10" t="n">
        <v>5.88</v>
      </c>
      <c r="C6" s="10" t="n">
        <v>6.51</v>
      </c>
    </row>
    <row r="7">
      <c r="A7" s="4" t="inlineStr">
        <is>
          <t>Federal Home Loan Bank, Advances, Activity for Year, Average Interest Rate at Period End</t>
        </is>
      </c>
      <c r="B7" s="10" t="n">
        <v>5.74</v>
      </c>
      <c r="C7" s="10" t="n">
        <v>5.88</v>
      </c>
    </row>
    <row r="8">
      <c r="A8" s="4" t="inlineStr">
        <is>
          <t>Revolving Credit Facility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Balance for the year</t>
        </is>
      </c>
      <c r="B10" s="4" t="inlineStr">
        <is>
          <t xml:space="preserve"> </t>
        </is>
      </c>
      <c r="C10" s="4" t="inlineStr">
        <is>
          <t xml:space="preserve"> </t>
        </is>
      </c>
    </row>
    <row r="11">
      <c r="A11" s="4" t="inlineStr">
        <is>
          <t>Highest balance at any month-end</t>
        </is>
      </c>
      <c r="B11" s="4" t="inlineStr">
        <is>
          <t xml:space="preserve"> </t>
        </is>
      </c>
      <c r="C11" s="4" t="inlineStr">
        <is>
          <t xml:space="preserve"> </t>
        </is>
      </c>
    </row>
    <row r="12">
      <c r="A12" s="4" t="inlineStr">
        <is>
          <t>Average weighted balance</t>
        </is>
      </c>
      <c r="B12" s="4" t="inlineStr">
        <is>
          <t xml:space="preserve"> </t>
        </is>
      </c>
      <c r="C12" s="5" t="n">
        <v>384</v>
      </c>
    </row>
    <row r="13">
      <c r="A13" s="4" t="inlineStr">
        <is>
          <t>Federal Home Loan Bank, Advances, Activity for Year, Average Interest Rate for Year</t>
        </is>
      </c>
      <c r="B13" s="10" t="n">
        <v>0</v>
      </c>
      <c r="C13" s="10" t="n">
        <v>4.96</v>
      </c>
    </row>
    <row r="14">
      <c r="A14" s="4" t="inlineStr">
        <is>
          <t>Federal Home Loan Bank, Advances, Activity for Year, Average Interest Rate at Period End</t>
        </is>
      </c>
      <c r="B14" s="10" t="n">
        <v>0</v>
      </c>
      <c r="C14" s="10" t="n">
        <v>0</v>
      </c>
    </row>
    <row r="15">
      <c r="A15" s="4" t="inlineStr">
        <is>
          <t>Federal Funds Lin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Balance for the year</t>
        </is>
      </c>
      <c r="B17" s="4" t="inlineStr">
        <is>
          <t xml:space="preserve"> </t>
        </is>
      </c>
      <c r="C17" s="4" t="inlineStr">
        <is>
          <t xml:space="preserve"> </t>
        </is>
      </c>
    </row>
    <row r="18">
      <c r="A18" s="4" t="inlineStr">
        <is>
          <t>Federal Home Loan Bank, Advances, Activity for Year, Average Interest Rate for Year</t>
        </is>
      </c>
      <c r="B18" s="10" t="n">
        <v>5.61</v>
      </c>
      <c r="C18" s="10" t="n">
        <v>6</v>
      </c>
    </row>
    <row r="19">
      <c r="A19" s="4" t="inlineStr">
        <is>
          <t>Federal Home Loan Bank, Advances, Activity for Year, Average Interest Rate at Period End</t>
        </is>
      </c>
      <c r="B19" s="10" t="n">
        <v>0</v>
      </c>
      <c r="C19" s="10" t="n">
        <v>0</v>
      </c>
    </row>
    <row r="20">
      <c r="A20" s="4" t="inlineStr">
        <is>
          <t>Short-Term Debt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Balance for the year</t>
        </is>
      </c>
      <c r="B22" s="4" t="inlineStr">
        <is>
          <t xml:space="preserve"> </t>
        </is>
      </c>
      <c r="C22" s="4" t="inlineStr">
        <is>
          <t xml:space="preserve"> </t>
        </is>
      </c>
    </row>
    <row r="23">
      <c r="A23" s="4" t="inlineStr">
        <is>
          <t>Highest balance at any month-end</t>
        </is>
      </c>
      <c r="B23" s="4" t="inlineStr">
        <is>
          <t xml:space="preserve"> </t>
        </is>
      </c>
      <c r="C23" s="4" t="inlineStr">
        <is>
          <t xml:space="preserve"> </t>
        </is>
      </c>
    </row>
    <row r="24">
      <c r="A24" s="4" t="inlineStr">
        <is>
          <t>Federal Home Loan Bank, Advances, Activity for Year, Average Interest Rate for Year</t>
        </is>
      </c>
      <c r="B24" s="10" t="n">
        <v>0</v>
      </c>
      <c r="C24" s="10" t="n">
        <v>0</v>
      </c>
    </row>
    <row r="25">
      <c r="A25" s="4" t="inlineStr">
        <is>
          <t>Federal Home Loan Bank, Advances, Activity for Year, Average Interest Rate at Period End</t>
        </is>
      </c>
      <c r="B25" s="10" t="n">
        <v>0</v>
      </c>
      <c r="C25" s="10" t="n">
        <v>0</v>
      </c>
    </row>
    <row r="26">
      <c r="A26" s="4" t="inlineStr">
        <is>
          <t>Long-Term Debt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Balance for the year</t>
        </is>
      </c>
      <c r="B28" s="4" t="inlineStr">
        <is>
          <t xml:space="preserve"> </t>
        </is>
      </c>
      <c r="C28" s="5" t="n">
        <v>10000</v>
      </c>
    </row>
    <row r="29">
      <c r="A29" s="4" t="inlineStr">
        <is>
          <t>Highest balance at any month-end</t>
        </is>
      </c>
      <c r="B29" s="6" t="n">
        <v>10000</v>
      </c>
      <c r="C29" s="6" t="n">
        <v>10000</v>
      </c>
    </row>
    <row r="30">
      <c r="A30" s="4" t="inlineStr">
        <is>
          <t>Average weighted balance</t>
        </is>
      </c>
      <c r="B30" s="5" t="n">
        <v>7486</v>
      </c>
      <c r="C30" s="5" t="n">
        <v>110</v>
      </c>
    </row>
    <row r="31">
      <c r="A31" s="4" t="inlineStr">
        <is>
          <t>Federal Home Loan Bank, Advances, Activity for Year, Average Interest Rate for Year</t>
        </is>
      </c>
      <c r="B31" s="10" t="n">
        <v>4.83</v>
      </c>
      <c r="C31" s="10" t="n">
        <v>4.83</v>
      </c>
    </row>
    <row r="32">
      <c r="A32" s="4" t="inlineStr">
        <is>
          <t>Federal Home Loan Bank, Advances, Activity for Year, Average Interest Rate at Period End</t>
        </is>
      </c>
      <c r="B32" s="10" t="n">
        <v>0</v>
      </c>
      <c r="C32" s="10" t="n">
        <v>4.83</v>
      </c>
    </row>
    <row r="33">
      <c r="A33" s="4" t="inlineStr">
        <is>
          <t>F H L B Term Loans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Balance for the year</t>
        </is>
      </c>
      <c r="B35" s="5" t="n">
        <v>10000</v>
      </c>
      <c r="C35" s="5" t="n">
        <v>10000</v>
      </c>
    </row>
    <row r="36">
      <c r="A36" s="4" t="inlineStr">
        <is>
          <t>Highest balance at any month-end</t>
        </is>
      </c>
      <c r="B36" s="6" t="n">
        <v>10000</v>
      </c>
      <c r="C36" s="6" t="n">
        <v>10000</v>
      </c>
    </row>
    <row r="37">
      <c r="A37" s="4" t="inlineStr">
        <is>
          <t>Average weighted balance</t>
        </is>
      </c>
      <c r="B37" s="5" t="n">
        <v>10000</v>
      </c>
      <c r="C37" s="5" t="n">
        <v>6630</v>
      </c>
    </row>
    <row r="38">
      <c r="A38" s="4" t="inlineStr">
        <is>
          <t>Federal Home Loan Bank, Advances, Activity for Year, Average Interest Rate for Year</t>
        </is>
      </c>
      <c r="B38" s="10" t="n">
        <v>3.51</v>
      </c>
      <c r="C38" s="10" t="n">
        <v>3.51</v>
      </c>
    </row>
    <row r="39">
      <c r="A39" s="4" t="inlineStr">
        <is>
          <t>Federal Home Loan Bank, Advances, Activity for Year, Average Interest Rate at Period End</t>
        </is>
      </c>
      <c r="B39" s="10" t="n">
        <v>3.51</v>
      </c>
      <c r="C39" s="10" t="n">
        <v>3.51</v>
      </c>
    </row>
    <row r="40">
      <c r="A40" s="4" t="inlineStr">
        <is>
          <t>NPB Capital Trust I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Balance for the year</t>
        </is>
      </c>
      <c r="B42" s="5" t="n">
        <v>9831</v>
      </c>
      <c r="C42" s="5" t="n">
        <v>11031</v>
      </c>
    </row>
    <row r="43">
      <c r="A43" s="4" t="inlineStr">
        <is>
          <t>Highest balance at any month-end</t>
        </is>
      </c>
      <c r="B43" s="6" t="n">
        <v>11031</v>
      </c>
      <c r="C43" s="6" t="n">
        <v>11341</v>
      </c>
    </row>
    <row r="44">
      <c r="A44" s="4" t="inlineStr">
        <is>
          <t>Average weighted balance</t>
        </is>
      </c>
      <c r="B44" s="5" t="n">
        <v>10749</v>
      </c>
      <c r="C44" s="5" t="n">
        <v>11271</v>
      </c>
    </row>
    <row r="45">
      <c r="A45" s="4" t="inlineStr">
        <is>
          <t>Federal Home Loan Bank, Advances, Activity for Year, Average Interest Rate for Year</t>
        </is>
      </c>
      <c r="B45" s="10" t="n">
        <v>8.15</v>
      </c>
      <c r="C45" s="10" t="n">
        <v>8.039999999999999</v>
      </c>
    </row>
    <row r="46">
      <c r="A46" s="4" t="inlineStr">
        <is>
          <t>Federal Home Loan Bank, Advances, Activity for Year, Average Interest Rate at Period End</t>
        </is>
      </c>
      <c r="B46" s="10" t="n">
        <v>7.52</v>
      </c>
      <c r="C46" s="10" t="n">
        <v>8.26</v>
      </c>
    </row>
    <row r="47">
      <c r="A47" s="4" t="inlineStr">
        <is>
          <t>NPB Capital Trust 2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Balance for the year</t>
        </is>
      </c>
      <c r="B49" s="5" t="n">
        <v>5155</v>
      </c>
      <c r="C49" s="5" t="n">
        <v>5155</v>
      </c>
    </row>
    <row r="50">
      <c r="A50" s="4" t="inlineStr">
        <is>
          <t>Highest balance at any month-end</t>
        </is>
      </c>
      <c r="B50" s="6" t="n">
        <v>5155</v>
      </c>
      <c r="C50" s="6" t="n">
        <v>5155</v>
      </c>
    </row>
    <row r="51">
      <c r="A51" s="4" t="inlineStr">
        <is>
          <t>Average weighted balance</t>
        </is>
      </c>
      <c r="B51" s="5" t="n">
        <v>5155</v>
      </c>
      <c r="C51" s="5" t="n">
        <v>5155</v>
      </c>
    </row>
    <row r="52">
      <c r="A52" s="4" t="inlineStr">
        <is>
          <t>Federal Home Loan Bank, Advances, Activity for Year, Average Interest Rate for Year</t>
        </is>
      </c>
      <c r="B52" s="10" t="n">
        <v>7.3</v>
      </c>
      <c r="C52" s="10" t="n">
        <v>7.2</v>
      </c>
    </row>
    <row r="53">
      <c r="A53" s="4" t="inlineStr">
        <is>
          <t>Federal Home Loan Bank, Advances, Activity for Year, Average Interest Rate at Period End</t>
        </is>
      </c>
      <c r="B53" s="10" t="n">
        <v>6.69</v>
      </c>
      <c r="C53" s="10" t="n">
        <v>7.4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ORROWED FUNDS (Details 1) - USD ($) $ in Thousands</t>
        </is>
      </c>
      <c r="B1" s="2" t="inlineStr">
        <is>
          <t>Dec. 31, 2024</t>
        </is>
      </c>
      <c r="C1" s="2" t="inlineStr">
        <is>
          <t>Dec. 31, 2023</t>
        </is>
      </c>
    </row>
    <row r="2">
      <c r="A2" s="3" t="inlineStr">
        <is>
          <t>Borrowed Funds</t>
        </is>
      </c>
      <c r="B2" s="4" t="inlineStr">
        <is>
          <t xml:space="preserve"> </t>
        </is>
      </c>
      <c r="C2" s="4" t="inlineStr">
        <is>
          <t xml:space="preserve"> </t>
        </is>
      </c>
    </row>
    <row r="3">
      <c r="A3" s="4" t="inlineStr">
        <is>
          <t>2025</t>
        </is>
      </c>
      <c r="B3" s="4" t="inlineStr">
        <is>
          <t xml:space="preserve"> </t>
        </is>
      </c>
      <c r="C3" s="4" t="inlineStr">
        <is>
          <t xml:space="preserve"> </t>
        </is>
      </c>
    </row>
    <row r="4">
      <c r="A4" s="4" t="inlineStr">
        <is>
          <t>2026</t>
        </is>
      </c>
      <c r="B4" s="4" t="inlineStr">
        <is>
          <t xml:space="preserve"> </t>
        </is>
      </c>
      <c r="C4" s="4" t="inlineStr">
        <is>
          <t xml:space="preserve"> </t>
        </is>
      </c>
    </row>
    <row r="5">
      <c r="A5" s="4" t="inlineStr">
        <is>
          <t>2027</t>
        </is>
      </c>
      <c r="B5" s="4" t="inlineStr">
        <is>
          <t xml:space="preserve"> </t>
        </is>
      </c>
      <c r="C5" s="4" t="inlineStr">
        <is>
          <t xml:space="preserve"> </t>
        </is>
      </c>
    </row>
    <row r="6">
      <c r="A6" s="4" t="inlineStr">
        <is>
          <t>2028</t>
        </is>
      </c>
      <c r="B6" s="4" t="inlineStr">
        <is>
          <t xml:space="preserve"> </t>
        </is>
      </c>
      <c r="C6" s="5" t="n">
        <v>10000</v>
      </c>
    </row>
    <row r="7">
      <c r="A7" s="4" t="inlineStr">
        <is>
          <t>2029</t>
        </is>
      </c>
      <c r="B7" s="4" t="inlineStr">
        <is>
          <t xml:space="preserve"> </t>
        </is>
      </c>
      <c r="C7" s="4" t="inlineStr">
        <is>
          <t xml:space="preserve"> </t>
        </is>
      </c>
    </row>
    <row r="8">
      <c r="A8" s="4" t="inlineStr">
        <is>
          <t>2030 and thereafter</t>
        </is>
      </c>
      <c r="B8" s="6" t="n">
        <v>14986</v>
      </c>
      <c r="C8" s="4" t="inlineStr">
        <is>
          <t xml:space="preserve"> </t>
        </is>
      </c>
    </row>
    <row r="9">
      <c r="A9" s="4" t="inlineStr">
        <is>
          <t>Total</t>
        </is>
      </c>
      <c r="B9" s="5" t="n">
        <v>24986</v>
      </c>
      <c r="C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BORROWED FUNDS (Details Narrative) - USD ($) $ in Millions</t>
        </is>
      </c>
      <c r="C1" s="2" t="inlineStr">
        <is>
          <t>12 Months Ended</t>
        </is>
      </c>
    </row>
    <row r="2">
      <c r="B2" s="2" t="inlineStr">
        <is>
          <t>Jan. 07, 2025</t>
        </is>
      </c>
      <c r="C2" s="2" t="inlineStr">
        <is>
          <t>Dec. 31, 2024</t>
        </is>
      </c>
      <c r="D2" s="2" t="inlineStr">
        <is>
          <t>Sep. 27, 2006</t>
        </is>
      </c>
      <c r="E2" s="2" t="inlineStr">
        <is>
          <t>Jul. 07, 200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floating rate</t>
        </is>
      </c>
      <c r="B4" s="4" t="inlineStr">
        <is>
          <t xml:space="preserve"> </t>
        </is>
      </c>
      <c r="C4" s="4" t="inlineStr">
        <is>
          <t xml:space="preserve"> </t>
        </is>
      </c>
      <c r="D4" s="9" t="n">
        <v>5.2</v>
      </c>
      <c r="E4" s="9" t="n">
        <v>11.3</v>
      </c>
    </row>
    <row r="5">
      <c r="A5" s="4" t="inlineStr">
        <is>
          <t>Principal reduction</t>
        </is>
      </c>
      <c r="B5" s="4" t="inlineStr">
        <is>
          <t xml:space="preserve"> </t>
        </is>
      </c>
      <c r="C5" s="9" t="n">
        <v>1.2</v>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incipal reduction</t>
        </is>
      </c>
      <c r="B8" s="5" t="n">
        <v>3</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Financial instruments with off-balance sheet risk</t>
        </is>
      </c>
      <c r="B4" s="5" t="n">
        <v>108316</v>
      </c>
      <c r="C4" s="5" t="n">
        <v>93212</v>
      </c>
    </row>
    <row r="5">
      <c r="A5" s="4" t="inlineStr">
        <is>
          <t>Standby Letters of Credit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Financial instruments with off-balance sheet risk</t>
        </is>
      </c>
      <c r="B7" s="5" t="n">
        <v>2617</v>
      </c>
      <c r="C7" s="5" t="n">
        <v>39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REDIT ALLOWANCE FOR UNFUNDED COMMITMENTS (Details Narrative) - USD ($)</t>
        </is>
      </c>
      <c r="B1" s="2" t="inlineStr">
        <is>
          <t>12 Months Ended</t>
        </is>
      </c>
    </row>
    <row r="2">
      <c r="B2" s="2" t="inlineStr">
        <is>
          <t>Dec. 31, 2024</t>
        </is>
      </c>
      <c r="C2" s="2" t="inlineStr">
        <is>
          <t>Dec. 31, 2023</t>
        </is>
      </c>
    </row>
    <row r="3">
      <c r="A3" s="3" t="inlineStr">
        <is>
          <t>Credit Allowance For Unfunded Commitments</t>
        </is>
      </c>
      <c r="B3" s="4" t="inlineStr">
        <is>
          <t xml:space="preserve"> </t>
        </is>
      </c>
      <c r="C3" s="4" t="inlineStr">
        <is>
          <t xml:space="preserve"> </t>
        </is>
      </c>
    </row>
    <row r="4">
      <c r="A4" s="4" t="inlineStr">
        <is>
          <t>Provision and reversal</t>
        </is>
      </c>
      <c r="B4" s="5" t="n">
        <v>119000</v>
      </c>
      <c r="C4" s="5" t="n">
        <v>63000</v>
      </c>
    </row>
    <row r="5">
      <c r="A5" s="4" t="inlineStr">
        <is>
          <t>Other liabilities</t>
        </is>
      </c>
      <c r="B5" s="5" t="n">
        <v>404000</v>
      </c>
      <c r="C5" s="5" t="n">
        <v>2850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Details) - Bank $ in Thousands</t>
        </is>
      </c>
      <c r="B1" s="2" t="inlineStr">
        <is>
          <t>Dec. 31, 2024 USD ($)</t>
        </is>
      </c>
      <c r="C1" s="2" t="inlineStr">
        <is>
          <t>Dec. 31, 2023 USD ($)</t>
        </is>
      </c>
    </row>
    <row r="2">
      <c r="A2" s="4" t="inlineStr">
        <is>
          <t>Total Capital to Risk Weighted Assets, Actual, Amount</t>
        </is>
      </c>
      <c r="B2" s="5" t="n">
        <v>101769</v>
      </c>
      <c r="C2" s="5" t="n">
        <v>99246</v>
      </c>
    </row>
    <row r="3">
      <c r="A3" s="4" t="inlineStr">
        <is>
          <t>Banking Regulation, Total Risk-Based Capital Ratio, Actual</t>
        </is>
      </c>
      <c r="B3" s="11" t="n">
        <v>0.1619</v>
      </c>
      <c r="C3" s="11" t="n">
        <v>0.1658</v>
      </c>
    </row>
    <row r="4">
      <c r="A4" s="4" t="inlineStr">
        <is>
          <t>Total Capital to Risk Weighted Assets, Minimum Capital Requirement, Amount</t>
        </is>
      </c>
      <c r="B4" s="5" t="n">
        <v>50300</v>
      </c>
      <c r="C4" s="5" t="n">
        <v>47873</v>
      </c>
    </row>
    <row r="5">
      <c r="A5" s="4" t="inlineStr">
        <is>
          <t>Banking Regulation, Total Risk-Based Capital Ratio, Capital Adequacy, Minimum</t>
        </is>
      </c>
      <c r="B5" s="11" t="n">
        <v>0.08</v>
      </c>
      <c r="C5" s="11" t="n">
        <v>0.08</v>
      </c>
    </row>
    <row r="6">
      <c r="A6" s="4" t="inlineStr">
        <is>
          <t>Total Capital to Risk Weighted Assets, Minimum to Be Well Capitalized Under Prompt Corrective Action Provisions, Amount</t>
        </is>
      </c>
      <c r="B6" s="5" t="n">
        <v>62875</v>
      </c>
      <c r="C6" s="5" t="n">
        <v>59842</v>
      </c>
    </row>
    <row r="7">
      <c r="A7" s="4" t="inlineStr">
        <is>
          <t>Banking Regulation, Total Risk-Based Capital Ratio, Well Capitalized, Minimum</t>
        </is>
      </c>
      <c r="B7" s="11" t="n">
        <v>0.1</v>
      </c>
      <c r="C7" s="11" t="n">
        <v>0.1</v>
      </c>
    </row>
    <row r="8">
      <c r="A8" s="4" t="inlineStr">
        <is>
          <t>Tier 1 Capital Risk Weighted Assets, Actual, Amount</t>
        </is>
      </c>
      <c r="B8" s="5" t="n">
        <v>93907</v>
      </c>
      <c r="C8" s="5" t="n">
        <v>91765</v>
      </c>
    </row>
    <row r="9">
      <c r="A9" s="4" t="inlineStr">
        <is>
          <t>Banking Regulation, Tier 1 Risk-Based Capital Ratio, Actual</t>
        </is>
      </c>
      <c r="B9" s="11" t="n">
        <v>0.1494</v>
      </c>
      <c r="C9" s="11" t="n">
        <v>0.1533</v>
      </c>
    </row>
    <row r="10">
      <c r="A10" s="4" t="inlineStr">
        <is>
          <t>Tier 1 Capital Risk Weighted Assets, Minimum Capital Requirement, Amount</t>
        </is>
      </c>
      <c r="B10" s="5" t="n">
        <v>37725</v>
      </c>
      <c r="C10" s="5" t="n">
        <v>35905</v>
      </c>
    </row>
    <row r="11">
      <c r="A11" s="4" t="inlineStr">
        <is>
          <t>Banking Regulation, Tier 1 Risk-Based Capital Ratio, Capital Adequacy, Minimum</t>
        </is>
      </c>
      <c r="B11" s="11" t="n">
        <v>0.06</v>
      </c>
      <c r="C11" s="11" t="n">
        <v>0.06</v>
      </c>
    </row>
    <row r="12">
      <c r="A12" s="4" t="inlineStr">
        <is>
          <t>Tier 1 Capital Risk Weighted Assets, Minimum to Be Well Capitalized Under Prompt Corrective Action Provisions, Amount</t>
        </is>
      </c>
      <c r="B12" s="5" t="n">
        <v>50300</v>
      </c>
      <c r="C12" s="5" t="n">
        <v>47873</v>
      </c>
    </row>
    <row r="13">
      <c r="A13" s="4" t="inlineStr">
        <is>
          <t>Banking Regulation, Tier 1 Risk-Based Capital Ratio, Well Capitalized, Minimum</t>
        </is>
      </c>
      <c r="B13" s="11" t="n">
        <v>0.08</v>
      </c>
      <c r="C13" s="11" t="n">
        <v>0.08</v>
      </c>
    </row>
    <row r="14">
      <c r="A14" s="4" t="inlineStr">
        <is>
          <t>Tier 1 Capital to Average Assets, Actual, Amount</t>
        </is>
      </c>
      <c r="B14" s="5" t="n">
        <v>93907</v>
      </c>
      <c r="C14" s="5" t="n">
        <v>91765</v>
      </c>
    </row>
    <row r="15">
      <c r="A15" s="4" t="inlineStr">
        <is>
          <t>Banking Regulation, Tier 1 Leverage Capital Ratio, Actual</t>
        </is>
      </c>
      <c r="B15" s="11" t="n">
        <v>0.107</v>
      </c>
      <c r="C15" s="11" t="n">
        <v>0.1111</v>
      </c>
    </row>
    <row r="16">
      <c r="A16" s="4" t="inlineStr">
        <is>
          <t>Tier 1 Capital to Average Assets, Minimum Capital Requirement, Amount</t>
        </is>
      </c>
      <c r="B16" s="5" t="n">
        <v>35113</v>
      </c>
      <c r="C16" s="5" t="n">
        <v>33040</v>
      </c>
    </row>
    <row r="17">
      <c r="A17" s="4" t="inlineStr">
        <is>
          <t>Banking Regulation, Tier 1 Leverage Capital Ratio, Capital Adequacy, Minimum</t>
        </is>
      </c>
      <c r="B17" s="11" t="n">
        <v>0.04</v>
      </c>
      <c r="C17" s="11" t="n">
        <v>0.04</v>
      </c>
    </row>
    <row r="18">
      <c r="A18" s="4" t="inlineStr">
        <is>
          <t>Tier 1 Capital to Average Assets, Minimum to Be Well Capitalized Under Prompt Corrective Action Provisions, Amount</t>
        </is>
      </c>
      <c r="B18" s="5" t="n">
        <v>43892</v>
      </c>
      <c r="C18" s="5" t="n">
        <v>41300</v>
      </c>
    </row>
    <row r="19">
      <c r="A19" s="4" t="inlineStr">
        <is>
          <t>Banking Regulation, Tier 1 Leverage Capital Ratio, Well Capitalized, Minimum</t>
        </is>
      </c>
      <c r="B19" s="11" t="n">
        <v>0.05</v>
      </c>
      <c r="C19" s="11" t="n">
        <v>0.05</v>
      </c>
    </row>
    <row r="20">
      <c r="A20" s="4" t="inlineStr">
        <is>
          <t>Common Equity Tier 1 Capital to Risk Weighted Assets, Actual, Amount</t>
        </is>
      </c>
      <c r="B20" s="5" t="n">
        <v>93907</v>
      </c>
      <c r="C20" s="5" t="n">
        <v>91765</v>
      </c>
    </row>
    <row r="21">
      <c r="A21" s="4" t="inlineStr">
        <is>
          <t>Banking Regulation, Common Equity Tier 1 Risk-Based Capital Ratio, Actual</t>
        </is>
      </c>
      <c r="B21" s="11" t="n">
        <v>0.1494</v>
      </c>
      <c r="C21" s="11" t="n">
        <v>0.1533</v>
      </c>
    </row>
    <row r="22">
      <c r="A22" s="4" t="inlineStr">
        <is>
          <t>Common Equity Tier 1 Capital to Risk Weighted Assets, Minimum Capital Requirement, Amount</t>
        </is>
      </c>
      <c r="B22" s="5" t="n">
        <v>28294</v>
      </c>
      <c r="C22" s="5" t="n">
        <v>26929</v>
      </c>
    </row>
    <row r="23">
      <c r="A23" s="4" t="inlineStr">
        <is>
          <t>Banking Regulation, Common Equity Tier 1 Risk-Based Capital Ratio, Capital Adequacy, Minimum</t>
        </is>
      </c>
      <c r="B23" s="11" t="n">
        <v>0.045</v>
      </c>
      <c r="C23" s="11" t="n">
        <v>0.045</v>
      </c>
    </row>
    <row r="24">
      <c r="A24" s="4" t="inlineStr">
        <is>
          <t>Common Equity Tier 1 Capital to Risk Weighted Assets, Minimum to Be Well Capitalized Under Prompt Corrective Action Provisions, Amount</t>
        </is>
      </c>
      <c r="B24" s="5" t="n">
        <v>40869</v>
      </c>
      <c r="C24" s="5" t="n">
        <v>38897</v>
      </c>
    </row>
    <row r="25">
      <c r="A25" s="4" t="inlineStr">
        <is>
          <t>Banking Regulation, Common Equity Tier 1 Risk-Based Capital Ratio, Well Capitalized, Minimum</t>
        </is>
      </c>
      <c r="B25" s="11" t="n">
        <v>0.065</v>
      </c>
      <c r="C25" s="11" t="n">
        <v>0.0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Details Narrative)</t>
        </is>
      </c>
      <c r="B1" s="2" t="inlineStr">
        <is>
          <t>12 Months Ended</t>
        </is>
      </c>
    </row>
    <row r="2">
      <c r="B2" s="2" t="inlineStr">
        <is>
          <t>Dec. 31, 2024</t>
        </is>
      </c>
    </row>
    <row r="3">
      <c r="A3" s="3" t="inlineStr">
        <is>
          <t>Equity [Abstract]</t>
        </is>
      </c>
      <c r="B3" s="4" t="inlineStr">
        <is>
          <t xml:space="preserve"> </t>
        </is>
      </c>
    </row>
    <row r="4">
      <c r="A4" s="4" t="inlineStr">
        <is>
          <t>Minimum capital ratios</t>
        </is>
      </c>
      <c r="B4" s="4" t="inlineStr">
        <is>
          <t>(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Bank’s capital conservation buffer was 8.19% at December 31, 2024.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Details) - USD ($) $ in Thousands</t>
        </is>
      </c>
      <c r="B1" s="2" t="inlineStr">
        <is>
          <t>12 Months Ended</t>
        </is>
      </c>
    </row>
    <row r="2">
      <c r="B2" s="2" t="inlineStr">
        <is>
          <t>Dec. 31, 2024</t>
        </is>
      </c>
      <c r="C2" s="2" t="inlineStr">
        <is>
          <t>Dec. 31, 2023</t>
        </is>
      </c>
    </row>
    <row r="3">
      <c r="A3" s="4" t="inlineStr">
        <is>
          <t>Fair Value, Inputs, Level 1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t>
        </is>
      </c>
      <c r="B5" s="5" t="n">
        <v>1</v>
      </c>
      <c r="C5" s="5" t="n">
        <v>1</v>
      </c>
    </row>
    <row r="6">
      <c r="A6" s="4" t="inlineStr">
        <is>
          <t>Fair Value, Inputs, Level 1 [Member] | Real Estate [Member] | Commercial Real Estate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Fair Value, Inputs, Level 1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t>
        </is>
      </c>
      <c r="B11" s="4" t="inlineStr">
        <is>
          <t xml:space="preserve"> </t>
        </is>
      </c>
      <c r="C11" s="4" t="inlineStr">
        <is>
          <t xml:space="preserve"> </t>
        </is>
      </c>
    </row>
    <row r="12">
      <c r="A12" s="4" t="inlineStr">
        <is>
          <t>Fair Value, Inputs, Level 1 [Member] | Fair Value, Recurring [Member] | U S Treasur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 for sale investments</t>
        </is>
      </c>
      <c r="B14" s="4" t="inlineStr">
        <is>
          <t xml:space="preserve"> </t>
        </is>
      </c>
      <c r="C14" s="4" t="inlineStr">
        <is>
          <t xml:space="preserve"> </t>
        </is>
      </c>
    </row>
    <row r="15">
      <c r="A15" s="4" t="inlineStr">
        <is>
          <t>Fair Value, Inputs, Level 1 [Member] | Fair Value, Recurring [Member] | US Government Agencies Debt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 for sale investments</t>
        </is>
      </c>
      <c r="B17" s="4" t="inlineStr">
        <is>
          <t xml:space="preserve"> </t>
        </is>
      </c>
      <c r="C17" s="4" t="inlineStr">
        <is>
          <t xml:space="preserve"> </t>
        </is>
      </c>
    </row>
    <row r="18">
      <c r="A18" s="4" t="inlineStr">
        <is>
          <t>Fair Value, Inputs, Level 1 [Member] | Fair Value, Recurring [Member] | Taxable Municipal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 for sale investments</t>
        </is>
      </c>
      <c r="B20" s="4" t="inlineStr">
        <is>
          <t xml:space="preserve"> </t>
        </is>
      </c>
      <c r="C20" s="4" t="inlineStr">
        <is>
          <t xml:space="preserve"> </t>
        </is>
      </c>
    </row>
    <row r="21">
      <c r="A21" s="4" t="inlineStr">
        <is>
          <t>Fair Value, Inputs, Level 1 [Member] | Fair Value, Recurring [Member] | Corporate Bond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 investments</t>
        </is>
      </c>
      <c r="B23" s="4" t="inlineStr">
        <is>
          <t xml:space="preserve"> </t>
        </is>
      </c>
      <c r="C23" s="4" t="inlineStr">
        <is>
          <t xml:space="preserve"> </t>
        </is>
      </c>
    </row>
    <row r="24">
      <c r="A24" s="4" t="inlineStr">
        <is>
          <t>Fair Value, Inputs, Level 1 [Member] | Fair Value, Recurring [Member] | Collateralized Mortgage-Backed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investments</t>
        </is>
      </c>
      <c r="B26" s="4" t="inlineStr">
        <is>
          <t xml:space="preserve"> </t>
        </is>
      </c>
      <c r="C26" s="4" t="inlineStr">
        <is>
          <t xml:space="preserve"> </t>
        </is>
      </c>
    </row>
    <row r="27">
      <c r="A27" s="4" t="inlineStr">
        <is>
          <t>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mpaired loans</t>
        </is>
      </c>
      <c r="B29" s="6" t="n">
        <v>95984</v>
      </c>
      <c r="C29" s="6" t="n">
        <v>89805</v>
      </c>
    </row>
    <row r="30">
      <c r="A30" s="4" t="inlineStr">
        <is>
          <t>Fair Value, Inputs, Level 2 [Member] | Real Estate [Member] | Commercial Real Estat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mpaired loans</t>
        </is>
      </c>
      <c r="B32" s="4" t="inlineStr">
        <is>
          <t xml:space="preserve"> </t>
        </is>
      </c>
      <c r="C32" s="4" t="inlineStr">
        <is>
          <t xml:space="preserve"> </t>
        </is>
      </c>
    </row>
    <row r="33">
      <c r="A33" s="4" t="inlineStr">
        <is>
          <t>Fair Value, Inputs, Level 2 [Member] | Fair Value, Recurring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Other real estate owned</t>
        </is>
      </c>
      <c r="B35" s="4" t="inlineStr">
        <is>
          <t xml:space="preserve"> </t>
        </is>
      </c>
      <c r="C35" s="4" t="inlineStr">
        <is>
          <t xml:space="preserve"> </t>
        </is>
      </c>
    </row>
    <row r="36">
      <c r="A36" s="4" t="inlineStr">
        <is>
          <t>Fair Value, Inputs, Level 2 [Member] | Fair Value, Recurring [Member] | U S Treasur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 investments</t>
        </is>
      </c>
      <c r="B38" s="6" t="n">
        <v>7961</v>
      </c>
      <c r="C38" s="6" t="n">
        <v>10985</v>
      </c>
    </row>
    <row r="39">
      <c r="A39" s="4" t="inlineStr">
        <is>
          <t>Fair Value, Inputs, Level 2 [Member] | Fair Value, Recurring [Member] | US Government Agencies Debt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 investments</t>
        </is>
      </c>
      <c r="B41" s="6" t="n">
        <v>8805</v>
      </c>
      <c r="C41" s="6" t="n">
        <v>8811</v>
      </c>
    </row>
    <row r="42">
      <c r="A42" s="4" t="inlineStr">
        <is>
          <t>Fair Value, Inputs, Level 2 [Member] | Fair Value, Recurring [Member] | Taxable Municipal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 for sale investments</t>
        </is>
      </c>
      <c r="B44" s="6" t="n">
        <v>18524</v>
      </c>
      <c r="C44" s="6" t="n">
        <v>17859</v>
      </c>
    </row>
    <row r="45">
      <c r="A45" s="4" t="inlineStr">
        <is>
          <t>Fair Value, Inputs, Level 2 [Member] | Fair Value, Recurring [Member] | Corporate Bond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 for sale investments</t>
        </is>
      </c>
      <c r="B47" s="6" t="n">
        <v>2253</v>
      </c>
      <c r="C47" s="6" t="n">
        <v>2688</v>
      </c>
    </row>
    <row r="48">
      <c r="A48" s="4" t="inlineStr">
        <is>
          <t>Fair Value, Inputs, Level 2 [Member] | Fair Value, Recurring [Member] | Collateralized Mortgage-Backed Secur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 for sale investments</t>
        </is>
      </c>
      <c r="B50" s="6" t="n">
        <v>58441</v>
      </c>
      <c r="C50" s="6" t="n">
        <v>49462</v>
      </c>
    </row>
    <row r="51">
      <c r="A51" s="4" t="inlineStr">
        <is>
          <t>Fair Value, Inputs, Level 3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mpaired loans</t>
        </is>
      </c>
      <c r="B53" s="6" t="n">
        <v>98</v>
      </c>
      <c r="C53" s="6" t="n">
        <v>361</v>
      </c>
    </row>
    <row r="54">
      <c r="A54" s="4" t="inlineStr">
        <is>
          <t>Fair Value, Inputs, Level 3 [Member] | Real Estate [Member] | Commercial Real Estate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mpaired loans</t>
        </is>
      </c>
      <c r="B56" s="6" t="n">
        <v>11</v>
      </c>
      <c r="C56" s="6" t="n">
        <v>204</v>
      </c>
    </row>
    <row r="57">
      <c r="A57" s="4" t="inlineStr">
        <is>
          <t>Fair Value, Inputs, Level 3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Other real estate owned</t>
        </is>
      </c>
      <c r="B59" s="6" t="n">
        <v>87</v>
      </c>
      <c r="C59" s="6" t="n">
        <v>157</v>
      </c>
    </row>
    <row r="60">
      <c r="A60" s="4" t="inlineStr">
        <is>
          <t>Fair Value, Inputs, Level 3 [Member] | Fair Value, Recurring [Member] | U S Treasur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 for sale investments</t>
        </is>
      </c>
      <c r="B62" s="4" t="inlineStr">
        <is>
          <t xml:space="preserve"> </t>
        </is>
      </c>
      <c r="C62" s="4" t="inlineStr">
        <is>
          <t xml:space="preserve"> </t>
        </is>
      </c>
    </row>
    <row r="63">
      <c r="A63" s="4" t="inlineStr">
        <is>
          <t>Fair Value, Inputs, Level 3 [Member] | Fair Value, Recurring [Member] | US Government Agencies Debt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 for sale investments</t>
        </is>
      </c>
      <c r="B65" s="4" t="inlineStr">
        <is>
          <t xml:space="preserve"> </t>
        </is>
      </c>
      <c r="C65" s="4" t="inlineStr">
        <is>
          <t xml:space="preserve"> </t>
        </is>
      </c>
    </row>
    <row r="66">
      <c r="A66" s="4" t="inlineStr">
        <is>
          <t>Fair Value, Inputs, Level 3 [Member] | Fair Value, Recurring [Member] | Taxable Municipal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 for sale investments</t>
        </is>
      </c>
      <c r="B68" s="4" t="inlineStr">
        <is>
          <t xml:space="preserve"> </t>
        </is>
      </c>
      <c r="C68" s="4" t="inlineStr">
        <is>
          <t xml:space="preserve"> </t>
        </is>
      </c>
    </row>
    <row r="69">
      <c r="A69" s="4" t="inlineStr">
        <is>
          <t>Fair Value, Inputs, Level 3 [Member] | Fair Value, Recurring [Member] | Corporate Bond Secur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 for sale investments</t>
        </is>
      </c>
      <c r="B71" s="4" t="inlineStr">
        <is>
          <t xml:space="preserve"> </t>
        </is>
      </c>
      <c r="C71" s="4" t="inlineStr">
        <is>
          <t xml:space="preserve"> </t>
        </is>
      </c>
    </row>
    <row r="72">
      <c r="A72" s="4" t="inlineStr">
        <is>
          <t>Fair Value, Inputs, Level 3 [Member] | Fair Value, Recurring [Member] | Collateralized Mortgage-Backed Securitie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 for sale investments</t>
        </is>
      </c>
      <c r="B74" s="4" t="inlineStr">
        <is>
          <t xml:space="preserve"> </t>
        </is>
      </c>
      <c r="C74"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30:02Z</dcterms:created>
  <dcterms:modified xmlns:dcterms="http://purl.org/dc/terms/" xmlns:xsi="http://www.w3.org/2001/XMLSchema-instance" xsi:type="dcterms:W3CDTF">2025-03-31T21:30:06Z</dcterms:modified>
</cp:coreProperties>
</file>